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Available-for-Sale Debt Securit" sheetId="11" state="visible" r:id="rId11"/>
    <sheet xmlns:r="http://schemas.openxmlformats.org/officeDocument/2006/relationships" name="Variable Interest Entities and " sheetId="12" state="visible" r:id="rId12"/>
    <sheet xmlns:r="http://schemas.openxmlformats.org/officeDocument/2006/relationships" name="Secured Revolving Repurchase A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Incentive Pla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mmary of Quarterly Results of"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Loans Held for Investment (Tabl" sheetId="27" state="visible" r:id="rId27"/>
    <sheet xmlns:r="http://schemas.openxmlformats.org/officeDocument/2006/relationships" name="Available-for-Sale Debt Secur_2" sheetId="28" state="visible" r:id="rId28"/>
    <sheet xmlns:r="http://schemas.openxmlformats.org/officeDocument/2006/relationships" name="Variable Interest Entities an_2" sheetId="29" state="visible" r:id="rId29"/>
    <sheet xmlns:r="http://schemas.openxmlformats.org/officeDocument/2006/relationships" name="Secured Revolving Repurchase _2" sheetId="30" state="visible" r:id="rId30"/>
    <sheet xmlns:r="http://schemas.openxmlformats.org/officeDocument/2006/relationships" name="Schedule of Maturities (Tables)" sheetId="31" state="visible" r:id="rId31"/>
    <sheet xmlns:r="http://schemas.openxmlformats.org/officeDocument/2006/relationships" name="Fair Value Measurements (Tables" sheetId="32" state="visible" r:id="rId32"/>
    <sheet xmlns:r="http://schemas.openxmlformats.org/officeDocument/2006/relationships" name="Income Taxes (Table)" sheetId="33" state="visible" r:id="rId33"/>
    <sheet xmlns:r="http://schemas.openxmlformats.org/officeDocument/2006/relationships" name="Related Party Transactions (Tab" sheetId="34" state="visible" r:id="rId34"/>
    <sheet xmlns:r="http://schemas.openxmlformats.org/officeDocument/2006/relationships" name="Earnings per Share (Tables)" sheetId="35" state="visible" r:id="rId35"/>
    <sheet xmlns:r="http://schemas.openxmlformats.org/officeDocument/2006/relationships" name="Share-based Incentive Plan (Tab" sheetId="36" state="visible" r:id="rId36"/>
    <sheet xmlns:r="http://schemas.openxmlformats.org/officeDocument/2006/relationships" name="Concentration of Credit Risk (T" sheetId="37" state="visible" r:id="rId37"/>
    <sheet xmlns:r="http://schemas.openxmlformats.org/officeDocument/2006/relationships" name="Summary of Quarterly Results _2" sheetId="38" state="visible" r:id="rId38"/>
    <sheet xmlns:r="http://schemas.openxmlformats.org/officeDocument/2006/relationships" name="Summary of Significant Accoun_3" sheetId="39" state="visible" r:id="rId39"/>
    <sheet xmlns:r="http://schemas.openxmlformats.org/officeDocument/2006/relationships" name="Loans Held for Investment - Add" sheetId="40" state="visible" r:id="rId40"/>
    <sheet xmlns:r="http://schemas.openxmlformats.org/officeDocument/2006/relationships" name="Loans Held for Investment - Sch" sheetId="41" state="visible" r:id="rId41"/>
    <sheet xmlns:r="http://schemas.openxmlformats.org/officeDocument/2006/relationships" name="Loans Held for Investment - Sum" sheetId="42" state="visible" r:id="rId42"/>
    <sheet xmlns:r="http://schemas.openxmlformats.org/officeDocument/2006/relationships" name="Loans Held for Investment - S_2" sheetId="43" state="visible" r:id="rId43"/>
    <sheet xmlns:r="http://schemas.openxmlformats.org/officeDocument/2006/relationships" name="Available-for-Sale Debt Secur_3" sheetId="44" state="visible" r:id="rId44"/>
    <sheet xmlns:r="http://schemas.openxmlformats.org/officeDocument/2006/relationships" name="Available-for-Sale Debt Secur_4" sheetId="45" state="visible" r:id="rId45"/>
    <sheet xmlns:r="http://schemas.openxmlformats.org/officeDocument/2006/relationships" name="Available-for-Sale Debt Secur_5" sheetId="46" state="visible" r:id="rId46"/>
    <sheet xmlns:r="http://schemas.openxmlformats.org/officeDocument/2006/relationships" name="Variable Interest Entities an_3" sheetId="47" state="visible" r:id="rId47"/>
    <sheet xmlns:r="http://schemas.openxmlformats.org/officeDocument/2006/relationships" name="Variable Interest Entities an_4" sheetId="48" state="visible" r:id="rId48"/>
    <sheet xmlns:r="http://schemas.openxmlformats.org/officeDocument/2006/relationships" name="Variable Interest Entities an_5" sheetId="49" state="visible" r:id="rId49"/>
    <sheet xmlns:r="http://schemas.openxmlformats.org/officeDocument/2006/relationships" name="Summary of Secured Revolving Re" sheetId="50" state="visible" r:id="rId50"/>
    <sheet xmlns:r="http://schemas.openxmlformats.org/officeDocument/2006/relationships" name="Summary of Secured Revolving _2" sheetId="51" state="visible" r:id="rId51"/>
    <sheet xmlns:r="http://schemas.openxmlformats.org/officeDocument/2006/relationships" name="Secured Revolving Repurchase _3" sheetId="52" state="visible" r:id="rId52"/>
    <sheet xmlns:r="http://schemas.openxmlformats.org/officeDocument/2006/relationships" name="Summary of Repurchase Agreement" sheetId="53" state="visible" r:id="rId53"/>
    <sheet xmlns:r="http://schemas.openxmlformats.org/officeDocument/2006/relationships" name="Summary of Repurchase Agreeme_2" sheetId="54" state="visible" r:id="rId54"/>
    <sheet xmlns:r="http://schemas.openxmlformats.org/officeDocument/2006/relationships" name="Schedule of Maturities - Schedu"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Income Taxes - Additional Infor" sheetId="58" state="visible" r:id="rId58"/>
    <sheet xmlns:r="http://schemas.openxmlformats.org/officeDocument/2006/relationships" name="Income Taxes - Schedule of Inco" sheetId="59" state="visible" r:id="rId59"/>
    <sheet xmlns:r="http://schemas.openxmlformats.org/officeDocument/2006/relationships" name="Related Party Transactions - Ad" sheetId="60" state="visible" r:id="rId60"/>
    <sheet xmlns:r="http://schemas.openxmlformats.org/officeDocument/2006/relationships" name="Related Party Transactions - Su" sheetId="61" state="visible" r:id="rId61"/>
    <sheet xmlns:r="http://schemas.openxmlformats.org/officeDocument/2006/relationships" name="Earnings per Share - Additional" sheetId="62" state="visible" r:id="rId62"/>
    <sheet xmlns:r="http://schemas.openxmlformats.org/officeDocument/2006/relationships" name="Earnings per Share - Schedule o" sheetId="63" state="visible" r:id="rId63"/>
    <sheet xmlns:r="http://schemas.openxmlformats.org/officeDocument/2006/relationships" name="Stockholders' Equity - Addition" sheetId="64" state="visible" r:id="rId64"/>
    <sheet xmlns:r="http://schemas.openxmlformats.org/officeDocument/2006/relationships" name="Share-based Incentive Plan - Ad" sheetId="65" state="visible" r:id="rId65"/>
    <sheet xmlns:r="http://schemas.openxmlformats.org/officeDocument/2006/relationships" name="Share-based Incentive Plan - Sc" sheetId="66" state="visible" r:id="rId66"/>
    <sheet xmlns:r="http://schemas.openxmlformats.org/officeDocument/2006/relationships" name="Share-based Incentive Plan - _2" sheetId="67" state="visible" r:id="rId67"/>
    <sheet xmlns:r="http://schemas.openxmlformats.org/officeDocument/2006/relationships" name="Commitments and Contingencies -" sheetId="68" state="visible" r:id="rId68"/>
    <sheet xmlns:r="http://schemas.openxmlformats.org/officeDocument/2006/relationships" name="Concentration of Credit Risk - " sheetId="69" state="visible" r:id="rId69"/>
    <sheet xmlns:r="http://schemas.openxmlformats.org/officeDocument/2006/relationships" name="Concentration of Credit Risk _2" sheetId="70" state="visible" r:id="rId70"/>
    <sheet xmlns:r="http://schemas.openxmlformats.org/officeDocument/2006/relationships" name="Concentration of Credit Risk _3" sheetId="71" state="visible" r:id="rId71"/>
    <sheet xmlns:r="http://schemas.openxmlformats.org/officeDocument/2006/relationships" name="Summary of Quarterly Results _3" sheetId="72" state="visible" r:id="rId72"/>
    <sheet xmlns:r="http://schemas.openxmlformats.org/officeDocument/2006/relationships" name="Subsequent Events - Additional " sheetId="73" state="visible" r:id="rId73"/>
    <sheet xmlns:r="http://schemas.openxmlformats.org/officeDocument/2006/relationships" name="Schedule IV - Mortgage Loans _2" sheetId="74" state="visible" r:id="rId74"/>
    <sheet xmlns:r="http://schemas.openxmlformats.org/officeDocument/2006/relationships" name="Schedule IV - Mortgage Loans _3" sheetId="75" state="visible" r:id="rId75"/>
    <sheet xmlns:r="http://schemas.openxmlformats.org/officeDocument/2006/relationships" name="Schedule IV - Reconciliation of" sheetId="76" state="visible" r:id="rId76"/>
  </sheets>
  <definedNames/>
  <calcPr calcId="124519" fullCalcOnLoad="1"/>
</workbook>
</file>

<file path=xl/sharedStrings.xml><?xml version="1.0" encoding="utf-8"?>
<sst xmlns="http://schemas.openxmlformats.org/spreadsheetml/2006/main" uniqueCount="1019">
  <si>
    <t>Document And Entity Information - USD ($) $ in Billions</t>
  </si>
  <si>
    <t>12 Months Ended</t>
  </si>
  <si>
    <t>Dec. 31, 2019</t>
  </si>
  <si>
    <t>Feb. 13,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Document Transition Report</t>
  </si>
  <si>
    <t>Document Annual Report</t>
  </si>
  <si>
    <t>true</t>
  </si>
  <si>
    <t>Trading Symbol</t>
  </si>
  <si>
    <t>TRTX</t>
  </si>
  <si>
    <t>Entity Incorporation State Country Code</t>
  </si>
  <si>
    <t>MD</t>
  </si>
  <si>
    <t>Entity Registrant Name</t>
  </si>
  <si>
    <t>TPG RE Finance Trust, Inc.</t>
  </si>
  <si>
    <t>Entity Central Index Key</t>
  </si>
  <si>
    <t>0001630472</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Shell Company</t>
  </si>
  <si>
    <t>Entity Emerging Growth Company</t>
  </si>
  <si>
    <t>Entity File Number</t>
  </si>
  <si>
    <t>001-38156</t>
  </si>
  <si>
    <t>Entity Tax Identification Number</t>
  </si>
  <si>
    <t>36-4796967</t>
  </si>
  <si>
    <t>Entity Address, Address Line One</t>
  </si>
  <si>
    <t>888 Seventh Avenue</t>
  </si>
  <si>
    <t>Entity Address, Address Line Two</t>
  </si>
  <si>
    <t>35th Floor</t>
  </si>
  <si>
    <t>Entity Address City Or Town</t>
  </si>
  <si>
    <t>New York</t>
  </si>
  <si>
    <t>Entity Address State Or Province</t>
  </si>
  <si>
    <t>NY</t>
  </si>
  <si>
    <t>Entity Address Postal Zip Code</t>
  </si>
  <si>
    <t>10106</t>
  </si>
  <si>
    <t>City Area Code</t>
  </si>
  <si>
    <t>212</t>
  </si>
  <si>
    <t>Local Phone Number</t>
  </si>
  <si>
    <t>601-4700</t>
  </si>
  <si>
    <t>Entity Public Float</t>
  </si>
  <si>
    <t>Title of 12(b) Security</t>
  </si>
  <si>
    <t>Common Stock, par value $0.001 per share</t>
  </si>
  <si>
    <t>Security Exchange Name</t>
  </si>
  <si>
    <t>NYSE</t>
  </si>
  <si>
    <t>Documents Incorporated by Reference</t>
  </si>
  <si>
    <t>Part III of this annual report on Form 10-K incorporates information by reference from the Registrant’s definitive proxy statement with respect to its 2020 annual meeting of stockholders to be filed with the Securities and Exchange Commission within 120 days after the end of the Registrant’s fiscal year.</t>
  </si>
  <si>
    <t>Common Stock</t>
  </si>
  <si>
    <t>Entity Common Stock, Shares Outstanding</t>
  </si>
  <si>
    <t>Class A Common Stock</t>
  </si>
  <si>
    <t>Consolidated Balance Sheets - USD ($) $ in Thousands</t>
  </si>
  <si>
    <t>Dec. 31, 2018</t>
  </si>
  <si>
    <t>ASSETS</t>
  </si>
  <si>
    <t>Cash and Cash Equivalents</t>
  </si>
  <si>
    <t>[1]</t>
  </si>
  <si>
    <t>Restricted Cash</t>
  </si>
  <si>
    <t>Accounts Receivable</t>
  </si>
  <si>
    <t>Accounts Receivable from Servicer/Trustee</t>
  </si>
  <si>
    <t>Accrued Interest Receivable</t>
  </si>
  <si>
    <t>Loans Held for Investment, net (includes $2,585,030 and $2,219,574 pledged as collateral under secured revolving repurchase and secured credit agreements)</t>
  </si>
  <si>
    <t>Investment in Available-for-Sale CRE Debt Securities (includes $786,408 and $36,307 pledged as collateral under secured revolving repurchase agreements)</t>
  </si>
  <si>
    <t>Other Assets, Net</t>
  </si>
  <si>
    <t>Total Assets</t>
  </si>
  <si>
    <t>Liabilities</t>
  </si>
  <si>
    <t>Accrued Interest Payable</t>
  </si>
  <si>
    <t>Accrued Expenses</t>
  </si>
  <si>
    <t>Secured Revolving Repurchase, Senior Secured, and Secured Credit Agreements (net of deferred financing costs of $11,632 and $10,448)</t>
  </si>
  <si>
    <t>Collateralized Loan Obligations (net of deferred financing costs of $13,632 and $12,477)</t>
  </si>
  <si>
    <t>Asset-Specific Financings (net of deferred financing costs of $294 and $129)</t>
  </si>
  <si>
    <t>Term Loan Facility (net of deferred financing costs of $0 and $758)</t>
  </si>
  <si>
    <t>Payable to Affiliates</t>
  </si>
  <si>
    <t>Deferred Revenue</t>
  </si>
  <si>
    <t>Dividends Payable</t>
  </si>
  <si>
    <t>Total Liabilities</t>
  </si>
  <si>
    <t>Commitments and Contingencies—See Note 14</t>
  </si>
  <si>
    <t xml:space="preserve"> </t>
  </si>
  <si>
    <t>Stockholders’ Equity:</t>
  </si>
  <si>
    <t>Preferred Stock ($0.001 par value; 100,000,000 shares authorized; 125 and 0 shares issued and outstanding, respectively)</t>
  </si>
  <si>
    <t>Additional Paid-in-Capital</t>
  </si>
  <si>
    <t>Accumulated Deficit</t>
  </si>
  <si>
    <t>Accumulated Other Comprehensive Income (Loss)</t>
  </si>
  <si>
    <t>Total Stockholders' Equity</t>
  </si>
  <si>
    <t>Total Liabilities and Stockholders' Equity</t>
  </si>
  <si>
    <t>Common Stock, Undefined Class</t>
  </si>
  <si>
    <t>Common Stock Value</t>
  </si>
  <si>
    <t>The Company’s consolidated Total Assets and Total Liabilities at December 31, 2019 include the assets and liabilities of variable interest entities (“VIEs”) of $2.2 billion and $1.8 billion, respectively. The Company’s Total Assets and Total Liabilities at December 31, 2018 include assets and liabilities of VIEs of $1.9 billion and $1.5 billion, respectively. These assets can be used only to satisfy obligations of the VIEs, and creditors of the VIEs have recourse only to those assets, and not to TPG RE Finance Trust, Inc. See Note 5 to the Consolidated Financial Statements for details</t>
  </si>
  <si>
    <t>Consolidated Balance Sheets (Parenthetical) - USD ($) $ in Thousand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otal assets</t>
  </si>
  <si>
    <t>Total liabilities</t>
  </si>
  <si>
    <t>Variable Interest Entity, Primary Beneficiary</t>
  </si>
  <si>
    <t>Repurchase Agreements</t>
  </si>
  <si>
    <t>Loans pledged as collateral</t>
  </si>
  <si>
    <t>Available-for-sale CRE debt securities pledged as collateral</t>
  </si>
  <si>
    <t>Deferred financing costs</t>
  </si>
  <si>
    <t>Term Loan Facility</t>
  </si>
  <si>
    <t>Asset-specific Financing</t>
  </si>
  <si>
    <t>Collateralized Loan Obligation</t>
  </si>
  <si>
    <t>Consolidated Statements of Income and Comprehensive Income - USD ($) $ in Thousands</t>
  </si>
  <si>
    <t>Dec. 31, 2017</t>
  </si>
  <si>
    <t>INTEREST INCOME</t>
  </si>
  <si>
    <t>Interest Income</t>
  </si>
  <si>
    <t>Interest Expense</t>
  </si>
  <si>
    <t>Net Interest Income</t>
  </si>
  <si>
    <t>OTHER REVENUE</t>
  </si>
  <si>
    <t>Other Income, net</t>
  </si>
  <si>
    <t>Total Other Revenue</t>
  </si>
  <si>
    <t>OTHER EXPENSES</t>
  </si>
  <si>
    <t>Professional Fees</t>
  </si>
  <si>
    <t>General and Administrative</t>
  </si>
  <si>
    <t>Servicing and Asset Management Fees</t>
  </si>
  <si>
    <t>Management Fee</t>
  </si>
  <si>
    <t>Collateral Management Fee</t>
  </si>
  <si>
    <t>Incentive Management Fee</t>
  </si>
  <si>
    <t>Total Other Expenses</t>
  </si>
  <si>
    <t>Income Before Income Taxes</t>
  </si>
  <si>
    <t>Tax (Expense), net</t>
  </si>
  <si>
    <t>Net Income</t>
  </si>
  <si>
    <t>Preferred Stock Dividends</t>
  </si>
  <si>
    <t>Net Income Attributable to TPG RE Finance Trust, Inc.</t>
  </si>
  <si>
    <t>Basic Earnings per Common Share</t>
  </si>
  <si>
    <t>Diluted Earnings per Common Share</t>
  </si>
  <si>
    <t>Weighted Average Number of Common Shares Outstanding</t>
  </si>
  <si>
    <t>Basic:</t>
  </si>
  <si>
    <t>Diluted:</t>
  </si>
  <si>
    <t>OTHER COMPREHENSIVE INCOME</t>
  </si>
  <si>
    <t>Unrealized Gain (Loss) on CRE Debt Securities</t>
  </si>
  <si>
    <t>Comprehensive Net Income</t>
  </si>
  <si>
    <t>Share and per share data reflect the impact of the common stock and Class A common stock dividend paid upon completion of the Company’s initial public offering on July 25, 2017 to holders of record as of July 3, 2017. See Note 12 to the Consolidated Financial Statements for details.</t>
  </si>
  <si>
    <t>Consolidated Statement of Changes in Equity - USD ($) $ in Thousands</t>
  </si>
  <si>
    <t>Total</t>
  </si>
  <si>
    <t>Preferred Stock</t>
  </si>
  <si>
    <t>Accumulated Other Comprehensive (Loss) Income</t>
  </si>
  <si>
    <t>Balance at Dec. 31, 2016</t>
  </si>
  <si>
    <t>Balance, Shares at Dec. 31, 2016</t>
  </si>
  <si>
    <t>Issuance of Class A Common Stock</t>
  </si>
  <si>
    <t>Issuance of Class A Common Stock, Shares</t>
  </si>
  <si>
    <t>Issuance of Common Stock</t>
  </si>
  <si>
    <t>Issuance of Common Stock, Shares</t>
  </si>
  <si>
    <t>Common Stock and Class A Common Stock Dividend</t>
  </si>
  <si>
    <t>Common Stock and Class A Common Stock Dividend, Shares</t>
  </si>
  <si>
    <t>Conversions of Class A Common Stock to Common Stock</t>
  </si>
  <si>
    <t>Repurchases and Retired of Common Stock</t>
  </si>
  <si>
    <t>Repurchases and Retired of Common Stock, Shares</t>
  </si>
  <si>
    <t>Initial Public Offering Transaction Costs and Equity Issuance and Shelf Registration Statement Transaction Costs</t>
  </si>
  <si>
    <t>Amortization of Share Based Compensation</t>
  </si>
  <si>
    <t>Other Comprehensive Income (Loss)</t>
  </si>
  <si>
    <t>Dividends on Preferred Stock</t>
  </si>
  <si>
    <t>Dividends on Common Stock (Dividends Declared per Share)</t>
  </si>
  <si>
    <t>Dividends on Class A Common Stock (Dividends Declared per Share)</t>
  </si>
  <si>
    <t>Balance at Dec. 31, 2017</t>
  </si>
  <si>
    <t>Balance, Shares at Dec. 31, 2017</t>
  </si>
  <si>
    <t>Redemption of Series A Preferred Stock</t>
  </si>
  <si>
    <t>Redemption of Series A Preferred Stock, Shares</t>
  </si>
  <si>
    <t>Balance at Dec. 31, 2018</t>
  </si>
  <si>
    <t>Balance, Shares at Dec. 31, 2018</t>
  </si>
  <si>
    <t>Issuance of SubREIT Preferred Stock</t>
  </si>
  <si>
    <t>Issuance of SubREIT Preferred Stock, Shares</t>
  </si>
  <si>
    <t>Balance at Dec. 31, 2019</t>
  </si>
  <si>
    <t>Balance, Shares at Dec. 31, 2019</t>
  </si>
  <si>
    <t>Consolidated Statement of Changes in Equity (Parenthetical) - $ / shares</t>
  </si>
  <si>
    <t>Common stock dividends declared per share</t>
  </si>
  <si>
    <t>Consolidated Statements of Cash Flows - USD ($) $ in Thousands</t>
  </si>
  <si>
    <t>Cash Flows from Operating Activities:</t>
  </si>
  <si>
    <t>Adjustment to Reconcile Net Income to Net Cash Provided by Operating Activities:</t>
  </si>
  <si>
    <t>Amortization and Accretion of Premiums, Discounts and Loan Origination Fees, net</t>
  </si>
  <si>
    <t>Amortization of Deferred Financing Costs</t>
  </si>
  <si>
    <t>Capitalized Accrued Interest</t>
  </si>
  <si>
    <t>Loss (Gain) on Sales of Loans Held for Investment and CRE Debt Securities Securities, net</t>
  </si>
  <si>
    <t>Stock Compensation Expense</t>
  </si>
  <si>
    <t>Cash Flows Due to Changes in Operating Assets and Liabilities:</t>
  </si>
  <si>
    <t>Deferred Fee Income</t>
  </si>
  <si>
    <t>Other Assets</t>
  </si>
  <si>
    <t>Net Cash Provided by Operating Activities</t>
  </si>
  <si>
    <t>Cash Flows from Investing Activities:</t>
  </si>
  <si>
    <t>Origination of Loans Held for Investment</t>
  </si>
  <si>
    <t>Advances on Loans Held for Investment</t>
  </si>
  <si>
    <t>Principal Advances Held by Servicer/Trustee</t>
  </si>
  <si>
    <t>Principal Repayments of Loans Held for Investment</t>
  </si>
  <si>
    <t>Proceeds from Sales of Loans Held for Investment</t>
  </si>
  <si>
    <t>Purchase of Available-for-Sale CRE Debt Securities</t>
  </si>
  <si>
    <t>Sales and Principal Repayments of Available-for-Sale CRE Debt Securities</t>
  </si>
  <si>
    <t>Purchases and Disposals of Fixed Assets</t>
  </si>
  <si>
    <t>Net Cash (Used in) Investing Activities</t>
  </si>
  <si>
    <t>Cash Flows from Financing Activities:</t>
  </si>
  <si>
    <t>Payments on Collateralized Loan Obligations</t>
  </si>
  <si>
    <t>Proceeds from Collateralized Loan Obligations</t>
  </si>
  <si>
    <t>Payments on Secured Financing Agreements</t>
  </si>
  <si>
    <t>Proceeds from Secured Financing Agreements</t>
  </si>
  <si>
    <t>Payment of Deferred Financing Costs</t>
  </si>
  <si>
    <t>Payments to Repurchase Common Stock</t>
  </si>
  <si>
    <t>Proceeds from Issuance of Preferred Stock</t>
  </si>
  <si>
    <t>Proceeds from Issuance of Common Stock</t>
  </si>
  <si>
    <t>Payment of Equity Issuance and Shelf Registration Statement Transaction Costs</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 of Cash Flow Information:</t>
  </si>
  <si>
    <t>Interest Paid</t>
  </si>
  <si>
    <t>Taxes Paid</t>
  </si>
  <si>
    <t>Supplemental Disclosure of Non-Cash Investing and Financing Activities:</t>
  </si>
  <si>
    <t>Principal Repayments of Loans Held for Investment by Servicer/Trustee, net</t>
  </si>
  <si>
    <t>Principal Repayments of Available-for-Sale CRE Debt Securities Held by Servicer/Trustee, net</t>
  </si>
  <si>
    <t>Dividends Declared, not paid</t>
  </si>
  <si>
    <t>Accrued Equity Offering and Shelf Registration Costs</t>
  </si>
  <si>
    <t>Accrued Deferred Financing Costs</t>
  </si>
  <si>
    <t>Unrealized Gain (Loss) on Available-for-Sale CRE Debt Securities</t>
  </si>
  <si>
    <t>Accrued Common Stock Repurchase Costs</t>
  </si>
  <si>
    <t>Initial Public Offering</t>
  </si>
  <si>
    <t>Payment of Initial Public Offering Transaction Costs</t>
  </si>
  <si>
    <t>Preferred Class A</t>
  </si>
  <si>
    <t>Payments to Redeem Series A Preferred Stock</t>
  </si>
  <si>
    <t>Dividends paid</t>
  </si>
  <si>
    <t>Business and Organization</t>
  </si>
  <si>
    <t>Organization Consolidation And Presentation Of Financial Statements [Abstract]</t>
  </si>
  <si>
    <t xml:space="preserve">(1) Business and Organization TPG RE Finance Trust, Inc. (together with its consolidated subsidiaries, “we”, “us”, “our”, or the “Company”) is a Maryland corporation that was incorporated on October 24, 2014 and commenced operations on December 18, 2014 (“Inception”). We are organized as a holding company and conduct our operations primarily through TPG RE Finance Trust Holdco, LLC (“Holdco”), a Delaware limited liability company that is wholly owned by the Company, and Holdco’s direct and indirect subsidiaries. We conduct our operations as a real estate investment trust (“REIT”) for U.S. federal income tax purposes. We generally will not be subject to U.S. federal income taxes on our REIT taxable income to the extent that we annually distribute all of our REI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consisting primarily of first mortgage loans and senior participation interests in first mortgage loans secured by institutional-quality properties in primary and select secondary markets in the United States, and commercial real estate debt securities, including commercial mortgage-backed securities (“CMBS”) </t>
  </si>
  <si>
    <t>Summary of Significant Accounting Policies</t>
  </si>
  <si>
    <t>Accounting Policies [Abstract]</t>
  </si>
  <si>
    <t xml:space="preserve">(2) Summary of Significant Accounting Policies Basis of Presentation The consolidated financial statements of the Company have been prepared in accordance with accounting principles generally accepted in the United States of America (“GAAP”). The consolidated financial statements include the Company’s accounts, consolidated variable interest entities for which the Company is the primary beneficiary, and its wholly-owned subsidiaries. All intercompany transactions and balances have been eliminated.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impairment; adequacy of provisions for loan losses; and valuation of financial instruments. 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 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 line basis when it approximates the interest method. Extension and modification fees are accreted into income on a straight line basis, when it approximates the interest method, over the related extension or modification period. Exit fees are accreted into income on a straight 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The Company considers a loan to be non-performing and places the loan on non-accrual status when: (1) management determines the borrower is incapable of, or has ceased efforts toward, curing the cause of a default; (2) the loan becomes 90 days delinquent; or (3) the loan experiences a maturity default. Based on the Company’s judgment as to the collectability of principal, a loan on non-accrual status is either accounted for on a cash basis, where interest income is recognized only upon receipt of cash for principal and interest payments, or on a cost-recovery basis, where all cash receipts reduce the loan’s carrying value, and interest income is only recorded when such carrying value has been fully recovered. During the fiscal years ended December 31, 2019 and December 31, 2018, no loans were placed on non-accrual status and no losses or impairments were recorded to our loan portfolio. Loans Held for Investment Loans that the Company has the intent and ability to hold for the foreseeable future, or until maturity or repayment, are reported at their outstanding principal balances net of any premiums, discounts, loan origination fees and loan loss allowances, if any.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 loan loss allowance is recorded to reduce the carrying value of the loan to the present value of the expected future cash flows discounted at the loan’s contractual effective rate, or the fair value of the collateral securing the impaired loan, less estimated costs to sell such collateral, if recovery of the Company’s investment is expected solely from the sale of such collateral. As part of the quarterly impairment review, the Company evaluates the risk of each loan and assigns a risk rating based on a variety of factors, grouped as follows to include, among other factors: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The Company generally assigns a risk rating of “3” to all newly originated loan investments during the most recent quarter, except in the case of specific circumstances warranting an exception. Since Inception, the Company has not recognized any impairments on its loan portfolio and has not recorded any loan loss allowances against any of the loans in its portfolio. The Company’s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in the case of mezzanine loans, by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Commercial Real Estate-Related Debt Instruments The Company acquires CRE debt securities primarily for cash management and investment purposes. The Company designates CRE debt securities as available-for-sale on the acquisition date. CRE debt securities that are classified as available-for-sale are recorded at fair value through other comprehensive income or loss in the Company’s consolidated financial statements. The Company recognizes interest income on its CRE debt securities using the interest method, or on a straight line basis when it approximates the interest method, with any premium or discount amortized or accreted into interest income based on the respective outstanding principal balance and corresponding contractual term of the CRE debt security. The Company uses a specific identification method when determining the cost of a CRE debt security sold and the amount of unrealized gain or loss reclassified from accumulated other comprehensive income or loss into earnings. Unrealized losses on CRE debt securities that, in the judgment of management, are other than temporary are charged against earnings as a loss in the consolidated statements of income and comprehensive income. Significant valuation inputs are Level II in the fair value hierarchy as described below under “Fair Value Measurements”. Portfolio Financing Arrangements The Company finances certain loan and CRE debt securities using secured revolving repurchase agreements, asset-specific financing arrangements, senior secured and secured credit agreements, collateralized loan obligations, and a term loan facility.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December 31, 2019, the Company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As of December 31, 2018, the Company revised its “Note Payable” naming convention in its consolidated balance sheet to “Asset-Specific Financings”. No amounts reported in prior periods were reclassified between financial statement line items and there was no impact to the Company’s financial statements resulting from this change in naming convention. 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TPG RE Finance Trust Management, L.P., a Delaware limited partnership (the “Manager”), and certain individuals or entities affiliated with the Manager, and the sale or conversion to common stock by investors of such shares of Class A common stock is subject to certain restrictions. See Note 17 to the Consolidated Financial Statements for details regarding the conversion of Class A common stock subsequent to December 31, 2019.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 Share-Based Compensation Share-based compensation consists of awards issued by the Company to certain employees of affiliates of our Manager and certain members of our Board of Directors. These share-based awards generally vest in installments over a fixed period of time. Deferred stock units granted to the Company’s Board of Directors fully vest on the grant date and accrue dividends that are paid-in kind on a quarterly basis. Compensation expense is recognized in net income on a straight-line basis over the applicable award vesting period. Forfeitures of share-based awards are recognized as they occur. Deferred Financing Costs Deferred financing costs are reflected net of the collateralized loan obligations and secured financing arrangements on the Company’s consolidated balance sheets. These costs are amortized in interest expense using the interest method or on a straight line basis when it approximates the interest method, over the shorter of the initial maturity of the obligations or financing arrangement. 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December 31, 2019 and December 31, 2018. The balances in these accounts may exceed the insured limits. Restricted Cash Restricted cash primarily represents deposit proceeds from potential borrowers which may be returned to borrowers, after deducting transaction costs paid by the Company for the benefit of the borrowers, upon the closing of a loan transaction or if a transaction does not close. Accounts Receivable from Servicer/Trustee Accounts receivable from Servicer/Trustee represents cash proceeds from loan and CRE debt securities activities that have not been remitted to the Company based on servicing agreements in place. Amounts are generally held by the Servicer/Trustee for less than 30 days before being remitted to the Company. Recently Issued Accounting Pronouncements In June 2016, the FASB issued Accounting Standards Update (“ASU”) 2016-13, Financial Instruments— 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existing “incurred loss” model with an “expected loss” model for instruments measured at amortized cost, and require entities to record allowances for available-for-sale (“AFS”) debt securities rather than reduce the carrying amount, as is required today under the other-than-temporary impairment model. It also simplifies the accounting model for purchased credit-impaired (“PCI”) debt securities and loans. ASU 2016-13 is effective for fiscal years beginning after December 15, 2019 and will be adopted through a cumulative-effect adjustment to retained earnings as of January 1, 2020. The Company implemented its previously disclosed plan for Current Expected Credit Losses (“CECL”), including running parallel production of the existing expected loss approach with the CECL approach during the second half of 2019. Key project development activities for 2019 included determination of relevant historical data sets for use in estimating expected credit losses, selection of a credit loss model, development of a framework for compiling historical and projected loan-level information, completion and documentation of policies and procedures, additional disclosures, and controls. A control framework for governance, data, forecast, and model controls was designed to support the CECL process, which requires significant judgment by management regarding many factors, including but not limited to: the appropriate historical loan loss reference data; the timing of loan fundings and repayments; the current credit quality of loans and operating performance of loan collateral; our expectations of future loan and collateral performance; and macroeconomic conditions. The CECL reserve required under ASU 2016-13 is a valuation account that is deducted from the amortized cost basis of related loans and AFS debt securities on our consolidated balance sheets, and which will reduce our stockholders’ equity. The initial CECL reserve recorded on January 1, 2020 will be reflected as a direct charge against retained earnings; however, future net changes to the CECL reserve will be recognized in net income on our consolidated statement of operations. ASU 2016-13 does not require use of a particular method for determining the CECL reserve, but it does specifiy the allowance should be based on relevant information about past events, including historical loss experience, composition of the current loan and AFS debt securities portfolio, current conditions in the real estate and capital markets, and reasonable and supportable forecasts for the expected term of each loan. Additionally, but for a few narrow exceptions, ASU 2016-13 requires that all financial instruments subject to CECL incur some amount of valuation reserve to reflect the underlying principle of the CECL model that all loans, debt securities and similar financial assets bear some inherent risk of loss regardless of credit quality, amount of subordinate capital, or other risk mitigants. In the absence of any Company history of valuation reserves or realized loan losses since our inception in 2014, the Company elected to utilize a widely-used analytical model incorporating a loss-given-default methodology and loan performance data for over 100,000 commercial real estate loans dating back to 1998. The Company expects to utilize this loan data set, or variants of it, unless and until the Company develops its own history of realized losses. The Company selected for use in its CECL estimate a macroeconomic forecast that calls for stable economic activity during the reasonable forecast period. The Company determined that the key variables driving its CECL loss estimate are debt service coverage ratio and LTV ratio. Other notable variables include property type, property occupancy, and loan vintage. In certain instances, for loans with unique risk characteristics, we may elect to employ different methods of loss estimation that also conform with ASU 2016-13 and related guidance, although no such alternate method was used to determine our initial CECL estimate. Upon adoption of ASU 2016-13 on January 1, 2020, we expect to record an initial CECL reserve of approximately $18.5 million, or $0.24 per share, which is 0.33% of the aggregate commitment amount of the Company’s loan portfolio at December 31, 2019. The Company does not expect the impact of CECL on its portfolio of AFS debt securities to be material. At December 31, 2019, our portfolio of AFS debt securities had an aggregate estimated fair market value that exceeded its amortized cost basis by $1.1 million. Recently Adopted Accounting Pronouncements In June 2018, the FASB issued ASU 2018-07, Compensation – Stock Compensation (Topic 718): Improvements to Nonemployee Share-Based Payment Accounting (“ASU 2018-07”). ASU 2018-07 expands the scope of Topic 718 to include share-based payment transactions for acquiring goods and services from nonemployees. The amendments state that Topic 718 applies to all share-based payment awards. ASU 2018-07 is effective for fiscal years beginning after December 15, 2018, including interim periods within that fiscal year. Early adoption is permitted, but no earlier than an entity’s adoption of ASC 606, Revenue from Contracts with Customers. On July 1, 2018, the Company adopted these updates for share-based compensation payments made to certain individuals employed by an affiliate of the Manager. The Company’s adoption of the share-based compensation ASU on July 1, 2018 did not have a material impa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n update (“ASU 2015-14”) to Topic 606, Deferral of the Effective Date, which deferred the adoption of ASU 2014-09 to interim and annual reporting periods in fiscal years that begin after December 15, 2017. In March 2016, the FASB issued an update (“ASU 2016-08”) to Topic 606, Principal versus Agent Considerations (Reporting Revenue Gross versus Net), which clarifies the implementation guidance on principal versus agent considerations in the new revenue recognition standard pursuant to ASU 2014-09. In April 2016, the FASB issued an update (“ASU 2016-10”) to Topic 606, Identifying Performance Obligations and Licensing, which clarifies guidance related to identifying performance obligations and licensing implementation guidance contained in ASU 2014-09. In May 2016, the FASB issued an update (“ASU 2016-12”) to Topic 606, Narrow-Scope Improvements and Practical Expedients, which amends certain aspects of the new revenue recognition standard pursuant to ASU 2014-0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The Company adopted the revenue recognition standard updates on January 1, 2018. The Company’s adoption of the revenue recognition standard updates on January 1, 2018 did not have a material impact on the Company’s consolidated financial statements. </t>
  </si>
  <si>
    <t>Loans Held for Investment</t>
  </si>
  <si>
    <t>Receivables [Abstract]</t>
  </si>
  <si>
    <t>(3) Loans Held for Investment The Company currently originates and acquires first mortgage and mezzanine loans secured by commercial properties. These loans can potentially subject the Company to concentrations of credit risk as measured by various metrics, including without limitation property type collateralizing the loan, loan size, loans to a single sponsor and loans in a single geographic area, among others. The Company’s loans held for investment are accounted for at amortized cost. During the year ended December 31, 2019, the Company’s subsidiaries originated 32 loans with a total commitment of approximately $2.9 billion, an initial unpaid principal balance of $2.4 billion, and unfunded commitments upon closing of $439.5 million, including a $132.0 million non-consolidated senior interest. During the year ended December 31, 2018, the Company originated 26 loans with a total commitment of approximately $2.52 billion, an initial unpaid principal balance of $2.1 billion, and unfunded commitments at closing of $436.2 million. To fund these loan originations, the Company employed various financing methods, including secured revolving repurchase agreements, senior secured and secured credit agreements, collateralized loan obligations, asset-specific financings, a term loan facility, and the syndication of non-consolidated senior interests which are non-recourse to the Company and are recognized as sales. Total commitments related to the syndication of non-consolidated senior interests for the year ended December 31, 2019 were $132.0 million. The Company had no non-consolidated senior interests outstanding as of December 31, 2018. The following tables present an overview of the mortgage loan investment portfolio as of December 31, 2019 and December 31, 2018 (dollars in thousands):
December 31, 2019
Loans Receivable
Outstanding Principal
Unamortized Premium (Discount), Loan Origination Fees, net
Carrying Amount
Senior loans
$
4,978,176
$
(17,500
)
$
4,960,676
Subordinated and mezzanine loans
20,000
(287
)
19,713
Subtotal before allowance
4,998,176
(17,787
)
4,980,389
Allowance for loan losses
—
—
—
Total
$
4,998,176
$
(17,787
)
$
4,980,389
December 31, 2018
Loans Receivable
Outstanding Principal
Unamortized Premium (Discount), Loan Origination Fees, net
Carrying Amount
Senior loans
$
4,313,591
$
(19,804
)
$
4,293,787
Subordinated and mezzanine loans
—
—
—
Subtotal before allowance
4,313,591
(19,804
)
4,293,787
Allowance for loan losses
—
—
—
Total
$
4,313,591
$
(19,804
)
$
4,293,787
For the year ended December 31, 2019, loan portfolio activity was as follows (dollars in thousands):
Carrying Amount
Balance at December 31, 2018
$
4,293,787
Additions during the period:
Loans originated
2,341,692
Additional fundings
268,356
Amortization of origination fees
16,345
Deductions during the period:
Collection of principal (1)
(1,939,791
)
Balance at December 31, 2019
$
4,980,389
(1)
Includes loan repayments and sales. At December 31, 2019 and December 31, 2018, respectively, there were no On December 17, 2019, the Company sold a performing floating rate first mortgage loan secured by a multifamily property with a commitment amount of $64.9 million and an unpaid principal balance of $59.6 million. Total cash consideration received was $59.8 million generating a gain on sale of $0.2 million which is included in Other Income, net in the Company’s consolidated statements of income and comprehensive income. On July 16, 2018, the Company sold its participation interest in a non-core, fixed rate performing loan purchased in December 2014 to a third party for total cash consideration of $2.6 million, including sale costs and fees, recognizing a loss on sale of $0.4 million which is recorded in Other Income, net in the Company’s consolidated statements of income and comprehensive income. The table below summarizes the carrying values and results of the Company’s internal risk rating review performed as of December 31, 2019 and December 31, 2018 (dollars in thousands):
Carrying Value
Rating
December 31, 2019
December 31, 2018
1
$
—
$
29,923
2
903,393
959,314
3
3,868,696
3,099,401
4
208,300
205,149
5
—
—
Totals
$
4,980,389
$
4,293,787
Weighted Average Risk Rating (1)
2.9
2.8
(1)
Weighted Average Risk Rating calculated based on carrying value at year end The weighted average risk rating at December 31, 2019 and December 31, 2018 was 2.9 and 2.8, respectively. During the three months ended December 31, 2019, two loans were moved from the Company’s Category 3 risk rating into its Category 2 risk rating, resulting from recent improvements in the operating performance of the underlying collateral. Additionally, during the three months ended December 31, 2019, one loan with a Category 4 risk rating was sold at a gain. The Company generally assigns a risk rating of “3” to all loan investments originated during the most recent quarter, except in the case of specific circumstances warranting an exception. At December 31, 2019 and December 31, 2018, no loans were on non-accrual status or impaired; consequently, the Company did not record an allowance for loan losses.</t>
  </si>
  <si>
    <t>Available-for-Sale Debt Securities</t>
  </si>
  <si>
    <t>Investments Debt And Equity Securities [Abstract]</t>
  </si>
  <si>
    <t xml:space="preserve">(4) Available-for-Sale Debt Securities The Company designates its CRE debt securities as available-for-sale securities upon acquisition. During the year ended December 31, 2019, the Company purchased 37 CRE CLO investments for an aggregate purchase price of $785.4 million. The purchased CRE CLO investments primarily consist of floating rate investment-grade debt securities which, in the aggregate, had a weighted average coupon of LIBOR plus 2.0%. In September 2019, the Company sold two of its CMBS investments and a partial interest in one of its CMBS investments for total proceeds of $46.2 million, recognizing a loss on the sale of $0.5 million, which is recorded in Other Income, net in the Company’s consolidated statements of income and comprehensive income. At December 31, 2019 and December 31, 2018, the Company had 38 and four CRE debt securities investments, respectively, designated as available-for-sale securities. Details of the carrying and fair values of the Company’s CRE debt securities are as follows (dollars in thousands):
December 31, 2019
Face Amount
Unamortized Premium (Discount), net
Amortized Cost
Unrealized Gain
Estimated Fair Value
Investments, at Fair Value
CRE CLO
$
750,187
$
207
$
750,394
$
1,006
$
751,400
Commercial Mortgage-Backed Securities
36,162
(55
)
$
36,107
45
36,152
$
786,349
$
152
$
786,501
$
1,051
$
787,552
December 31, 2018
Face Amount
Unamortized Premium (Discount), net
Amortized Cost
Unrealized (Loss)
Estimated Fair Value
Investments, at Fair Value
Commercial mortgage-backed securities
$
76,404
$
(38
)
$
76,366
$
(1,985
)
$
74,381
C RE debt securities investment fair values are Level II fair value measurements within the fair value hierarchy of ASC 820-10. The CRE debt securities investment fair values are based upon multiple market, broker, and counterparty or pricing services quotations, which provide valuation estimates based upon reasonable market order indications. The Company reviews the fair value quotations, which are subject to significant variability based on market conditions, such as interest rates, credit spreads and market liquidity, for reasonableness and consistency. The Company’s CRE debt securities have a weighted average expected life, based on estimated fair value, of 3.2 years. The amortized cost and estimated fair value of the Company’s CRE debt securities by contractual maturity as of December 31, 2019 and December 31, 2018, respectively, are shown in the following table (dollars in thousands):
December 31, 2019
Amortized Cost
Estimated Fair Value
Contractual Maturity Date
After one, within five years
$
1,126
$
1,143
After five years
785,375
786,409
Total investment in commercial mortgage-backed securities, at amortized cost and estimated fair value
$
786,501
$
787,552
December 31, 2018
Amortized Cost
Estimated Fair Value
Contractual Maturity Date
After one, within five years
$
37,929
$
38,076
After five years
38,436
36,305
Total investment in commercial mortgage-backed securities, at amortized cost and estimated fair value
$
76,365
$
74,381
As of December 31, 2019, certain of the Company’s CRE debt securities were in an unrealized loss position. The Company held these positions less than twelve months. During the year ended December 31, 2019, these CRE debt securities traded at, or near, their carrying values, interest and principal payments were current, and all of the underlying mortgage loans were performing. Consequently, no other-than-temporary impairments were recognized through income during the years ended December 31, 2019 or December 31, 2018, respectively. </t>
  </si>
  <si>
    <t>Variable Interest Entities and Collateralized Loan Obligations</t>
  </si>
  <si>
    <t xml:space="preserve">(5) Variable Interest Entities and Collateralized Loan Obligations On October 25, 2019 (the “FL3 Closing Date”), TPG RE Finance Trust CLO Sub-REIT, a subsidiary of the Company (“Sub-REIT”), entered into a collateralized loan obligation (“TRTX 2019-FL3” or “FL3”) through its wholly-owned subsidiaries TRTX 2019-FL3 Issuer, Ltd., an exempted company incorporated in the Cayman Islands with limited liability, as issuer (the “FL3 Issuer”), and TRTX 2019-FL3 Co-Issuer, LLC, a Delaware limited liability company, as co-issuer (the “FL3 Co-Issuer” and together with the FL3 Issuer, the “FL3 Issuers”). On the FL3 Closing Date, FL3 Issuer issued $1,230.3 million principal amount of notes (the “FL3 Notes”). The FL3 Co-Issuer co-issued $1,039.6 million principal amount of investment grade-rated notes which were purchased by third party investors. Concurrently with the issuance of the FL3 Notes, the FL3 Issuers also issued preferred shares, par value $0.001 per share and with an aggregate liquidation preference and notional amount equal to $1,000 per share (the “FL3 Preferred Shares” and, together with the FL3 Notes, the “FL3 Securities”), to TRTX Master Retention Holder, LLC, a Delaware limited liability company and wholly-owned subsidiary of the Sub-REIT (“FL3 Retention Holder”). Through FL3 Retention Holder, the Sub-REIT retained ownership of $190.7 million of FL3 Notes issued and FL3 Preferred Shares. Proceeds from the issuance of the FL3 Securities were used by the FL3 Issuers to purchase two commercial real estate whole loans (the “FL3 Whole Loans”) and 20 fully-funded pari passu participations in mortgage loans (the “FL3 Pari Passu Participations,” and, together with the FL3 Whole Loans and the FL3 Additional Interests (as defined below), the “FL3 Mortgage Assets”) in certain commercial real estate mortgage loans. The FL3 Mortgage Assets were purchased by the FL3 Issuer from TRTX Master CLO Loan Seller, LLC, a Delaware limited liability company, a wholly-owned subsidiary of the Company and an affiliate of the FL3 Issuers. The TRTX 2019-FL3 indenture permits the FL3 Issuer to modify certain economic terms, including without limitation, the interest rate and maturity date of FL3 Mortgage Assets, and subject to certain limitations, to provide additional flexibility with respect to the underlying collateral where appropriate to do so. TRTX 2019-FL3 permits the Company , during the 24 months after closing of FL3 , to contribute eligible new loans or participation interests (the “FL3 Additional Interests”) in loans to TRTX 2019-FL3 in exchange for cash, which provides additional liquidity to the Company to originate new loan investments as underlying loans repay. FL3 Mortgage Assets represented 24.6 % of the aggregate unpaid principal balance of the Company’s loan investment portfolio and had an aggregate principal balance of approximately $ 1.2 billion , as of December 31, 2019. At December 31, 2019, TRTX 2019-FL3 held $1.3 million of cash available to acquire eligible assets. The Company incurred $7.8 million of issuance costs which are amortized on an effective yield basis over the shorter of the remaining life of the loans that collateralized the FL3 notes. As of December 31, 2019, the Company’s unamortized issuance costs were $7.4 million. Interest expense on the outstanding FL3 Notes is payable monthly. For the year ended December 31, 2019 interest expense (excluding amortization of deferred financing costs) of $5.8 million is included in the Company’s consolidated statements of income and comprehensive income. On November 29, 2018 (the “Closing Date”), Sub-REIT entered into a collateralized loan obligation (“TRTX 2018-FL2”). The TRTX 2018-FL2 indenture permits the Company to contribute eligible new loans or participation interests in loans to TRTX 2018-FL2 in exchange for cash, which provides additional liquidity to the Company to originate new loan investments as underlying loans repay. For the year ended December 31, 2019, the Company utilized the reinvestment feature eleven times, contributing $514.7 million of new loans or participation interests in loans, and receiving net cash proceeds of $159.8 million, after the repayment of $354.9 million of existing borrowings, including accrued interest. At December 31, 2019, TRTX 2018-FL2 had $0.1 million in cash available to acquire eligible assets. The Company incurred approximately $8.7 million of issuance costs which are amortized on an effective yield basis over the shorter of the remaining life of the loans that collateralized the TRTX 2018-FL2 Notes. As of December 31, 2019, the Company’s unamortized issuance costs were $6.1 million. Interest expense on the outstanding TRTX 2018-FL2 Notes is payable monthly. For the years ended December 31, 2019 and 2018, interest expense (excluding amortization of deferred financing costs) of $29.4 million and $2.8 million, respectively, is included in the Company’s consolidated statements of income and comprehensive income. On February 14, 2018, Sub-REIT entered into a collateralized loan obligation, TRTX 2018-FL1. On August 16, 2019, the Company utilized the contractual call option in TRTX 2018-FL1 to repurchase at par all the outstanding investment grade-rated notes held by third-party investors and retired all preference shares and non-investment grade notes held by the Company’s subsidiaries (collectively, the “TRTX 2018-FL1 Securities”), for total consideration of $509.5 million generating net cash proceeds of $32.2 million. For the year ended December 31, 2019, as a result of TRTX 2018-FL1 redemption, the Company expensed $0.04 million of unamortized issuance costs as interest expense in the consolidated statements of income and comprehensive income. For the years ended December 31, 2019 and December 31, 2018, the Company incurred interest expense (excluding amortization of deferred financing costs) on the TRTX 2018-FL1 investment grade-rated notes of $11.6 million and $20.7 million, respectively, which is included in the Company’s consolidated statements of income and comprehensive income. In accordance with ASC 810, the Company evaluated the key attributes of the TRTX 2019-FL3 Issuers, TRTX 2018-FL2 Issuers and TRTX 2018-FL1 Issuers to determine if they were VIEs and, if so, whether the Company was the primary beneficiary of their operating activities. This analysis caused the Company to conclude that the TRTX 2019-FL3 Issuers, the TRTX 2018-FL2 Issuers and TRTX 2018-FL1 Issuers were VIEs and that the Company was the primary beneficiary. The Company is the primary beneficiary of the VIEs because it has the ability to control the most significant activities of the Issuers, the obligation to absorb losses to the extent of its equity investments, and the right to receive benefits, that could potentially be significant to these entities. As a result, the Company consolidates the TRTX 2019-FL3 Issuers, TRTX 2018-FL2 Issuers and the TRTX 2018-FL1 Issuers. The Company’s total assets and total liabilities at December 31, 2019 included the following VIE assets and liabilities of TRTX 2019-FL3 and TRTX 2018-FL2 (dollars in thousands):
December 31, 2019
ASSETS
Cash and Cash Equivalents
$
17,075
Accounts Receivable from Servicer/Trustee
1,464
Accrued Interest Receivable
2,178
Loans Held for Investment
2,229,034
Total Assets
$
2,249,751
LIABILITIES
Accrued Interest Payable
$
2,512
Accrued Expenses
732
Collateralized Loan Obligations
1,821,128
Payable to Affiliates
4,620
Total Liabilities
$
1,828,992
The Company’s total assets and total liabilities at December 31, 2018 included the following VIE assets and liabilities of TRTX 2018-FL2 and TRTX 2018-FL1 (dollars in thousands):
December 31, 2018
ASSETS
Cash and Cash Equivalents
$
3,896
Accounts Receivable from Servicer/Trustee
94,763
Accrued Interest Receivable
3,672
Loans Held for Investment
1,824,281
Total Assets
$
1,926,612
LIABILITIES
Accrued Interest Payable
$
2,637
Accrued Expenses
668
Collateralized Loan Obligations
1,514,790
Total Liabilities
$
1,518,095
The following table outlines TRTX 2019-FL3 and TRTX 2018-FL2 loan collateral and borrowings under the TRTX 2019-FL3 and TRTX 2018-FL2 collateralized loan obligations as of December 31, 2019 (dollars in thousands):
As of December 31, 2019
Collateral (loan investments)
Debt (notes issued)
Outstanding Principal
Carrying Value
Face Value
Carrying Value
$
2,229,034
$
2,229,034
$
1,834,761
$
1,821,128
The following table outlines TRTX 2018-FL2 and TRTX 2018-FL1 loan collateral and borrowings under the TRTX 2018-FL2 and TRTX 2018-FL1 collateralized loan obligations as of December 31, 2018 (dollars in thousands):
As of December 31, 2018
Collateral (loan investments)
Debt (notes issued)
Outstanding Principal
Carrying Value
Face Value
Carrying Value
$
1,824,281
$
1,824,281
$
1,527,237
$
1,514,790
Assets held by TRTX 2019-FL3 Issuer, TRTX 2018-FL2 Issuer, and TRTX 2018-FL1 Issuer are restricted and can only be used to settle obligations of the related VIE. The liabilities of TRTX 2019-FL-3 Issuer, TRTX 2018-FL2 Issuer and TRTX 2018-FL1 Issuer are non-recourse to the Company and can only be satisfied from the assets of the related VIE. </t>
  </si>
  <si>
    <t>Secured Revolving Repurchase Agreements, Senior Secured and Secured Credit Agreements, Term Loan Facility, and Asset-Specific Financings</t>
  </si>
  <si>
    <t>Debt Disclosure [Abstract]</t>
  </si>
  <si>
    <t>(6) Secured Revolving Repurchase Agreements, Senior Secured and Secured Credit Agreements, Term Loan Facility, and Asset-Specific Financings At December 31, 2019 and December 31, 2018, the Company had secured revolving repurchase agreements, senior secured and secured credit agreements, and asset-specific financings for certain of the Company’s originated loans. Additionally, the Company had a term loan facility outstanding at December 31, 2018. These financing arrangements bear interest at a rate equal to LIBOR plus a credit spread determined primarily by advance rate and property type. The financing arrangements contain covenants that include certain financial requirements, including maintenance of minimum liquidity, minimum tangible net worth, maximum debt to net worth ratio, current ratio and limitations on capital expenditures, indebtedness, distributions, transactions with affiliates and maintenance of positive net income as defined in the agreements. The following tables present certain information regarding the Company’s secured revolving repurchase agreements, senior secured and secured credit agreements, and asset-specific financings as of December 31, 2019 and December 31, 2018. Except as otherwise noted, all agreements are on a non-recourse basis (dollars in thousands):
As of December 31, 2019
Financing Arrangement
Maturity Date
Index Rate
Weighted Average Credit Spread
Interest Rate
Commitment Amount
Maximum Current Availability
Balance Outstanding
Principal Balance of Collateral
Secured Revolving Repurchase Agreements
Goldman Sachs (1)
08/19/20
1 Month Libor
1.8
%
3.5
%
$
750,000
$
704,563
$
45,437
$
288,032
Wells Fargo (1)
04/18/22
1 Month Libor
1.8
3.6
750,000
355,372
394,628
593,742
Barclays (1)
08/13/22
1 Month Libor
1.5
3.3
750,000
318,240
431,760
542,927
Morgan Stanley (1)
05/04/20
1 Month Libor
1.9
3.6
500,000
105,253
394,747
519,638
JP Morgan (1)
08/20/21
1 Month Libor
1.6
3.3
400,000
181,552
218,448
300,677
US Bank (1)
07/09/22
1 Month Libor
1.8
3.6
152,240
15,641
136,599
173,253
Subtotal - Loan Investments
3,302,240
1,680,621
1,621,619
2,418,269
Goldman Sachs (2)
01/12/20
1 Month Libor
0.9
%
2.7
%
81,143
-
81,143
94,629
JP Morgan (2)
01/17/20
1 Month Libor
0.9
2.6
475,881
-
475,881
544,105
Wells Fargo (2)
01/16/20
1 Month Libor
1.0
2.7
135,774
-
135,774
161,153
Royal Bank of Canada (2)
N/A
N/A
N/A
N/A
-
-
—
—
Subtotal - CRE Debt Securities
$
692,798
$
-
$
692,798
$
799,887
Subtotal
$
3,995,038
$
1,680,621
$
2,314,417
$
3,218,156
Senior Secured and Secured Credit Agreements
Bank of America (1)
09/29/20
1 Month Libor
1.8
%
3.8
%
500,000
354,363
145,637
182,882
Citibank (3)
07/12/20
1 Month Libor
2.3
4.1
160,000
160,000
—
—
Subtotal
$
660,000
$
514,363
$
145,637
$
182,882
Asset-specific Financing
Institutional Lender
10/09/20
1 Month Libor
4.2
%
5.9
%
77,000
—
77,000
112,000
Subtotal
$
77,000
—
$
77,000
$
112,000
Total
$
4,732,038
$
2,194,984
$
2,537,054
$
3,513,038
(1)
Borrowings under secured revolving repurchase agreements and a senior secured credit agreement, with a guarantee for 25% recourse
(2)
Borrowings under secured revolving repurchase agreements with a guarantee for 100% recourse. Maturity Date represents the sooner of the next maturity date of the CRE debt securities, secured revolving repurchase agreement, or roll-over date for the applicable underlying trade confirmation subsequent to December 31, 2019. All of the financing arrangements were extended subsequent to period end.
(3)
As of December 31, 2018
Financing Arrangement
Maturity Date
Index Rate
Weighted Average Credit Spread
Interest Rate
Commitment Amount
Maximum Current Availability
Balance Outstanding
Principal Balance of Collateral
Secured Revolving Repurchase Agreements
Goldman Sachs (1)
08/19/19
1 Month Libor
2.2
%
4.6
%
$
750,000
$
558,836
$
191,164
$
474,243
Wells Fargo (1)
05/25/19
1 Month Libor
1.8
4.3
750,000
503,792
246,208
339,012
Morgan Stanley (1)
05/04/19
1 Month Libor
2.2
4.7
500,000
317,493
182,507
244,936
JP Morgan (1)
08/20/21
1 Month Libor
2.2
4.6
400,000
214,471
185,529
254,026
US Bank (1)
10/09/21
1 Month Libor
1.8
4.3
212,840
6,800
206,040
262,929
Subtotal - Loan Investments
2,612,840
1,601,392
1,011,448
1,575,146
Goldman Sachs (2)
01/02/19
1 Month OIS
0.6
2.9
100,000
67,303
32,697
38,517
Royal Bank of Canada (2)
N/A
N/A
N/A
N/A
100,000
100,000
-
-
Subtotal - CRE Debt Securities
$
200,000
$
167,303
$
32,697
$
38,517
Subtotal
$
2,812,840
$
1,768,695
$
1,044,145
$
1,613,663
Senior Secured and Secured Credit Agreements
Bank of America (1)
09/29/20
1 Month Libor
1.9
%
4.2
%
$
500,000
$
112,560
387,440
494,247
Citibank (3)
07/12/20
1 Month Libor
2.3
4.8
$
160,000
$
87,059
72,941
169,134
Subtotal
$
660,000
$
199,619
$
460,381
$
663,381
Asset-specific Financing
Maturity Date
Index Rate
Credit Spread
Interest Rate
Commitment Amount
Maximum Current Availability
Balance Outstanding
Principal Balance of Collateral
BMO Harris Bank (1)
04/09/20
1 Month Libor
2.7
%
4.0
%
32,500
—
32,500
45,000
Subtotal
$
32,500
—
$
32,500
$
45,000
Total
$
3,505,340
$
1,968,314
$
1,537,026
$
2,322,044
( 1)
(2)
Borrowings under one asset-specific financing arrangement, secured revolving repurchase agreements, and a senior secured credit agreement with a guarantee for 100% recourse. Maturity Date represents the sooner of the next maturity date of the CRE debt securities, secured revolving repurchase agreement or roll-over date for the applicable underlying trade confirmation subsequent to December 31, 2018. All of the financing arrangements were extended subsequent to period end.
(3)
Borrowings under secured revolving repurchase agreements with a guarantee for 100% recourse. Secured Revolving Repurchase Agreements The Company frequently utilizes secured revolving repurchase agreements to finance the direct origination or acquisition of commercial real estate mortgage loans and CRE debt securities. Under these secured revolving repurchase agreements, the Company transfers all of its rights, title and interest in the loans or CRE debt securities to the repurchase counterparty in exchange for cash, and simultaneously agrees to reacquire the asset at a future date for an amount equal to the cash exchanged plus an interest factor. The repurchase counterparty collects all principal and interest on related loans or CRE debt securities and remits to the Company only the net after collecting its interest and other fees. The loan and CRE debt securities related to secured revolving repurchase agreements are 25% and 100% recourse to Holdco, respectively. At December 31, 2019 and December 31, 2018, the Company had six and five secured revolving repurchase agreements to finance its loan investing activities. Credit spreads vary depending upon the collateral type and advance rate. Assets pledged at December 31, 2019 and December 31, 2018 consisted of 60 and 51 mortgage loans, or participation interests therein, respectively. During the year ended December 31, 2019, the Company closed a $750 million secured revolving repurchase agreement with Barclays Bank PLC with a maturity date of August 13, 2022. During the year ended December 31, 2018, the Company amended its Goldman Sachs Bank USA and JPMorgan Chase Bank, National Association secured revolving repurchase agreements, extending the maturity dates to August 19, 2019 and August 20, 2021 , respectively. During the year ended December 31, 2019 , the Company amended these agreement s to extend the maturity dates to August 19, 2020 and August 19, 2022 , respectively. The Company’s secure d revolving repurchase agreements secured by commercial mortgage loans are considered long-term borrowings. At December 31, 2019 and December 31, 2018, the Company had four and two secured revolving repurchase agreements to finance its CRE debt securities, of which the commitment amounts are based on the assets pledged. Credit spreads also vary depending upon the collateral type and advance rate. CRE debt securities pledged consisted of 35 CRE CLO investments and two CMBS investments at December 31, 2019 and two The Company’s secured revolving repurchase agreements secured by CRE debt securities are considered short-term borrowings. The following table summarizes certain characteristics of the Company’s secured revolving repurchase agreements secured by commercial mortgage loans and CRE debt securities including counterparty concentration risks, at December 31, 2019 (dollars in thousands):
December 31, 2019
Loan Financings
Commitment Amount
UPB of Collateral
Carrying Value of Collateral (1)
Amounts Payable (2)
Net Counterparty Exposure (3)
Percent of Stockholders' Equity
Days to Extended Maturity
Goldman Sachs Bank
$
750,000
$
288,032
$
289,674
$
45,900
$
243,774
16.6
%
962
Wells Fargo Bank
750,000
593,742
594,832
395,039
199,793
13.6
839
Barclays
750,000
542,927
542,191
432,399
109,792
7.5
956
Morgan Stanley Bank(4)
500,000
519,638
518,048
395,356
122,692
8.4
N/A
JP Morgan Chase Bank
400,000
300,677
297,248
218,744
78,504
5.4
1,328
US Bank
152,240
173,741
173,045
136,734
36,311
2.5
1,652
Subtotal / Weighted Average
$
3,302,240
$
2,418,757
$
2,415,038
$
1,624,172
$
790,866
1,062
CRE Debt Securities Financings
Goldman Sachs Bank
$
81,143
$
94,629
$
108,414
$
81,362
$
27,052
1.8
%
12
JP Morgan
475,881
544,105
546,260
476,307
69,953
4.8
17
Wells Fargo
135,774
161,153
148,738
136,021
12,717
0.9
16
Royal Bank of Canada
-
—
—
—
—
—
—
Subtotal / Weighted Average
$
692,798
$
799,887
$
803,412
$
693,690
$
109,722
16
Total / Weighted Average - Loans and CRE Debt Securities
$
3,995,038
$
3,218,644
$
3,218,450
$
2,317,862
$
900,588
685
(1)
Loan amounts shown in the table include interest receivable of $13.0 million and are net of premium, discount and origination fees of $16.7 million. CRE debt securities shown in the table include interest receivable of $2.3 million and are net of premium, discount, and unrealized gains of $1.2 million
(2)
Loan amounts shown in the table include interest payable of $2.5 million and do not reflect unamortized deferred financing fees of $10.3 million. CRE debt securities investments shown in the table include interest payable of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 secured by CRE debt securities investments the extended maturity represents the sooner of the next maturity date of the CRE debt securities investment, the secured revolving repurchase agreement, or the roll-over date for the applicable underlying trade confirmation subsequent to December 31, 2019. The following table summarizes certain characteristics of the Company’s secured revolving repurchase agreements secured by commercial mortgage loans and CRE debt securities, including counterparty concentration risks, at December 31, 2018 (dollars in thousands):
December 31, 2018
Loan Financings
Commitment Amount
UPB of Collateral
Carrying Value of Collateral (1)
Amounts Payable (2)
Net Counterparty Exposure (3)
Percent of Stockholders' Equity
Days to Extended Maturity (4)
Goldman Sachs Bank
$
750,000
$
474,243
$
472,797
$
191,705
$
281,092
21.2
%
231
Wells Fargo Bank
750,000
339,012
338,531
246,635
91,896
6.9
876
Morgan Stanley Bank (4)
500,000
244,936
245,932
183,901
62,031
4.7
N/A
JP Morgan Chase Bank
400,000
254,026
253,145
185,892
67,253
5.1
1,693
US Bank
212,840
262,929
261,916
206,422
55,494
4.2
1,743
Subtotal / Weighted Average
$
2,612,840
$
1,575,146
$
1,572,321
$
1,014,555
$
557,766
1,125
CRE Debt Securities Financings
Goldman Sachs Bank
$
100,000
$
38,517
$
36,414
$
32,984
$
3,430
0.3
%
2
Royal Bank of Canada
100,000
—
—
—
—
—
—
Subtotal / Weighted Average
$
200,000
$
38,517
$
36,414
$
32,984
$
3,430
2
Total / Weighted Average – Loans and CRE Debt Securities
$
2,812,840
$
1,613,663
$
1,608,735
$
1,047,539
$
561,196
1,083
(1)
Loan amounts shown in the table include interest receivable of $14.5 million and are net of premium, discount and origination fees of $17.3 million. Amounts for CRE debt securities shown in the table include interest receivable of $0.1 million and are net of premium, discount, and unrealized gains of $2.2 million.
(2)
Loan amounts shown in the table include interest payable of $3.1 million and do not reflect unamortized deferred financing fees of $6.7 million. Amounts for CRE debt securities shown in the table include interest payable of $0.3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Investment amounts for CRE debt securities represent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CRE debt securities extended maturity represents the sooner of the next maturity date of the CRE debt securities investment, the secured revolving repurchase agreement, or the roll-over date for the applicable underlying trade confirmation, subsequent to December 31, 2018. The agreements include various covenants covering net worth, liquidity, recourse limitations, and debt coverage. The Company was in compliance with all covenants to the extent balances were outstanding as of December 31, 2019 and December 31, 2018. Term Loan Facility During 2019 the Company was the borrower under a term loan facility with an institutional asset manager as the lender. The Company terminated this term loan facility in October 2019. Accordingly, the Company had no loan investments pledged to the term loan facility and no outstanding borrowings at December 31, 2019. The agreement included various covenants covering net worth, liquidity, recourse limitations, and debt coverage. The Company was in compliance with all covenants as of December 31, 2018. Senior Secured and Secured Credit Agreements The Company has a senior secured credit agreement with Bank of America N.A with a maximum commitment amount of $500 million. The senior secured agreement has an initial maturity of September 29, 2020 and borrowings bear interest at LIBOR plus 1.75%. At December 31, 2019, $145.6 million was outstanding under the secured credit agreement. The Company has a secured revolving credit agreement (the “Credit Agreement”), as borrower, with Citibank, N.A. with aggregate secured borrowing capacity of up to $160.0 million, subject to borrowing base availability and certain other conditions, which the Company occasionally uses to finance originations or acquisitions of eligible loans on an interim basis until permanent financing is arranged. The Credit Agreement has an initial maturity date of July 12, 2020, and borrowings bear interest at an interest rate per annum equal to one-month LIBOR or the applicable base rate plus a margin of 2.25%. The initial advance rate on borrowings under the Credit Agreement with respect to individual pledged assets is 70% and may decline over the borrowing term of up to a 90-day period, after which borrowings against that respective asset must be repaid. At December 31, 2019, no amounts were outstanding on the Credit Agreement. The agreements include various covenants covering net worth, liquidity, recourse limitations, and debt coverage. The Company was in compliance with all covenants to the extent balances were outstanding as of December 31, 2019 and December 31, 2018. Asset-Specific Financings As of December 31, 2019 and December 31, 2018, the Company had one asset-specific financing arrangement, to finance certain of its lending activities. On April 2, 2019, the Company entered into an asset-specific financing with an institutional lender that is secured by one loan held for investment. The asset-specific financing does not provide for additional advances. The current initial maturity of this agreement is October 9, 2020. As of December 31, 2019, the asset-specific financing principal balance is $77.0 million and bears interest at LIBOR plus 4.15%. During 2019, the Company retired the BMO Harris asset-specific financing when the loan securing the facility was repaid. The asset specific financing arrangements included various covenants covering net worth, liquidity, recourse limitations, and debt coverage. The Company was in compliance with all covenants to the extent that balances were outstanding as of December 31, 2019 and December 31, 2018.</t>
  </si>
  <si>
    <t>Schedule of Maturities</t>
  </si>
  <si>
    <t>(7) Schedule of Maturities The future principal payments for the five years subsequent to December 31, 2019 and thereafter are as follows (in thousands):
Collateralized loan obligations
Secured revolving repurchase agreements
Senior secured and secured credit agreements
Asset- specific financing
2019
$
—
$
—
$
—
$
—
2020
632,585
1,325,373
145,637
77,000
2021
600,650
503,126
—
—
2022
554,541
485,918
—
—
2023
32,284
—
—
—
Thereafter
—
—
—
—
Total
$
1,820,060
$
2,314,417
$
145,637
$
77,000</t>
  </si>
  <si>
    <t>Fair Value Measurements</t>
  </si>
  <si>
    <t>Fair Value Disclosures [Abstract]</t>
  </si>
  <si>
    <t>(8) Fair Value Measurements The Company’s consolidated balance sheet includes Level I fair value measurements related to cash equivalents, restricted cash, accounts receivable, and accrued liabilities. At December 31, 2019, the Company had $75.9 million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the assets and liabilities of TRTX 2018-FL1 (as of December 31, 2018), TRTX 2018-FL2 ( as of December 31, 2019 and December 31, 2018) and TRTX 2019-FL3 (as of December 31, 2019), and secured financing arrangements that are considered Level III fair value measurements that are not measured at fair value on a recurring basis, but are subject to fair value adjustments utilizing the fair value of the underlying collateral when there is evidence of impairment. The Company had no non-recurring fair value items as of December 31, 2019 and December 31, 2018. The following tables provide information about financial assets and liabilities not carried at fair value on a recurring basis in our consolidated balance sheet (dollars in thousands):
December 31, 2019
Fair Value
Carrying Value
Level I
Level II
Level III
Financial Assets
Loans Held for Investment
$
4,980,389
—
—
$
5,004,379
Financial Liabilities
Term Loan Facility
—
—
—
—
Collateralized Loan Obligations
1,806,428
—
—
1,806,428
Secured Financing Arrangements
2,525,128
—
—
2,525,128
December 31, 2018
Fair Value
Carrying Value
Level I
Level II
Level III
Financial Assets
Loans Held for Investment
$
4,293,787
—
—
$
4,317,844
Financial Liabilities
Term Loan Facility
113,504
—
—
113,504
Collateralized Loan Obligations
1,509,930
—
—
1,509,930
Secured Financing Arrangements
1,526,449
—
—
1,526,449
Level III fair values were determined based on standardized valuation models and significant unobservable market inputs, including holding period, discount rates based on loan to value, property type and loan pricing expectations developed by the Manager that were corroborated with other institutional lenders to determine a market spread that was added to the one-month LIBOR forward curve. There were no transfers of financial assets or liabilities within the fair value hierarchy during the years ended December 31, 2019 and 2018, respectively. At December 31, 2019 and December 31, 2018, the estimated fair value of loans held for investment was $5.00 billion and $4.32 billion, respectively. The average gross spread at December 31, 2019 and December 31, 2018 was 3.48% and 3.90%, respectively. The weighted average years to maturity at December 31, 2019 and December 31, 2018 was 3.8 years and 3.9 years, respectively, assuming full extension of all loans. At December 31, 2019 and December 31, 2018, the carrying value of the secured financing agreements approximates fair value as current borrowing spreads reflect market terms. At December 31, 2019 and December 31, 2018, the carrying value of the assets and liabilities of TRTX 2018-FL1, TRTX 2018-FL2 and TRTX-FL3 approximates fair value as current borrowing spreads reflect market terms, to the extent balances were outstanding at each measurement date.</t>
  </si>
  <si>
    <t>Income Taxes</t>
  </si>
  <si>
    <t>Income Tax Disclosure [Abstract]</t>
  </si>
  <si>
    <t xml:space="preserve">(9) Income Taxes The Company indirectly owns 100% of the equity of multiple taxable REIT subsidiaries (collectively “TRSs”), including certain of its TRTX 2018-FL1, TRTX 2018-FL2 and TRTX 2019-FL3 subsidiaries. Taxable REIT subsidiarie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regulatory agencies until the related statute of limitations expires, with open tax years for all years since the Company’s formation in 2014. The years open to examination generally range from 2016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9, and December 31, 2018, based on the Company’s evaluation, there is no reserve for any uncertain income tax positions. The Company’s policy is to classify interest and penalties associated with underpayment of U.S. federal and state income taxes, if any, as a component of general and administrative expense on its consolidated statements of income and comprehensive income. For the years ended December 31, 2019 and 2018, the Company did not have interest or penalties associated with the underpayment of any income taxes. The following table details the income tax treatment for the Company’s common stock and Class A common stock dividends declared as follows (dollars in thousands):
Year Ended December 31,
2019
2018
2017
Ordinary income dividends
$
1.72
$
1.70
$
1.52
Capital gain dividends
-
0.01
0.04
Total dividends (1)
$
1.72
$
1.71
$
1.56
(1)
Dividend per share amounts reflect the impact of the common stock and Class A common stock dividend paid upon the completion of our initial public offering. At December 31, 2019, December 31, 2018, and December 31, 2017, the Company’s effective tax rate was 0.5%, 0.3%, and 0.2%, respectively. As of December 31, 2019 and December 31, 2018, no deferred income tax assets or liabilities were recorded for the Company’s taxable REIT subsidiaries operating activities. </t>
  </si>
  <si>
    <t>Related Party Transactions</t>
  </si>
  <si>
    <t>Related Party Transactions [Abstract]</t>
  </si>
  <si>
    <t>(10) Related Party Transactions Management Agreement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means the net income (loss) attributable to the holders of the Company’s common stock and Class A common stock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Pre-IPO Management Agreement Through July 24, 2017, the Company paid the Manager a management fee in accordance with the management agreement which was executed on December 15, 2014 (the “pre-IPO Management Agreement”). For the year ended December 31, 2017, the management fee and incentive management fee were calculated under both the pre-IPO and post-IPO Management Agreements. Under the pre-IPO Management Agreement, the management fee was equal to 1.25% of the Company’s stockholders’ equity per annum, and was calculated and payable quarterly in arrears. For purposes of calculating the management fee under the pre-IPO Management Agreement, stockholders’ equity meant: (i) the sum of (A) the net proceeds received by the Company from all issuances of the Company’s common stock, plus (B) the Company’s cumulative Core Earnings from and after the date of the pre-IPO Management Agreement to the end of the most recently completed calendar quarter, (ii) less (A) any distributions to the Company’s stockholders from and after the date of the pre-IPO Management Agreement, (B) any amount that the Company or any of its subsidiaries had paid to repurchase the Company’s common stock since the date of the pre-IPO Management Agreement, and (C) any incentive management fee paid from and after the date of the pre-IPO Management Agreement. With respect to that portion of the period from and after the date of the pre-IPO Management Agreement that was used in any calculation of the incentive management fee or the management fee, all items in the foregoing sentence (other than clause (i) (B)) were calculated on a daily weighted average basis. In addition, pursuant to the pre-IPO Management Agreement, the Manager was entitled to an incentive management fee each calendar quarter in arrears in an amount, not less than zero, equal to (I) the product of (i) 16% and (ii) the positive sum, if any, remaining after (A) Core Earnings of the Company for the previous 12 month period were reduced by (B) the product of (1) the average of the Company’s stockholders’ equity as of the end of each calendar quarter during such previous 12 month period, and (2) 7% per annum, minus (II) the sum of any incentive management fee paid to the Manager with respect to the first three calendar quarters of such previous 12 month period; provided, however, that no incentive management fee was payable with respect to any calendar quarter unless Core Earnings for the 12 most recently completed calendar quarters in the aggregate was greater than zero. 2014-CLO Collateral Management Fee The Manager also served as Collateral Manager for the 2014-CLO under a collateral management agreement (the “Collateral Management Agreement”). The collateral management fee was equal to 0.075% per annum of the aggregate par amount of the loans in the 2014-CLO and was calculated and payable monthly in arrears in cash. Pursuant to an arrangement that the Company had with the Manager prior to the Company’s initial public offering, the Company was entitled to reduce the base management fee payable to the Manager under the pre-IPO Management Agreement by an amount equal to the collateral management fee the Manager was entitled to receive for acting as the collateral manager for the 2014-CLO. After the completion of the initial public offering and prior to the termination of the 2014-CLO, the Manager was entitled to earn a collateral management fee for acting as the collateral manager for the 2014-CLO without any reduction or offset right to the base management fee payable to the Manager under the Management Agreement. The 2014-CLO was terminated in August 2018. As of December 31, 2018 and December 31, 2017, there were no loans outstanding in the 2014-CLO. Management Fees Incurred and Paid for the years ended December 31, 2019, 2018 and 2017 For the fiscal years ended December 31, 2019, December 31, 2018, and December 31, 2017, the Company incurred and paid the following management fees, incentive management fees, and collateral management fees related to its pre-IPO and Post-IPO Management Agreements and the 2014-CLO Collateral Management Agreement (dollars in thousands):
Year Ended December 31,
2019
2018
2017
Post-IPO Management Agreement fees incurred
$
28,717
$
23,748
$
8,636
Post-IPO Management Agreement fees paid
27,565
22,818
1,079
Pre-IPO Management Agreement and Collateral Management fees incurred
—
—
$
10,023
Pre-IPO Management Agreement and Collateral Management fees paid
—
—
15,311
Management fees, incentive management fees, and collateral management fees included in “Payable to Affiliates” on the consolidated balance sheets at December 31, 2019 and December 31, 2018 are $7.3 million and $6.1 million, respectively.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For the fiscal years ended December 31, 2019, December 31, 2018, and December 31, 2017, the Manager and Company determined that $1.0 million, $1.2 million, and $1.0 million, respectively, of expenses were subject to reimbursement by the Company for services rendered on its behalf by the Manager and its affiliates.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December 31, 2019, $2.3 million remained outstanding and payable to the Manager or its affiliates for third party expenses that were incurred on behalf of the Company. As of December 31, 2018 there were no amounts outstanding and payable to the Manager. All expenses due and payable to the Manager are reflected in the respective expense category of the consolidated statements of income and comprehensive income or consolidated balance sheets based on the nature of the item.</t>
  </si>
  <si>
    <t>Earnings per Share</t>
  </si>
  <si>
    <t>Earnings Per Share [Abstract]</t>
  </si>
  <si>
    <t>(11) Earnings per Share The Company calculates its basic and diluted earnings per share using the two-class method for all periods presented, as the unvested restricted shares of its common stock granted to certain employees and affiliates of the Manager, qualify as participating securities. These restricted shares have the same rights as the Company’s other shares of common stock and Class A common stock, including participating in any dividends, and therefore have been included in the Company’s basic and diluted earnings per share calculation. For the fiscal years ended December 31, 2019 and December 31, 2018, $0.3 million and $0.2 million, respectively, of common stock dividends declared and undistributed net income attributable to common stockholders were allocated to unvested shares of our common stock pursuant to stock grants made under the Company’s Incentive Plan (see Note 13 for details.) At December 31, 2019, all share and per share data reflect the impact of the common stock and Class A common stock dividend which was paid upon completion of the Company’s initial public offering on July 25, 2017 to holders of record as of July 3, 2017. The following table sets forth the calculation of basic and diluted earnings per common share (common stock and Class A common stock) based on the weighted-average number of shares of common stock and Class A common stock outstanding (in thousands, except share and per share data):
Year Ended December 31,
2019
2018
2017
Net Income Attributable to TPG RE Finance Trust, Inc.
$
126,298
$
106,938
$
94,336
Participating Securities' Share in Earnings
(676
)
(194
)
—
Net Income Attributable to Common Stockholders
$
125,622
$
106,744
$
94,336
Weighted Average Common Shares Outstanding, Basic and Diluted
72,743,171
63,034,806
54,194,596
Per Common Share Amount, Basic and Diluted
$
1.73
$
1.70
$
1.74</t>
  </si>
  <si>
    <t>Stockholders' Equity</t>
  </si>
  <si>
    <t>Stockholders Equity Note [Abstract]</t>
  </si>
  <si>
    <t xml:space="preserve">(12) Stockholders’ Equity Common Stock Issuance On March 7, 2019, the Company and the Manager entered into an equity distribution agreement with each of Citigroup Global Markets Inc., J.P. Morgan Securities LLC, JMP Securities LLC, Wells Fargo Securities, LLC and the Company’s affiliate, TPG Capital BD, LLC (each a “Sales Agent” and, collectively, the “Sales Agents”) relating to the issuance and sale by the Company of shares of its common stock, $0.001 par value per share, pursuant to a continuous offering program. In accordance with the terms of the equity distribution agreement, the Company may, at its discretion and from time to time, offer and sell shares of its common stock having an aggregate gross sales price of up to $125.0 million through the Sales Agents, each acting as the Company’s agent. The offering of shares of the Company’s common stock pursuant to the equity distribution agreement will terminate upon the earlier of (1) the sale of shares of the Company’s common stock subject to the equity distribution agreement having an aggregate gross sales price of $125.0 million and (2) the termination of the equity distribution agreement by the Sales Agents or the Company at any time as set forth in the equity distribution agreement. Each Sales Agent will be entitled to commissions in an amount not to exceed 1.75% of the gross sales prices of shares of the Company’s agent. For year ended December 31, 2019, the Company sold 1.9 million shares of common stock at a weighted average price per share of $20.42 and gross proceeds of $38.0 million. The Company paid commissions totaling $0.5 million. The Company used the proceeds from the offering to originate commercial real estate loans and acquire CRE debt securities. In March and April 2019, the Company completed a common stock offering of 6.9 million shares at a price to the Company of $19.80 per share, generating net proceeds of $136.5 million, after underwriting discounts and offering costs. The Manager reimbursed offering costs of $0.3 million. The Company used net proceeds from the offering to originate commercial real estate loans and acquire CRE debt securities. On August 10, 2018, the Company completed a common stock offering of 7.0 million shares at a net price to the Company of $19.82 per share generating net proceeds, of $138.7 million, after underwriting discounts. Proceeds were used repay certain borrowings under its secured revolving repurchase agreements, and to originate or acquire commercial mortgage loans consistent with its investment strategy and investment guidelines. The Manager reimbursed offering costs of $0.7 million. Initial Public Offering On July 25, 2017, the Company completed an initial public offering of 11.0 million shares of common stock at a price of $20.00 per share for net proceeds of $199.4 million, after deducting underwriting discounts of $13.2 million and offering expenses payable by us of approximately $7.4 million. On August 17, 2017, the underwriters of the Company’s initial public offering partially exercised their option to purchase up to an additional 1,650,000 shares of common stock. On August 22, 2017, the Company issued and sold, and the underwriters purchased, 650,000 shares of common stock for net proceeds of $12.2 million, after deducting underwriting discounts of $0.8 million. The Company used the net proceeds from the offering to originate commercial mortgage loans consistent with its investment strategy and investment guidelines. S On July 3, 2017, we declared a stock dividend that resulted in the issuance of 9,224,268 shares of our common stock and 230,815 shares of our Class A common stock upon the completion of our initial public offering. The stock dividend was paid on July 25, 2017 to holders of record of our common stock and Class A common stock as of July 3, 2017. All prior periods have been restated to give effect to the impact of these transactions on our common and Class A common stock issued, shares outstanding, per share calculations, and basic and diluted weighted average number of common shares outstanding. 10b5-1 Purchase Plan The Company entered into an agreement and related amendments (the “10b5-1 Purchase Plan”) with Goldman Sachs &amp; Co. LLC, 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 The 10b5-1 Purchase Plan required Goldman Sachs &amp; Co. LLC to purchase for the Company shares of the Company’s common stock when the market price per share is below the threshold price specified in the 10b5-1 Purchase Plan which is based on the Company’s book value per common share. During the three months ended March 31, 2019, the Company repurchased 2,324 shares of common stock, at a weighted average price of $18.27 per share, for total consideration (including commissions and related fees) of $0.4 million. The 10b5-1 Purchase Plan expired by its terms on February 28, 2019. Issuance of Sub-REIT Preferred Stock In January 2019, a subsidiary of the Company issued 625 shares of Series A preferred stock of which 500 shares were retained by the Company and 125 shares were sold to third party investors for proceeds of $0.1 million. The 500 preferred shares of Series A preferred stock retained by the Company are eliminated in the Company’s consolidated statements of changes in equity. Redemption of Series A Preferred Stock In February 2018, the Company’s previously issued shares of Series A preferred stock were redeemed for $0.1 million. Dividends The Company accrues dividends upon the approval by the Company’s Board of Directors. Upon the approval of the Company’s Board of Directors, dividends are paid first to the holders of the Company’s Series A preferred stock at the rate of 12.5% of the total $0.001 million liquidation preference per annum plus all accumulated and unpaid dividends thereon, and second to the holders of the Company’s common stock and Class A common stock. On December 17, 2019, the Company’s Board of Directors declared a dividend for the fourth quarter of 2019 in the amount of $0.43 per share of common stock and Class A Common stock, or $32.8 million in the aggregate, which dividend was payable on January 24, 2020 to holders of record of our common stock as of December 27, 2019. For the years ended December 31, 2019 and December 31, 2018, common and Class A common stock dividends in the amount of $128.4 million and $109.1 million, respectively, were approved. As of December 31, 2019, and December 31, 2018, $32.8 million and $29.0 million, respectively, remain unpaid and are reflected in dividends payable on the Company’s consolidated balance sheets. </t>
  </si>
  <si>
    <t>Share-based Incentive Plan</t>
  </si>
  <si>
    <t>Disclosure Of Compensation Related Costs Sharebased Payments [Abstract]</t>
  </si>
  <si>
    <t>( 13) Share-Based Incentive Plan The Company does not have any employees as it is externally managed by its Manager. However, as of December 31, 2019, certain individuals employed by an affiliate of the Manager and certain members of the Company’s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directors, officers, employees (if any) and consultants of the Company and its affiliates, and the members, officers, directors, employees and consultants of our Manager or its affiliates, as well as to our Manager and other entities that provide services to us and our affiliates and the employees of such entities. The total number of shares of common stock or long term incentive plan (“LTIP”) units that may be awarded under the Incentive Plan is 4,600,463. The Incentive Plan will automatically expire on the tenth anniversary of its effective date, unless terminated earlier by the Company’s Board of Directors. No equity grants were awarded in conjunction with the Company’s initial public offering. The following table details the outstanding shares of common stock and the weighted-average grant date fair value per share for shares granted under the Incentive Plan, as of December 31, 2019:
Common Stock
Weighted- Average Grant Date Fair Value Per Share
Balance as of December 31, 2016
—
$
—
Granted
75,360
19.44
Vested
—
—
Forfeited
—
—
Balance as of December 31, 2017
75,360
$
19.44
Granted
278,540
18.84
Vested
(19,352
)
19.44
Forfeited
(579
)
19.44
Balance as of December 31, 2018
333,969
$
18.94
Granted
396,410
20.52
Vested
(100,305
)
19.02
Forfeited
(6,068
)
18.78
Balance as of December 31, 2019
624,006
$
19.93
Generally, the shares vest in installments over a four-year
Vesting Year
Shares of Common Stock
2020
229,521
2021
229,522
2022
102,389
2023
62,574
624,006
As of December 31, 2019, total unrecognized compensation cost relating to unvested share-based compensation arrangements was $11.7 million. This cost is expected to be recognized over a weighted average period of 1.7 years from December 31, 2019. For the fiscal years ended December 31, 2019, December 31, 2018 and December 31, 2017, the Company recognized $2.6 million, $0.7 million and $0.3 thousand, respectively, of share-based compensation expense as general and administrative expense in the consolidated statements of income and comprehensive income. During the year ended December 31, 2019, the Company issued deferred stock units to the non-management members of the Company’s Board of Directors. The deferred stock units were fully vested on the grant date and accrue dividends that are paid-in-kind on a quarterly basis. On May 14, 2019, the Company issued, and the non-management members of the Company’s Board of Directors received, deferred stock units with an aggregate fair value of $0.3 million, which is included in share-based compensation expense as general and administrative expense in the consolidated statements of income and comprehensive income. During the year ended December 31, 2019, the Company accrued 420 shares of common stock for dividends that are paid-in kind to non-management members of its Board of Directors related to the dividend payable to holders of record of our common stock and Class A common stock as of December 27, 2019.</t>
  </si>
  <si>
    <t>Commitments and Contingencies</t>
  </si>
  <si>
    <t>Commitments And Contingencies Disclosure [Abstract]</t>
  </si>
  <si>
    <t>(14) Commitments and Contingencies Unfunded Commitments As of December 31, 2019, and December 31, 2018, the Company had $630.6 million and $634.2 million, respectively, of unfunded commitments related to loans held for investment. These commitments are not reflected on the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December 31, 2019, and December 31, 2018, the Company was not involved in any material legal proceedings and has not recorded an accrued liability for loss contingencies.</t>
  </si>
  <si>
    <t>Concentration of Credit Risk</t>
  </si>
  <si>
    <t>Risks And Uncertainties [Abstract]</t>
  </si>
  <si>
    <t xml:space="preserve">(15) Concentration of Credit Risk Property Type A summary of the loan portfolio by property type as of December 31, 2019 and December 31, 2018 based on total loan commitment and current unpaid principal balance (“UPB”) is as follows (dollars in thousands):
As of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
As of December 31, 2018
Property Type
Loan Commitment
Unfunded Commitment
% of Loan Commitment
Loan UPB
% of Loan UPB
Office
$
1,898,511
$
316,510
38.5
%
$
1,582,001
36.8
%
Multifamily
1,247,860
131,177
25.2
1,116,683
25.9
Mixed Use
838,200
114,748
16.9
723,452
16.8
Hotel
508,450
10,896
10.3
497,554
11.5
Retail
233,555
50,247
4.7
183,308
4.2
Condominium
154,673
10,580
3.1
144,093
3.3
Industrial
66,500
—
1.3
66,500
1.5
Total
$
4,947,749
$
634,158
100.0
%
$
4,313,591
100.0
% Geography All of the Company’s loans held for investment are secured by properties within the United States. The geographic composition of loans held for investment based on total loan commitment and current unpaid principal balance is as follows (dollars in thousands):
December 31, 2019
Geographic Region
Loan Commitment
Unfunded Commitment
% of Loan Commitment
Loan UPB
% of Loan UPB
East
$
2,182,659
$
214,938
38.7
%
$
1,967,721
39.4
%
South
1,342,794
124,939
23.9
1,217,855
24.4
West
1,397,431
201,690
24.8
1,195,741
23.9
Midwest
482,804
83,178
8.6
399,626
8.0
Various
223,077
5,844
4.0
217,233
4.3
Total
$
5,628,765
$
630,589
100.0
%
$
4,998,176
100.0
%
December 31, 2018
Geographic Region
Loan Commitment
Unfunded Commitment
% of Loan Commitment
Loan UPB
% of Loan UPB
East
$
2,084,807
$
170,131
42.1
%
$
1,914,676
44.4
%
South
1,525,173
270,933
30.8
1,254,240
29.1
West
760,416
100,422
15.4
659,994
15.3
Midwest
577,353
92,672
11.7
484,681
11.2
Total
$
4,947,749
$
634,158
100.0
%
$
4,313,591
100.0
% Category A summary of the loan portfolio by category as of December 31, 2019 and December 31, 2018 based on total loan commitment and current unpaid principal balance is as follows (dollars in thousands):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
December 31, 2018
Loan Category
Loan Commitment
Unfunded Commitment
% of Loan Commitment
Loan UPB
% of Loan UPB
Bridge
$
2,414,456
$
199,397
48.8
%
$
2,215,059
51.3
%
Light Transitional
1,513,227
212,290
30.6
1,300,937
30.2
Moderate Transitional
1,020,066
222,471
20.6
797,595
18.5
Total
$
4,947,749
$
634,158
100.0
%
$
4,313,591
100.0
% Loan commitments represent principal commitments made by the Company at December 31, 2019 and December 31, 2018, respectively. </t>
  </si>
  <si>
    <t>Summary of Quarterly Results of Operations (unaudited)</t>
  </si>
  <si>
    <t>Quarterly Financial Information Disclosure [Abstract]</t>
  </si>
  <si>
    <t xml:space="preserve">(16) Summary of Quarterly Results of Operations (unaudited) The following is a summary of the unaudited quarterly results of operations for the years ended December 31, 2019 and December 31, 2018 (dollars in thousands except per share data):
March 31
June 30
September 30
December 31
2019
Net interest income and total other revenue
$
37,656
$
42,240
$
44,648
$
42,183
Net income attributable to TPG RE Finance Trust, Inc.
$
28,409
$
31,965
$
33,022
$
32,902
Basic and diluted
$
0.42
$
0.43
$
0.44
$
0.44
2018
Net interest income and total other revenue
$
33,733
$
35,048
$
35,511
$
36,584
Net income attributable to TPG RE Finance Trust, Inc.
$
25,111
$
26,438
$
26,824
$
28,565
Basic and diluted
$
0.42
$
0.44
$
0.42
$
0.43
Basic and diluted earnings per share are computed independently based on the weighted-average shares of Class A common stock and common stock outstanding for each period. Accordingly, the sum of the quarterly earnings per share amounts may not agree to the total for the year. </t>
  </si>
  <si>
    <t>Subsequent Events</t>
  </si>
  <si>
    <t>Subsequent Events [Abstract]</t>
  </si>
  <si>
    <t>(17) Subsequent Events The following events occurred subsequent to December 31, 2019: Senior Mortgage Loan Originations From January 1, 2020 through February 18, 2020, the Company closed, or is in the process of closing, eight first mortgage loans, totaling $857.7 million of loan commitments, with an expected initial funding amount of $737.1 million. These loans were funded, or will be funded at closing, with a combination of cash-on-hand and borrowings. Investments in CRE Debt Securities From January 1, 2020 through February 18, 2020, the Company acquired or committed to acquire 10 separate CRE debt securities investments with an aggregate face value of $169.0 million. These investments were funded, or will be funded at settlement, with a combination of cash-on-hand and borrowings. Cash Dividend On January 24, 2020, the Company paid a cash dividend on its common stock and Class A common stock, to stockholders of record as of December 27, 2019, of $0.43 per share, or $32.8 million. Conversion of Class A Shares As of December 31, 2019, there were an aggregate of 1,136,665 shares of the Company’s Class A common stock, $0.001 par value per share (the “Class A Shares”), outstanding. The preferences, rights, voting powers, restrictions, limitations as to dividends and other distributions, qualifications and terms and conditions of redemption of the Company’s Class A common stock are identical to the Company’s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Class A Share is convertible at any time or from time to time, at the option of the holder, for one fully paid and nonassessable share of the Company’s common stock. The Company’s Class A common stock votes together with the Company’s common stock as a single class. Between January 22, 2020 and January 24, 2020, the Company received requests to convert all of the Class A Shares into shares of the Company’s common stock. Accordingly, the Class A Shares were retired and returned to the authorized but unissued shares of Class A common stock of the Company, and the holders of the Class A Shares were issued an aggregate of 1,136,665 shares of the Company’s common stock. As of the date of this Form 10-K, there are no shares of the Company’s Class A common stock outstanding.</t>
  </si>
  <si>
    <t>Schedule IV - Mortgage Loans on Real Estate</t>
  </si>
  <si>
    <t>Mortgage Loans On Real Estate [Abstract]</t>
  </si>
  <si>
    <t>Schedule IV - Mortgage Loans on Real Estate As of December 31, 2019 (Dollars in Thousands)
Type of Loan/Borrower Senior Mortgage Loans (1)
Description / Location
Interest Payment Rates
Extended Maturity Date (2)
Periodic Payment Terms (3)
Prior Liens (4)
Unpaid Principal Balance
Carrying Amount of Loans (5)
Senior Loans in excess of 3% of the carrying amount of total loans
Borrower A
Office / NY
L+2.9%
2024
I/O
$
—
$
316,127
$
315,046
Borrower B
Office / GA
L+3.4%
2024
I/O
—
167,791
166,324
Borrower C
Office / MI
L+3.6%
2024
I/O
—
151,912
150,866
Borrower D
Multifamily / FL
L+2.9%
2024
I/O
—
198,383
198,383
Borrower E
Office / NY
L+2.9%
2024
I/O
—
165,702
164,153
Borrower F
Office / CA
L+3.0%
2024
I/O
—
168,800
167,986
Borrower G
Office / PA
L+2.7%
2023
I/O
—
182,882
182,882
Borrower H
Hotel / NC
L+3.8%
2022
I/O
—
180,000
180,000
Borrower I
Office / PA
L+4.3%
2022
I/O
—
165,148
164,706
Borrower J
Multifamily / NJ
L+3.8%
2023
I/O
—
160,018
159,698
Senior Loans less than 3% of the carrying amount of total loans
Senior Loan
Office / Diversified
Floating L+2.5% - 5.1%
2022 - 2025
IO
—
$
1,168,587
$
1,164,216
Senior Loan
Multifamily / Diversified
Floating L+2.7% - 4.9%
2020 - 2025
IO
—
677,484
673,997
Senior Loan
Mixed-Use / Diversified
Floating L+2.6% - 3.9%
2021 - 2024
IO
—
526,158
525,366
Senior Loan
Hotel / Diversified
Floating L+3.0% - 4.7%
2022 - 2024
IO
—
512,205
511,030
Senior Loan
Land / NV
Floating L+6.8% - 6.8%
2021
IO
—
112,000
111,436
Senior Loan
Condominium / Diversified
Floating L+4.1% - 4.7%
2020 - 2021
IO
—
94,260
94,025
Senior Loan
Retail / CA
Floating L+3.7% - 3.7%
2023
IO
—
30,719
30,563
Total senior loans
$
—
$
4,978,176
$
4,960,677
Subordinate loans (6)
Subordinate loans less than 3% of the carrying amount of total loans
Senior Loan
Hotel / CA
Floating L+10.3%
2025
IO
—
20,000
19,712
Total subordinate loans
$
—
$
20,000
$
19,712
Total Loans
$
—
$
4,998,176
$
4,980,389
(1)
Includes senior mortgage loans, related contiguous subordinate loans, and pari passu
(2)
Extended maturity date assumes all extension options are exercised.
(3)
I/O = interest only, P/I = principal and interest.
(4)
Represents only third party liens.
(5)
The aggregate tax basis of the loans is $5.0 billion as of December 31, 2019.
(6)
Includes subordinate interests in mortgages and mezzanine loans. 1. Reconciliation of Mortgage Loans on Real Estate: The following table reconciles activity regarding mortgage loans on real estate for the years ended:
2019
2018
2017
Balance at January 1,
$
4,293,787
$
3,175,672
$
2,449,990
Additions during period:
Loans originated
2,341,692
2,071,391
1,596,531
Additional fundings
268,356
258,308
315,409
Amortization of deferred fees and expenses
16,345
16,907
19,381
Deductions during period:
Collection of principal (1)
(1,939,791
)
(1,228,491
)
(1,202,776
)
Amortization of premium
—
—
(2,863
)
Balance at December 31,
$
4,980,389
$
4,293,787
$
3,175,672
(1) Includes loan repayments and sales</t>
  </si>
  <si>
    <t>Summary of Significant Accounting Policies (Policies)</t>
  </si>
  <si>
    <t>Basis of Presentation</t>
  </si>
  <si>
    <t xml:space="preserve">Basis of Presentation The consolidated financial statements of the Company have been prepared in accordance with accounting principles generally accepted in the United States of America (“GAAP”). The consolidated financial statements include the Company’s accounts, consolidated variable interest entities for which the Company is the primary beneficiary, and its wholly-owned subsidiaries. All intercompany transactions and balances have been eliminated. </t>
  </si>
  <si>
    <t>Use of Estimates</t>
  </si>
  <si>
    <t xml:space="preserve">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impairment; adequacy of provisions for loan losses; and valuation of financial instruments. </t>
  </si>
  <si>
    <t>Principles of Consolidation</t>
  </si>
  <si>
    <t>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t>
  </si>
  <si>
    <t>Revenue Recognition</t>
  </si>
  <si>
    <t>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 line basis when it approximates the interest method. Extension and modification fees are accreted into income on a straight line basis, when it approximates the interest method, over the related extension or modification period. Exit fees are accreted into income on a straight 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The Company considers a loan to be non-performing and places the loan on non-accrual status when: (1) management determines the borrower is incapable of, or has ceased efforts toward, curing the cause of a default; (2) the loan becomes 90 days delinquent; or (3) the loan experiences a maturity default. Based on the Company’s judgment as to the collectability of principal, a loan on non-accrual status is either accounted for on a cash basis, where interest income is recognized only upon receipt of cash for principal and interest payments, or on a cost-recovery basis, where all cash receipts reduce the loan’s carrying value, and interest income is only recorded when such carrying value has been fully recovered. During the fiscal years ended December 31, 2019 and December 31, 2018, no loans were placed on non-accrual status and no losses or impairments were recorded to our loan portfolio.</t>
  </si>
  <si>
    <t>Loans Held for Investment Loans that the Company has the intent and ability to hold for the foreseeable future, or until maturity or repayment, are reported at their outstanding principal balances net of any premiums, discounts, loan origination fees and loan loss allowances, if any.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 loan loss allowance is recorded to reduce the carrying value of the loan to the present value of the expected future cash flows discounted at the loan’s contractual effective rate, or the fair value of the collateral securing the impaired loan, less estimated costs to sell such collateral, if recovery of the Company’s investment is expected solely from the sale of such collateral. As part of the quarterly impairment review, the Company evaluates the risk of each loan and assigns a risk rating based on a variety of factors, grouped as follows to include, among other factors: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The Company generally assigns a risk rating of “3” to all newly originated loan investments during the most recent quarter, except in the case of specific circumstances warranting an exception. Since Inception, the Company has not recognized any impairments on its loan portfolio and has not recorded any loan loss allowances against any of the loans in its portfolio. The Company’s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in the case of mezzanine loans, by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t>
  </si>
  <si>
    <t>Commercial Real Estate-Related Debt Instruments</t>
  </si>
  <si>
    <t>Commercial Real Estate-Related Debt Instruments The Company acquires CRE debt securities primarily for cash management and investment purposes. The Company designates CRE debt securities as available-for-sale on the acquisition date. CRE debt securities that are classified as available-for-sale are recorded at fair value through other comprehensive income or loss in the Company’s consolidated financial statements. The Company recognizes interest income on its CRE debt securities using the interest method, or on a straight line basis when it approximates the interest method, with any premium or discount amortized or accreted into interest income based on the respective outstanding principal balance and corresponding contractual term of the CRE debt security. The Company uses a specific identification method when determining the cost of a CRE debt security sold and the amount of unrealized gain or loss reclassified from accumulated other comprehensive income or loss into earnings. Unrealized losses on CRE debt securities that, in the judgment of management, are other than temporary are charged against earnings as a loss in the consolidated statements of income and comprehensive income. Significant valuation inputs are Level II in the fair value hierarchy as described below under “Fair Value Measurements”.</t>
  </si>
  <si>
    <t>Portfolio Financing Arrangements</t>
  </si>
  <si>
    <t>Portfolio Financing Arrangements
The Company finances certain loan and CRE debt securities using secured revolving repurchase agreements, asset-specific financing arrangements, senior secured and secured credit agreements, collateralized loan obligations, and a term loan facility.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December 31, 2019, the Company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As of December 31, 2018, the Company revised its “Note Payable” naming convention in its consolidated balance sheet to “Asset-Specific Financings”. No amounts reported in prior periods were reclassified between financial statement line items and there was no impact to the Company’s financial statements resulting from this change in naming convention.</t>
  </si>
  <si>
    <t>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t>
  </si>
  <si>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t>
  </si>
  <si>
    <t>Earnings per Common Share</t>
  </si>
  <si>
    <t>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TPG RE Finance Trust Management, L.P., a Delaware limited partnership (the “Manager”), and certain individuals or entities affiliated with the Manager, and the sale or conversion to common stock by investors of such shares of Class A common stock is subject to certain restrictions. See Note 17 to the Consolidated Financial Statements for details regarding the conversion of Class A common stock subsequent to December 31, 2019.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t>
  </si>
  <si>
    <t>Share-Based Compensation</t>
  </si>
  <si>
    <t>Share-Based Compensation Share-based compensation consists of awards issued by the Company to certain employees of affiliates of our Manager and certain members of our Board of Directors. These share-based awards generally vest in installments over a fixed period of time. Deferred stock units granted to the Company’s Board of Directors fully vest on the grant date and accrue dividends that are paid-in kind on a quarterly basis. Compensation expense is recognized in net income on a straight-line basis over the applicable award vesting period. Forfeitures of share-based awards are recognized as they occur.</t>
  </si>
  <si>
    <t>Deferred Financing Costs</t>
  </si>
  <si>
    <t>Deferred Financing Costs Deferred financing costs are reflected net of the collateralized loan obligations and secured financing arrangements on the Company’s consolidated balance sheets. These costs are amortized in interest expense using the interest method or on a straight line basis when it approximates the interest method, over the shorter of the initial maturity of the obligations or financing arrangement.</t>
  </si>
  <si>
    <t xml:space="preserve">Cash and Cash Equivalents </t>
  </si>
  <si>
    <t>Restricted Cash Restricted cash primarily represents deposit proceeds from potential borrowers which may be returned to borrowers, after deducting transaction costs paid by the Company for the benefit of the borrowers, upon the closing of a loan transaction or if a transaction does not close.</t>
  </si>
  <si>
    <t>Accounts Receivable from Servicer/Trustee Accounts receivable from Servicer/Trustee represents cash proceeds from loan and CRE debt securities activities that have not been remitted to the Company based on servicing agreements in place. Amounts are generally held by the Servicer/Trustee for less than 30 days before being remitted to the Company.</t>
  </si>
  <si>
    <t>Recently Issued Accounting Pronouncements</t>
  </si>
  <si>
    <t xml:space="preserve">Recently Issued Accounting Pronouncements In June 2016, the FASB issued Accounting Standards Update (“ASU”) 2016-13, Financial Instruments— 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existing “incurred loss” model with an “expected loss” model for instruments measured at amortized cost, and require entities to record allowances for available-for-sale (“AFS”) debt securities rather than reduce the carrying amount, as is required today under the other-than-temporary impairment model. It also simplifies the accounting model for purchased credit-impaired (“PCI”) debt securities and loans. ASU 2016-13 is effective for fiscal years beginning after December 15, 2019 and will be adopted through a cumulative-effect adjustment to retained earnings as of January 1, 2020. The Company implemented its previously disclosed plan for Current Expected Credit Losses (“CECL”), including running parallel production of the existing expected loss approach with the CECL approach during the second half of 2019. Key project development activities for 2019 included determination of relevant historical data sets for use in estimating expected credit losses, selection of a credit loss model, development of a framework for compiling historical and projected loan-level information, completion and documentation of policies and procedures, additional disclosures, and controls. A control framework for governance, data, forecast, and model controls was designed to support the CECL process, which requires significant judgment by management regarding many factors, including but not limited to: the appropriate historical loan loss reference data; the timing of loan fundings and repayments; the current credit quality of loans and operating performance of loan collateral; our expectations of future loan and collateral performance; and macroeconomic conditions. The CECL reserve required under ASU 2016-13 is a valuation account that is deducted from the amortized cost basis of related loans and AFS debt securities on our consolidated balance sheets, and which will reduce our stockholders’ equity. The initial CECL reserve recorded on January 1, 2020 will be reflected as a direct charge against retained earnings; however, future net changes to the CECL reserve will be recognized in net income on our consolidated statement of operations. ASU 2016-13 does not require use of a particular method for determining the CECL reserve, but it does specifiy the allowance should be based on relevant information about past events, including historical loss experience, composition of the current loan and AFS debt securities portfolio, current conditions in the real estate and capital markets, and reasonable and supportable forecasts for the expected term of each loan. Additionally, but for a few narrow exceptions, ASU 2016-13 requires that all financial instruments subject to CECL incur some amount of valuation reserve to reflect the underlying principle of the CECL model that all loans, debt securities and similar financial assets bear some inherent risk of loss regardless of credit quality, amount of subordinate capital, or other risk mitigants. In the absence of any Company history of valuation reserves or realized loan losses since our inception in 2014, the Company elected to utilize a widely-used analytical model incorporating a loss-given-default methodology and loan performance data for over 100,000 commercial real estate loans dating back to 1998. The Company expects to utilize this loan data set, or variants of it, unless and until the Company develops its own history of realized losses. The Company selected for use in its CECL estimate a macroeconomic forecast that calls for stable economic activity during the reasonable forecast period. The Company determined that the key variables driving its CECL loss estimate are debt service coverage ratio and LTV ratio. Other notable variables include property type, property occupancy, and loan vintage. In certain instances, for loans with unique risk characteristics, we may elect to employ different methods of loss estimation that also conform with ASU 2016-13 and related guidance, although no such alternate method was used to determine our initial CECL estimate. Upon adoption of ASU 2016-13 on January 1, 2020, we expect to record an initial CECL reserve of approximately $18.5 million, or $0.24 per share, which is 0.33% of the aggregate commitment amount of the Company’s loan portfolio at December 31, 2019. The Company does not expect the impact of CECL on its portfolio of AFS debt securities to be material. At December 31, 2019, our portfolio of AFS debt securities had an aggregate estimated fair market value that exceeded its amortized cost basis by $1.1 million. Recently Adopted Accounting Pronouncements In June 2018, the FASB issued ASU 2018-07, Compensation – Stock Compensation (Topic 718): Improvements to Nonemployee Share-Based Payment Accounting (“ASU 2018-07”). ASU 2018-07 expands the scope of Topic 718 to include share-based payment transactions for acquiring goods and services from nonemployees. The amendments state that Topic 718 applies to all share-based payment awards. ASU 2018-07 is effective for fiscal years beginning after December 15, 2018, including interim periods within that fiscal year. Early adoption is permitted, but no earlier than an entity’s adoption of ASC 606, Revenue from Contracts with Customers. On July 1, 2018, the Company adopted these updates for share-based compensation payments made to certain individuals employed by an affiliate of the Manager. The Company’s adoption of the share-based compensation ASU on July 1, 2018 did not have a material impa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n update (“ASU 2015-14”) to Topic 606, Deferral of the Effective Date, which deferred the adoption of ASU 2014-09 to interim and annual reporting periods in fiscal years that begin after December 15, 2017. In March 2016, the FASB issued an update (“ASU 2016-08”) to Topic 606, Principal versus Agent Considerations (Reporting Revenue Gross versus Net), which clarifies the implementation guidance on principal versus agent considerations in the new revenue recognition standard pursuant to ASU 2014-09. In April 2016, the FASB issued an update (“ASU 2016-10”) to Topic 606, Identifying Performance Obligations and Licensing, which clarifies guidance related to identifying performance obligations and licensing implementation guidance contained in ASU 2014-09. In May 2016, the FASB issued an update (“ASU 2016-12”) to Topic 606, Narrow-Scope Improvements and Practical Expedients, which amends certain aspects of the new revenue recognition standard pursuant to ASU 2014-0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The Company adopted the revenue recognition standard updates on January 1, 2018. The Company’s adoption of the revenue recognition standard updates on January 1, 2018 did not have a material impact on the Company’s consolidated financial statements. </t>
  </si>
  <si>
    <t>Loans Held for Investment (Tables)</t>
  </si>
  <si>
    <t>Schedule of Mortgage Loan Investment Portfolio</t>
  </si>
  <si>
    <t>The following tables present an overview of the mortgage loan investment portfolio as of December 31, 2019 and December 31, 2018 (dollars in thousands):
December 31, 2019
Loans Receivable
Outstanding Principal
Unamortized Premium (Discount), Loan Origination Fees, net
Carrying Amount
Senior loans
$
4,978,176
$
(17,500
)
$
4,960,676
Subordinated and mezzanine loans
20,000
(287
)
19,713
Subtotal before allowance
4,998,176
(17,787
)
4,980,389
Allowance for loan losses
—
—
—
Total
$
4,998,176
$
(17,787
)
$
4,980,389
December 31, 2018
Loans Receivable
Outstanding Principal
Unamortized Premium (Discount), Loan Origination Fees, net
Carrying Amount
Senior loans
$
4,313,591
$
(19,804
)
$
4,293,787
Subordinated and mezzanine loans
—
—
—
Subtotal before allowance
4,313,591
(19,804
)
4,293,787
Allowance for loan losses
—
—
—
Total
$
4,313,591
$
(19,804
)
$
4,293,787</t>
  </si>
  <si>
    <t>Summary of Loan Portfolio Activity</t>
  </si>
  <si>
    <t xml:space="preserve">For the year ended December 31, 2019, loan portfolio activity was as follows (dollars in thousands):
Carrying Amount
Balance at December 31, 2018
$
4,293,787
Additions during the period:
Loans originated
2,341,692
Additional fundings
268,356
Amortization of origination fees
16,345
Deductions during the period:
Collection of principal (1)
(1,939,791
)
Balance at December 31, 2019
$
4,980,389
(1)
Includes loan repayments and sales. </t>
  </si>
  <si>
    <t>Summary of Carrying Values and Results of Internal Risk Rating Review</t>
  </si>
  <si>
    <t>The table below summarizes the carrying values and results of the Company’s internal risk rating review performed as of December 31, 2019 and December 31, 2018 (dollars in thousands):
Carrying Value
Rating
December 31, 2019
December 31, 2018
1
$
—
$
29,923
2
903,393
959,314
3
3,868,696
3,099,401
4
208,300
205,149
5
—
—
Totals
$
4,980,389
$
4,293,787
Weighted Average Risk Rating (1)
2.9
2.8</t>
  </si>
  <si>
    <t>Available-for-Sale Debt Securities (Tables)</t>
  </si>
  <si>
    <t>Details of Carrying and Fair Values of CRE Debt Securities</t>
  </si>
  <si>
    <t>Details of the carrying and fair values of the Company’s CRE debt securities are as follows (dollars in thousands):
December 31, 2019
Face Amount
Unamortized Premium (Discount), net
Amortized Cost
Unrealized Gain
Estimated Fair Value
Investments, at Fair Value
CRE CLO
$
750,187
$
207
$
750,394
$
1,006
$
751,400
Commercial Mortgage-Backed Securities
36,162
(55
)
$
36,107
45
36,152
$
786,349
$
152
$
786,501
$
1,051
$
787,552
December 31, 2018
Face Amount
Unamortized Premium (Discount), net
Amortized Cost
Unrealized (Loss)
Estimated Fair Value
Investments, at Fair Value
Commercial mortgage-backed securities
$
76,404
$
(38
)
$
76,366
$
(1,985
)
$
74,381</t>
  </si>
  <si>
    <t>CRE Debt Securities by Contractual Maturity</t>
  </si>
  <si>
    <t>The Company’s CRE debt securities have a weighted average expected life, based on estimated fair value, of 3.2 years. The amortized cost and estimated fair value of the Company’s CRE debt securities by contractual maturity as of December 31, 2019 and December 31, 2018, respectively, are shown in the following table (dollars in thousands):
December 31, 2019
Amortized Cost
Estimated Fair Value
Contractual Maturity Date
After one, within five years
$
1,126
$
1,143
After five years
785,375
786,409
Total investment in commercial mortgage-backed securities, at amortized cost and estimated fair value
$
786,501
$
787,552
December 31, 2018
Amortized Cost
Estimated Fair Value
Contractual Maturity Date
After one, within five years
$
37,929
$
38,076
After five years
38,436
36,305
Total investment in commercial mortgage-backed securities, at amortized cost and estimated fair value
$
76,365
$
74,381</t>
  </si>
  <si>
    <t>Variable Interest Entities and Collateralized Loan Obligations (Tables)</t>
  </si>
  <si>
    <t>Summary of Variable Interest Entities Assets and Liabilities</t>
  </si>
  <si>
    <t>The Company’s total assets and total liabilities at December 31, 2019 included the following VIE assets and liabilities of TRTX 2019-FL3 and TRTX 2018-FL2 (dollars in thousands):
December 31, 2019
ASSETS
Cash and Cash Equivalents
$
17,075
Accounts Receivable from Servicer/Trustee
1,464
Accrued Interest Receivable
2,178
Loans Held for Investment
2,229,034
Total Assets
$
2,249,751
LIABILITIES
Accrued Interest Payable
$
2,512
Accrued Expenses
732
Collateralized Loan Obligations
1,821,128
Payable to Affiliates
4,620
Total Liabilities
$
1,828,992
The Company’s total assets and total liabilities at December 31, 2018 included the following VIE assets and liabilities of TRTX 2018-FL2 and TRTX 2018-FL1 (dollars in thousands):
December 31, 2018
ASSETS
Cash and Cash Equivalents
$
3,896
Accounts Receivable from Servicer/Trustee
94,763
Accrued Interest Receivable
3,672
Loans Held for Investment
1,824,281
Total Assets
$
1,926,612
LIABILITIES
Accrued Interest Payable
$
2,637
Accrued Expenses
668
Collateralized Loan Obligations
1,514,790
Total Liabilities
$
1,518,095</t>
  </si>
  <si>
    <t>Schedule of Borrowings and Corresponding Collateral</t>
  </si>
  <si>
    <t>The following table outlines TRTX 2019-FL3 and TRTX 2018-FL2 loan collateral and borrowings under the TRTX 2019-FL3 and TRTX 2018-FL2 collateralized loan obligations as of December 31, 2019 (dollars in thousands):
As of December 31, 2019
Collateral (loan investments)
Debt (notes issued)
Outstanding Principal
Carrying Value
Face Value
Carrying Value
$
2,229,034
$
2,229,034
$
1,834,761
$
1,821,128
The following table outlines TRTX 2018-FL2 and TRTX 2018-FL1 loan collateral and borrowings under the TRTX 2018-FL2 and TRTX 2018-FL1 collateralized loan obligations as of December 31, 2018 (dollars in thousands):
As of December 31, 2018
Collateral (loan investments)
Debt (notes issued)
Outstanding Principal
Carrying Value
Face Value
Carrying Value
$
1,824,281
$
1,824,281
$
1,527,237
$
1,514,790</t>
  </si>
  <si>
    <t>Secured Revolving Repurchase Agreements, Senior Secured and Secured Credit Agreements, Term Loan Facility, and Asset-Specific Financings (Tables)</t>
  </si>
  <si>
    <t>Debt Instrument [Line Items]</t>
  </si>
  <si>
    <t>Schedule of Information Related to Secured Revolving Repurchase Agreements, Senior Secured and Secured Credit Agreements, and Asset-Specific Financings</t>
  </si>
  <si>
    <t>The following tables present certain information regarding the Company’s secured revolving repurchase agreements, senior secured and secured credit agreements, and asset-specific financings as of December 31, 2019 and December 31, 2018. Except as otherwise noted, all agreements are on a non-recourse basis (dollars in thousands):
As of December 31, 2019
Financing Arrangement
Maturity Date
Index Rate
Weighted Average Credit Spread
Interest Rate
Commitment Amount
Maximum Current Availability
Balance Outstanding
Principal Balance of Collateral
Secured Revolving Repurchase Agreements
Goldman Sachs (1)
08/19/20
1 Month Libor
1.8
%
3.5
%
$
750,000
$
704,563
$
45,437
$
288,032
Wells Fargo (1)
04/18/22
1 Month Libor
1.8
3.6
750,000
355,372
394,628
593,742
Barclays (1)
08/13/22
1 Month Libor
1.5
3.3
750,000
318,240
431,760
542,927
Morgan Stanley (1)
05/04/20
1 Month Libor
1.9
3.6
500,000
105,253
394,747
519,638
JP Morgan (1)
08/20/21
1 Month Libor
1.6
3.3
400,000
181,552
218,448
300,677
US Bank (1)
07/09/22
1 Month Libor
1.8
3.6
152,240
15,641
136,599
173,253
Subtotal - Loan Investments
3,302,240
1,680,621
1,621,619
2,418,269
Goldman Sachs (2)
01/12/20
1 Month Libor
0.9
%
2.7
%
81,143
-
81,143
94,629
JP Morgan (2)
01/17/20
1 Month Libor
0.9
2.6
475,881
-
475,881
544,105
Wells Fargo (2)
01/16/20
1 Month Libor
1.0
2.7
135,774
-
135,774
161,153
Royal Bank of Canada (2)
N/A
N/A
N/A
N/A
-
-
—
—
Subtotal - CRE Debt Securities
$
692,798
$
-
$
692,798
$
799,887
Subtotal
$
3,995,038
$
1,680,621
$
2,314,417
$
3,218,156
Senior Secured and Secured Credit Agreements
Bank of America (1)
09/29/20
1 Month Libor
1.8
%
3.8
%
500,000
354,363
145,637
182,882
Citibank (3)
07/12/20
1 Month Libor
2.3
4.1
160,000
160,000
—
—
Subtotal
$
660,000
$
514,363
$
145,637
$
182,882
Asset-specific Financing
Institutional Lender
10/09/20
1 Month Libor
4.2
%
5.9
%
77,000
—
77,000
112,000
Subtotal
$
77,000
—
$
77,000
$
112,000
Total
$
4,732,038
$
2,194,984
$
2,537,054
$
3,513,038
(1)
Borrowings under secured revolving repurchase agreements and a senior secured credit agreement, with a guarantee for 25% recourse
(2)
Borrowings under secured revolving repurchase agreements with a guarantee for 100% recourse. Maturity Date represents the sooner of the next maturity date of the CRE debt securities, secured revolving repurchase agreement, or roll-over date for the applicable underlying trade confirmation subsequent to December 31, 2019. All of the financing arrangements were extended subsequent to period end.
(3)
As of December 31, 2018
Financing Arrangement
Maturity Date
Index Rate
Weighted Average Credit Spread
Interest Rate
Commitment Amount
Maximum Current Availability
Balance Outstanding
Principal Balance of Collateral
Secured Revolving Repurchase Agreements
Goldman Sachs (1)
08/19/19
1 Month Libor
2.2
%
4.6
%
$
750,000
$
558,836
$
191,164
$
474,243
Wells Fargo (1)
05/25/19
1 Month Libor
1.8
4.3
750,000
503,792
246,208
339,012
Morgan Stanley (1)
05/04/19
1 Month Libor
2.2
4.7
500,000
317,493
182,507
244,936
JP Morgan (1)
08/20/21
1 Month Libor
2.2
4.6
400,000
214,471
185,529
254,026
US Bank (1)
10/09/21
1 Month Libor
1.8
4.3
212,840
6,800
206,040
262,929
Subtotal - Loan Investments
2,612,840
1,601,392
1,011,448
1,575,146
Goldman Sachs (2)
01/02/19
1 Month OIS
0.6
2.9
100,000
67,303
32,697
38,517
Royal Bank of Canada (2)
N/A
N/A
N/A
N/A
100,000
100,000
-
-
Subtotal - CRE Debt Securities
$
200,000
$
167,303
$
32,697
$
38,517
Subtotal
$
2,812,840
$
1,768,695
$
1,044,145
$
1,613,663
Senior Secured and Secured Credit Agreements
Bank of America (1)
09/29/20
1 Month Libor
1.9
%
4.2
%
$
500,000
$
112,560
387,440
494,247
Citibank (3)
07/12/20
1 Month Libor
2.3
4.8
$
160,000
$
87,059
72,941
169,134
Subtotal
$
660,000
$
199,619
$
460,381
$
663,381
Asset-specific Financing
Maturity Date
Index Rate
Credit Spread
Interest Rate
Commitment Amount
Maximum Current Availability
Balance Outstanding
Principal Balance of Collateral
BMO Harris Bank (1)
04/09/20
1 Month Libor
2.7
%
4.0
%
32,500
—
32,500
45,000
Subtotal
$
32,500
—
$
32,500
$
45,000
Total
$
3,505,340
$
1,968,314
$
1,537,026
$
2,322,044
( 1)
(2)
Borrowings under one asset-specific financing arrangement, secured revolving repurchase agreements, and a senior secured credit agreement with a guarantee for 100% recourse. Maturity Date represents the sooner of the next maturity date of the CRE debt securities, secured revolving repurchase agreement or roll-over date for the applicable underlying trade confirmation subsequent to December 31, 2018. All of the financing arrangements were extended subsequent to period end.
(3)
Borrowings under secured revolving repurchase agreements with a guarantee for 100% recourse.</t>
  </si>
  <si>
    <t>Commercial Mortgage Loans</t>
  </si>
  <si>
    <t>Summary of Repurchase Agreements Secured by Commercial Mortgage Loans, CRE Debt Securities and Counterparty Concentration</t>
  </si>
  <si>
    <t xml:space="preserve">The following table summarizes certain characteristics of the Company’s secured revolving repurchase agreements secured by commercial mortgage loans and CRE debt securities including counterparty concentration risks, at December 31, 2019 (dollars in thousands):
December 31, 2019
Loan Financings
Commitment Amount
UPB of Collateral
Carrying Value of Collateral (1)
Amounts Payable (2)
Net Counterparty Exposure (3)
Percent of Stockholders' Equity
Days to Extended Maturity
Goldman Sachs Bank
$
750,000
$
288,032
$
289,674
$
45,900
$
243,774
16.6
%
962
Wells Fargo Bank
750,000
593,742
594,832
395,039
199,793
13.6
839
Barclays
750,000
542,927
542,191
432,399
109,792
7.5
956
Morgan Stanley Bank(4)
500,000
519,638
518,048
395,356
122,692
8.4
N/A
JP Morgan Chase Bank
400,000
300,677
297,248
218,744
78,504
5.4
1,328
US Bank
152,240
173,741
173,045
136,734
36,311
2.5
1,652
Subtotal / Weighted Average
$
3,302,240
$
2,418,757
$
2,415,038
$
1,624,172
$
790,866
1,062
CRE Debt Securities Financings
Goldman Sachs Bank
$
81,143
$
94,629
$
108,414
$
81,362
$
27,052
1.8
%
12
JP Morgan
475,881
544,105
546,260
476,307
69,953
4.8
17
Wells Fargo
135,774
161,153
148,738
136,021
12,717
0.9
16
Royal Bank of Canada
-
—
—
—
—
—
—
Subtotal / Weighted Average
$
692,798
$
799,887
$
803,412
$
693,690
$
109,722
16
Total / Weighted Average - Loans and CRE Debt Securities
$
3,995,038
$
3,218,644
$
3,218,450
$
2,317,862
$
900,588
685
(1)
Loan amounts shown in the table include interest receivable of $13.0 million and are net of premium, discount and origination fees of $16.7 million. CRE debt securities shown in the table include interest receivable of $2.3 million and are net of premium, discount, and unrealized gains of $1.2 million
(2)
Loan amounts shown in the table include interest payable of $2.5 million and do not reflect unamortized deferred financing fees of $10.3 million. CRE debt securities investments shown in the table include interest payable of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 secured by CRE debt securities investments the extended maturity represents the sooner of the next maturity date of the CRE debt securities investment, the secured revolving repurchase agreement, or the roll-over date for the applicable underlying trade confirmation subsequent to December 31, 2019. The following table summarizes certain characteristics of the Company’s secured revolving repurchase agreements secured by commercial mortgage loans and CRE debt securities, including counterparty concentration risks, at December 31, 2018 (dollars in thousands):
December 31, 2018
Loan Financings
Commitment Amount
UPB of Collateral
Carrying Value of Collateral (1)
Amounts Payable (2)
Net Counterparty Exposure (3)
Percent of Stockholders' Equity
Days to Extended Maturity (4)
Goldman Sachs Bank
$
750,000
$
474,243
$
472,797
$
191,705
$
281,092
21.2
%
231
Wells Fargo Bank
750,000
339,012
338,531
246,635
91,896
6.9
876
Morgan Stanley Bank (4)
500,000
244,936
245,932
183,901
62,031
4.7
N/A
JP Morgan Chase Bank
400,000
254,026
253,145
185,892
67,253
5.1
1,693
US Bank
212,840
262,929
261,916
206,422
55,494
4.2
1,743
Subtotal / Weighted Average
$
2,612,840
$
1,575,146
$
1,572,321
$
1,014,555
$
557,766
1,125
CRE Debt Securities Financings
Goldman Sachs Bank
$
100,000
$
38,517
$
36,414
$
32,984
$
3,430
0.3
%
2
Royal Bank of Canada
100,000
—
—
—
—
—
—
Subtotal / Weighted Average
$
200,000
$
38,517
$
36,414
$
32,984
$
3,430
2
Total / Weighted Average – Loans and CRE Debt Securities
$
2,812,840
$
1,613,663
$
1,608,735
$
1,047,539
$
561,196
1,083
(1)
Loan amounts shown in the table include interest receivable of $14.5 million and are net of premium, discount and origination fees of $17.3 million. Amounts for CRE debt securities shown in the table include interest receivable of $0.1 million and are net of premium, discount, and unrealized gains of $2.2 million.
(2)
Loan amounts shown in the table include interest payable of $3.1 million and do not reflect unamortized deferred financing fees of $6.7 million. Amounts for CRE debt securities shown in the table include interest payable of $0.3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Investment amounts for CRE debt securities represent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CRE debt securities extended maturity represents the sooner of the next maturity date of the CRE debt securities investment, the secured revolving repurchase agreement, or the roll-over date for the applicable underlying trade confirmation, subsequent to December 31, 2018. </t>
  </si>
  <si>
    <t>Schedule of Maturities (Tables)</t>
  </si>
  <si>
    <t>Schedule of Future Principal Payments</t>
  </si>
  <si>
    <t>The future principal payments for the five years subsequent to December 31, 2019 and thereafter are as follows (in thousands):
Collateralized loan obligations
Secured revolving repurchase agreements
Senior secured and secured credit agreements
Asset- specific financing
2019
$
—
$
—
$
—
$
—
2020
632,585
1,325,373
145,637
77,000
2021
600,650
503,126
—
—
2022
554,541
485,918
—
—
2023
32,284
—
—
—
Thereafter
—
—
—
—
Total
$
1,820,060
$
2,314,417
$
145,637
$
77,000</t>
  </si>
  <si>
    <t>Fair Value Measurements (Tables)</t>
  </si>
  <si>
    <t>Summary of Financial Assets and Liabilities Not Carried at Fair Value On Recurring Basis</t>
  </si>
  <si>
    <t>The following tables provide information about financial assets and liabilities not carried at fair value on a recurring basis in our consolidated balance sheet (dollars in thousands):
December 31, 2019
Fair Value
Carrying Value
Level I
Level II
Level III
Financial Assets
Loans Held for Investment
$
4,980,389
—
—
$
5,004,379
Financial Liabilities
Term Loan Facility
—
—
—
—
Collateralized Loan Obligations
1,806,428
—
—
1,806,428
Secured Financing Arrangements
2,525,128
—
—
2,525,128
December 31, 2018
Fair Value
Carrying Value
Level I
Level II
Level III
Financial Assets
Loans Held for Investment
$
4,293,787
—
—
$
4,317,844
Financial Liabilities
Term Loan Facility
113,504
—
—
113,504
Collateralized Loan Obligations
1,509,930
—
—
1,509,930
Secured Financing Arrangements
1,526,449
—
—
1,526,449</t>
  </si>
  <si>
    <t>Income Taxes (Table)</t>
  </si>
  <si>
    <t>Schedule of Income Tax Treatment for Common Stock Dividend Declared Per Share</t>
  </si>
  <si>
    <t>The following table details the income tax treatment for the Company’s common stock and Class A common stock dividends declared as follows (dollars in thousands):
Year Ended December 31,
2019
2018
2017
Ordinary income dividends
$
1.72
$
1.70
$
1.52
Capital gain dividends
-
0.01
0.04
Total dividends (1)
$
1.72
$
1.71
$
1.56
(1)
Dividend per share amounts reflect the impact of the common stock and Class A common stock dividend paid upon the completion of our initial public offering.</t>
  </si>
  <si>
    <t>Related Party Transactions (Tables)</t>
  </si>
  <si>
    <t>Summary of Management Agreement Fees Incurred and Paid Related to Pre-IPO and Post-IPO Management Agreements and Collateral Management Agreement</t>
  </si>
  <si>
    <t>For the fiscal years ended December 31, 2019, December 31, 2018, and December 31, 2017, the Company incurred and paid the following management fees, incentive management fees, and collateral management fees related to its pre-IPO and Post-IPO Management Agreements and the 2014-CLO Collateral Management Agreement (dollars in thousands):
Year Ended December 31,
2019
2018
2017
Post-IPO Management Agreement fees incurred
$
28,717
$
23,748
$
8,636
Post-IPO Management Agreement fees paid
27,565
22,818
1,079
Pre-IPO Management Agreement and Collateral Management fees incurred
—
—
$
10,023
Pre-IPO Management Agreement and Collateral Management fees paid
—
—
15,311</t>
  </si>
  <si>
    <t>Earnings per Share (Tables)</t>
  </si>
  <si>
    <t>Schedule of Calculation of Basic and Diluted Earnings per Common Share</t>
  </si>
  <si>
    <t>The following table sets forth the calculation of basic and diluted earnings per common share (common stock and Class A common stock) based on the weighted-average number of shares of common stock and Class A common stock outstanding (in thousands, except share and per share data):
Year Ended December 31,
2019
2018
2017
Net Income Attributable to TPG RE Finance Trust, Inc.
$
126,298
$
106,938
$
94,336
Participating Securities' Share in Earnings
(676
)
(194
)
—
Net Income Attributable to Common Stockholders
$
125,622
$
106,744
$
94,336
Weighted Average Common Shares Outstanding, Basic and Diluted
72,743,171
63,034,806
54,194,596
Per Common Share Amount, Basic and Diluted
$
1.73
$
1.70
$
1.74</t>
  </si>
  <si>
    <t>Share-based Incentive Plan (Tables)</t>
  </si>
  <si>
    <t>Schedule of Outstanding Shares of Common Stock and Weighted-average Grant Date Fair Value Per Share</t>
  </si>
  <si>
    <t>The following table details the outstanding shares of common stock and the weighted-average grant date fair value per share for shares granted under the Incentive Plan, as of December 31, 2019:
Common Stock
Weighted- Average Grant Date Fair Value Per Share
Balance as of December 31, 2016
—
$
—
Granted
75,360
19.44
Vested
—
—
Forfeited
—
—
Balance as of December 31, 2017
75,360
$
19.44
Granted
278,540
18.84
Vested
(19,352
)
19.44
Forfeited
(579
)
19.44
Balance as of December 31, 2018
333,969
$
18.94
Granted
396,410
20.52
Vested
(100,305
)
19.02
Forfeited
(6,068
)
18.78
Balance as of December 31, 2019
624,006
$
19.93</t>
  </si>
  <si>
    <t>Schedule of Awarded Shares Vesting Period</t>
  </si>
  <si>
    <t>Generally, the shares vest in installments over a four-year
Vesting Year
Shares of Common Stock
2020
229,521
2021
229,522
2022
102,389
2023
62,574
624,006</t>
  </si>
  <si>
    <t>Concentration of Credit Risk (Tables)</t>
  </si>
  <si>
    <t>Loans And Leases Receivable Disclosure [Line Items]</t>
  </si>
  <si>
    <t>Summary of Loan Portfolio by Property/ Loan Category Type</t>
  </si>
  <si>
    <t xml:space="preserve">A summary of the loan portfolio by property type as of December 31, 2019 and December 31, 2018 based on total loan commitment and current unpaid principal balance (“UPB”) is as follows (dollars in thousands):
As of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
As of December 31, 2018
Property Type
Loan Commitment
Unfunded Commitment
% of Loan Commitment
Loan UPB
% of Loan UPB
Office
$
1,898,511
$
316,510
38.5
%
$
1,582,001
36.8
%
Multifamily
1,247,860
131,177
25.2
1,116,683
25.9
Mixed Use
838,200
114,748
16.9
723,452
16.8
Hotel
508,450
10,896
10.3
497,554
11.5
Retail
233,555
50,247
4.7
183,308
4.2
Condominium
154,673
10,580
3.1
144,093
3.3
Industrial
66,500
—
1.3
66,500
1.5
Total
$
4,947,749
$
634,158
100.0
%
$
4,313,591
100.0
% </t>
  </si>
  <si>
    <t>Summary of Geographic Composition of Loans Held for Investment Based on Current UPB and Loan Commitment</t>
  </si>
  <si>
    <t xml:space="preserve">All of the Company’s loans held for investment are secured by properties within the United States. The geographic composition of loans held for investment based on total loan commitment and current unpaid principal balance is as follows (dollars in thousands):
December 31, 2019
Geographic Region
Loan Commitment
Unfunded Commitment
% of Loan Commitment
Loan UPB
% of Loan UPB
East
$
2,182,659
$
214,938
38.7
%
$
1,967,721
39.4
%
South
1,342,794
124,939
23.9
1,217,855
24.4
West
1,397,431
201,690
24.8
1,195,741
23.9
Midwest
482,804
83,178
8.6
399,626
8.0
Various
223,077
5,844
4.0
217,233
4.3
Total
$
5,628,765
$
630,589
100.0
%
$
4,998,176
100.0
%
December 31, 2018
Geographic Region
Loan Commitment
Unfunded Commitment
% of Loan Commitment
Loan UPB
% of Loan UPB
East
$
2,084,807
$
170,131
42.1
%
$
1,914,676
44.4
%
South
1,525,173
270,933
30.8
1,254,240
29.1
West
760,416
100,422
15.4
659,994
15.3
Midwest
577,353
92,672
11.7
484,681
11.2
Total
$
4,947,749
$
634,158
100.0
%
$
4,313,591
100.0
% </t>
  </si>
  <si>
    <t>Loan Category</t>
  </si>
  <si>
    <t xml:space="preserve">A summary of the loan portfolio by category as of December 31, 2019 and December 31, 2018 based on total loan commitment and current unpaid principal balance is as follows (dollars in thousands):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
December 31, 2018
Loan Category
Loan Commitment
Unfunded Commitment
% of Loan Commitment
Loan UPB
% of Loan UPB
Bridge
$
2,414,456
$
199,397
48.8
%
$
2,215,059
51.3
%
Light Transitional
1,513,227
212,290
30.6
1,300,937
30.2
Moderate Transitional
1,020,066
222,471
20.6
797,595
18.5
Total
$
4,947,749
$
634,158
100.0
%
$
4,313,591
100.0
% Loan commitments represent principal commitments made by the Company at December 31, 2019 and December 31, 2018, respectively. </t>
  </si>
  <si>
    <t>Summary of Quarterly Results of Operations (unaudited) (Tables)</t>
  </si>
  <si>
    <t>Schedule of Quarterly Financial Information</t>
  </si>
  <si>
    <t>The following is a summary of the unaudited quarterly results of operations for the years ended December 31, 2019 and December 31, 2018 (dollars in thousands except per share data):
March 31
June 30
September 30
December 31
2019
Net interest income and total other revenue
$
37,656
$
42,240
$
44,648
$
42,183
Net income attributable to TPG RE Finance Trust, Inc.
$
28,409
$
31,965
$
33,022
$
32,902
Basic and diluted
$
0.42
$
0.43
$
0.44
$
0.44
2018
Net interest income and total other revenue
$
33,733
$
35,048
$
35,511
$
36,584
Net income attributable to TPG RE Finance Trust, Inc.
$
25,111
$
26,438
$
26,824
$
28,565
Basic and diluted
$
0.42
$
0.44
$
0.42
$
0.43</t>
  </si>
  <si>
    <t>Summary of Significant Accounting Policies - Additional Information (Details)</t>
  </si>
  <si>
    <t>Dec. 31, 2019USD ($)Loan</t>
  </si>
  <si>
    <t>Jan. 01, 2020USD ($)Loan$ / shares</t>
  </si>
  <si>
    <t>Dec. 31, 2018USD ($)Loan</t>
  </si>
  <si>
    <t>Significant Accounting Policies [Line Items]</t>
  </si>
  <si>
    <t>Threshold period of delinquency</t>
  </si>
  <si>
    <t>90 days</t>
  </si>
  <si>
    <t>Number of loans on non-accrual status | Loan</t>
  </si>
  <si>
    <t>Percentage of senior mortgage loan transferred to third-party</t>
  </si>
  <si>
    <t>100.00%</t>
  </si>
  <si>
    <t>Deferred tax assets</t>
  </si>
  <si>
    <t>Maximum insured amount of each cash account</t>
  </si>
  <si>
    <t>Excess of AFS debt securities aggregate estimated fair market value than amortized cost</t>
  </si>
  <si>
    <t>ASU 2016-13 | Subsequent Event</t>
  </si>
  <si>
    <t>Number of commercial real estate loan | Loan</t>
  </si>
  <si>
    <t>Current expected credit losses reserve</t>
  </si>
  <si>
    <t>Current expected credit losses reserve per share | $ / shares</t>
  </si>
  <si>
    <t>Percentage of commitment amount of loan portfolio</t>
  </si>
  <si>
    <t>0.33%</t>
  </si>
  <si>
    <t>Loans Held for Investment - Additional Information (Details)</t>
  </si>
  <si>
    <t>Dec. 17, 2019USD ($)</t>
  </si>
  <si>
    <t>Jul. 16, 2018USD ($)</t>
  </si>
  <si>
    <t>Dec. 31, 2019USD ($)RatingLoan</t>
  </si>
  <si>
    <t>Dec. 31, 2018USD ($)RatingLoan</t>
  </si>
  <si>
    <t>Dec. 31, 2017USD ($)</t>
  </si>
  <si>
    <t>Accounts Notes And Loans Receivable [Line Items]</t>
  </si>
  <si>
    <t>Total loan commitment amount</t>
  </si>
  <si>
    <t>Unfunded loan commitments</t>
  </si>
  <si>
    <t>Unamortized loan discount and premium</t>
  </si>
  <si>
    <t>Cash consideration</t>
  </si>
  <si>
    <t>Gain (loss) on sale of investments</t>
  </si>
  <si>
    <t>Weighted Average Risk Rating | Rating</t>
  </si>
  <si>
    <t>Reserve</t>
  </si>
  <si>
    <t>Moved from Three Risk Rating into Two Risk Rating</t>
  </si>
  <si>
    <t>Number of loans selected for risk rate changes | Loan</t>
  </si>
  <si>
    <t>Four Risk Rating</t>
  </si>
  <si>
    <t>Number of loans sold | Loan</t>
  </si>
  <si>
    <t>Floating Rate Performing Mortgage Loan</t>
  </si>
  <si>
    <t>Unpaid principal balance</t>
  </si>
  <si>
    <t>Non-core | Fixed Rate Loan Investment</t>
  </si>
  <si>
    <t>Non Consolidated Senior Interests</t>
  </si>
  <si>
    <t>Non Consolidated Senior Interests | Originated or Acquired 32 Mortgage Loans</t>
  </si>
  <si>
    <t>German American Capital Corporation | Originated or Acquired 32 Mortgage Loans</t>
  </si>
  <si>
    <t>Number of loans originated | Loan</t>
  </si>
  <si>
    <t>German American Capital Corporation | Originated or Acquired 26 Mortgage Loans</t>
  </si>
  <si>
    <t>Loans Held for Investment - Schedule of Mortgage Loan Investment Portfolio (Details) - USD ($) $ in Thousands</t>
  </si>
  <si>
    <t>Outstanding Principal, before allowance for loan losses</t>
  </si>
  <si>
    <t>Unamortized Premium (Discount), Loan Origination Fees net, before allowance for loan losses</t>
  </si>
  <si>
    <t>Carrying Amount, before allowance for loan losses</t>
  </si>
  <si>
    <t>Senior Loans</t>
  </si>
  <si>
    <t>Subordinated and Mezzanine Loans</t>
  </si>
  <si>
    <t>Loans Held for Investment - Summary of Loan Portfolio Activity (Details) - USD ($) $ in Thousands</t>
  </si>
  <si>
    <t>Loans And Leases Receivable Disclosure [Abstract]</t>
  </si>
  <si>
    <t>Balance at December 31, 2018</t>
  </si>
  <si>
    <t>Loans originated</t>
  </si>
  <si>
    <t>Additional fundings</t>
  </si>
  <si>
    <t>Amortization of origination fees</t>
  </si>
  <si>
    <t>Collection of principal</t>
  </si>
  <si>
    <t>Balance at December 31, 2019</t>
  </si>
  <si>
    <t>Loans Held for Investment - Summary of Carrying Values and Results of Internal Risk Rating Review Performed (Details) $ in Thousands</t>
  </si>
  <si>
    <t>Dec. 31, 2019USD ($)Rating</t>
  </si>
  <si>
    <t>Dec. 31, 2018USD ($)Rating</t>
  </si>
  <si>
    <t>Dec. 31, 2016USD ($)</t>
  </si>
  <si>
    <t>Carrying Value</t>
  </si>
  <si>
    <t>Rating 1</t>
  </si>
  <si>
    <t>Rating 2</t>
  </si>
  <si>
    <t>Rating 3</t>
  </si>
  <si>
    <t>Rating 4</t>
  </si>
  <si>
    <t>Available-for-Sale Debt Securities - Additional Information (Details)</t>
  </si>
  <si>
    <t>1 Months Ended</t>
  </si>
  <si>
    <t>Sep. 30, 2019USD ($)Investment</t>
  </si>
  <si>
    <t>Dec. 31, 2019USD ($)Investment</t>
  </si>
  <si>
    <t>Dec. 31, 2018USD ($)Investment</t>
  </si>
  <si>
    <t>Schedule Of Available For Sale Securities [Line Items]</t>
  </si>
  <si>
    <t>Aggregate purchase price of investments</t>
  </si>
  <si>
    <t>Weighted average contractual maturity, Terms</t>
  </si>
  <si>
    <t>3 years 2 months 12 days</t>
  </si>
  <si>
    <t>CRE CLO Investments</t>
  </si>
  <si>
    <t>Number of investments purchased | Investment</t>
  </si>
  <si>
    <t>Weighted average coupon rate</t>
  </si>
  <si>
    <t>2.00%</t>
  </si>
  <si>
    <t>Commercial Mortgage-Backed Securities</t>
  </si>
  <si>
    <t>Number of investments sold | Investment</t>
  </si>
  <si>
    <t>Total cash consideration including selling costs and fees</t>
  </si>
  <si>
    <t>Loss on sale of investments</t>
  </si>
  <si>
    <t>CRE CLO and CMBS Investments</t>
  </si>
  <si>
    <t>Number of Investments | Investment</t>
  </si>
  <si>
    <t>Other than temporary impairments on available-for-sale</t>
  </si>
  <si>
    <t>Available-for-Sale Debt Securities - Details of Carrying and Fair Values of CRE Debt Securities (Details) - USD ($) $ in Thousands</t>
  </si>
  <si>
    <t>Face Amount</t>
  </si>
  <si>
    <t>Unamortized Premium (Discount), net</t>
  </si>
  <si>
    <t>Amortized Cost</t>
  </si>
  <si>
    <t>Unrealized Gain</t>
  </si>
  <si>
    <t>Estimated Fair Value</t>
  </si>
  <si>
    <t>Unrealized (Loss)</t>
  </si>
  <si>
    <t>Available-for-Sale Debt Securities - CRE Debt Securities by Contractual Maturity (Details) - USD ($) $ in Thousands</t>
  </si>
  <si>
    <t>Total investment in commercial mortgage-backed securities, at amortized cost and estimated fair value</t>
  </si>
  <si>
    <t>After one, within five years</t>
  </si>
  <si>
    <t>After five years</t>
  </si>
  <si>
    <t>Variable Interest Entities and Collateralized Loan Obligations - Additional Information (Details) - USD ($)</t>
  </si>
  <si>
    <t>Aug. 16, 2019</t>
  </si>
  <si>
    <t>Oct. 25, 2019</t>
  </si>
  <si>
    <t>Variable Interest Entities And Collateralized Loan Obligation [Line Items]</t>
  </si>
  <si>
    <t>Principal amount of notes issued</t>
  </si>
  <si>
    <t>Unamortized issuance costs</t>
  </si>
  <si>
    <t>Interest expense excluding amortization of deferred financing costs</t>
  </si>
  <si>
    <t>FL3-Notes</t>
  </si>
  <si>
    <t>Cash available to acquire eligible assets</t>
  </si>
  <si>
    <t>FL3-Notes | Collateralized Loan Obligation</t>
  </si>
  <si>
    <t>Debt issuance costs, gross</t>
  </si>
  <si>
    <t>FL3-Securities</t>
  </si>
  <si>
    <t>Liquidation preference notional amount</t>
  </si>
  <si>
    <t>FL2-Notes | Collateralized Loan Obligation</t>
  </si>
  <si>
    <t>FL1-Securities</t>
  </si>
  <si>
    <t>Repurchase of securities consideration amount</t>
  </si>
  <si>
    <t>Net proceeds of securities repurchased</t>
  </si>
  <si>
    <t>FL1-Notes | Collateralized Loan Obligation</t>
  </si>
  <si>
    <t>TPG Real Estate Finance 2019-FL3 Issuer, Ltd. and TPG RE Finance Trust 2019-FL3 Co-Issuer, LLC</t>
  </si>
  <si>
    <t>Preferred shares par value per share</t>
  </si>
  <si>
    <t>TPG Real Estate Finance 2019-FL3 Issuer, Ltd. and TPG RE Finance Trust 2019-FL3 Co-Issuer, LLC | FL3-Notes</t>
  </si>
  <si>
    <t>FL3-Co-Issuer</t>
  </si>
  <si>
    <t>FL3-Retention Holder | FL3-Securities</t>
  </si>
  <si>
    <t>Variable interest entity retained ownership amount</t>
  </si>
  <si>
    <t>FL3 Mortgage Assets</t>
  </si>
  <si>
    <t>Loans held for investment, aggregate unpaid principal balance percentage</t>
  </si>
  <si>
    <t>24.60%</t>
  </si>
  <si>
    <t>Net cash proceeds utilizing replenishment feature</t>
  </si>
  <si>
    <t>Repayment of existing borrowings including accrued interest</t>
  </si>
  <si>
    <t>Variable Interest Entities and Collateralized Loan Obligations - Summary of Variable Interest Entities Assets and Liabilities (Details) - USD ($) $ in Thousands</t>
  </si>
  <si>
    <t>Collateralized Loan Obligations</t>
  </si>
  <si>
    <t>Variable Interest Entities and Collateralized Loan Obligations - Schedule of Borrowings and Corresponding Collateral (Details) - USD ($) $ in Thousands</t>
  </si>
  <si>
    <t>Collateral (loans), Outstanding Principal</t>
  </si>
  <si>
    <t>Debt, Face Value</t>
  </si>
  <si>
    <t>Debt, Carrying Value</t>
  </si>
  <si>
    <t>Collateral (loans), Carrying Value</t>
  </si>
  <si>
    <t>Summary of Secured Revolving Repurchase Agreements, Senior Secured and Secured Credit Agreements, and Asset-Specific Financings (Details) - USD ($)</t>
  </si>
  <si>
    <t>Index Rate</t>
  </si>
  <si>
    <t>one-month LIBOR</t>
  </si>
  <si>
    <t>Commitment Amount</t>
  </si>
  <si>
    <t>Maximum Current Availability</t>
  </si>
  <si>
    <t>Balance Outstanding</t>
  </si>
  <si>
    <t>Principal Balance of Collateral</t>
  </si>
  <si>
    <t>Asset-specific Financing, Secured Revolving Repurchase Agreements and Senior Secured and Secured Credit Agreements</t>
  </si>
  <si>
    <t>Loans Investment | Repurchase Agreements</t>
  </si>
  <si>
    <t>Commercial Real Estate Debt Securities | Repurchase Agreements</t>
  </si>
  <si>
    <t>Goldman Sachs | Debt Instrument, Interest Rate at 3.5% | Repurchase Agreements</t>
  </si>
  <si>
    <t>Maturity Date</t>
  </si>
  <si>
    <t>Aug. 19,
		2020</t>
  </si>
  <si>
    <t>1 Month Libor</t>
  </si>
  <si>
    <t>Weighted Average Credit Spread</t>
  </si>
  <si>
    <t>1.80%</t>
  </si>
  <si>
    <t>Interest Rate</t>
  </si>
  <si>
    <t>3.50%</t>
  </si>
  <si>
    <t>Goldman Sachs | Debt Instrument, Interest Rate at 4.6% | Repurchase Agreements</t>
  </si>
  <si>
    <t>Aug. 19,
		2019</t>
  </si>
  <si>
    <t>2.20%</t>
  </si>
  <si>
    <t>4.60%</t>
  </si>
  <si>
    <t>Goldman Sachs | Commercial Real Estate Debt Securities | Debt Instrument, Interest Rate at 2.7% | Repurchase Agreements</t>
  </si>
  <si>
    <t>Jan. 12,
		2020</t>
  </si>
  <si>
    <t>1 Month Libor</t>
  </si>
  <si>
    <t>0.90%</t>
  </si>
  <si>
    <t>2.70%</t>
  </si>
  <si>
    <t>Goldman Sachs | Commercial Real Estate Debt Securities | Debt Instrument, Interest Rate at 2.9% | Repurchase Agreements</t>
  </si>
  <si>
    <t>Jan. 2,
		2019</t>
  </si>
  <si>
    <t>1 Month OIS</t>
  </si>
  <si>
    <t>0.60%</t>
  </si>
  <si>
    <t>2.90%</t>
  </si>
  <si>
    <t>Wells Fargo | Debt Instrument, Interest Rate at 3.6% | Repurchase Agreements</t>
  </si>
  <si>
    <t>Apr. 18,
		2022</t>
  </si>
  <si>
    <t>3.60%</t>
  </si>
  <si>
    <t>Wells Fargo | Debt Instrument, Interest Rate at 4.3% | Repurchase Agreements</t>
  </si>
  <si>
    <t>May 25,
		2019</t>
  </si>
  <si>
    <t>4.30%</t>
  </si>
  <si>
    <t>Wells Fargo | Commercial Real Estate Debt Securities | Debt Instrument, Interest Rate at 2.8% | Repurchase Agreements</t>
  </si>
  <si>
    <t>Jan. 16,
		2020</t>
  </si>
  <si>
    <t>1.00%</t>
  </si>
  <si>
    <t>Barclays | Debt Instrument, Interest Rate at 3.3% | Repurchase Agreements</t>
  </si>
  <si>
    <t>Aug. 13,
		2022</t>
  </si>
  <si>
    <t>1.50%</t>
  </si>
  <si>
    <t>3.30%</t>
  </si>
  <si>
    <t>Morgan Stanley | Debt Instrument, Interest Rate at 3.6% | Repurchase Agreements</t>
  </si>
  <si>
    <t>May 4,
		2020</t>
  </si>
  <si>
    <t>1.90%</t>
  </si>
  <si>
    <t>Morgan Stanley | Debt Instrument, Interest Rate at 4.7% | Repurchase Agreements</t>
  </si>
  <si>
    <t>May 4,
		2019</t>
  </si>
  <si>
    <t>4.70%</t>
  </si>
  <si>
    <t>JP Morgan | Debt Instrument, Interest Rate at 3.3% | Repurchase Agreements</t>
  </si>
  <si>
    <t>Aug. 20,
		2021</t>
  </si>
  <si>
    <t>1.60%</t>
  </si>
  <si>
    <t>JP Morgan | Debt Instrument, Interest Rate at 4.6% | Repurchase Agreements</t>
  </si>
  <si>
    <t>Aug. 19,
		2022</t>
  </si>
  <si>
    <t>JP Morgan | Commercial Real Estate Debt Securities | Debt Instrument, Interest Rate at 2.7% | Repurchase Agreements</t>
  </si>
  <si>
    <t>Jan. 17,
		2020</t>
  </si>
  <si>
    <t>2.60%</t>
  </si>
  <si>
    <t>US Bank | Debt Instrument, Interest Rate at 3.6% | Repurchase Agreements</t>
  </si>
  <si>
    <t>Jul. 9,
		2022</t>
  </si>
  <si>
    <t>US Bank | Debt Instrument, Interest Rate at 4.3% | Repurchase Agreements</t>
  </si>
  <si>
    <t>Oct. 9,
		2021</t>
  </si>
  <si>
    <t>Royal Bank of Canada | Commercial Real Estate Debt Securities | Repurchase Agreements</t>
  </si>
  <si>
    <t>Bank of America | Debt Instrument, Interest Rate at 3.8% | Senior Secured and Secured Credit Agreements</t>
  </si>
  <si>
    <t>Sep. 29,
		2020</t>
  </si>
  <si>
    <t>3.80%</t>
  </si>
  <si>
    <t>Bank of America | Debt Instrument, Interest Rate at 4.2% | Senior Secured and Secured Credit Agreements</t>
  </si>
  <si>
    <t>4.20%</t>
  </si>
  <si>
    <t>Citibank | Debt Instrument, Interest Rate at 4.1% | Senior Secured and Secured Credit Agreements</t>
  </si>
  <si>
    <t>Jul. 12,
		2020</t>
  </si>
  <si>
    <t>2.30%</t>
  </si>
  <si>
    <t>4.10%</t>
  </si>
  <si>
    <t>Citibank | Debt Instrument, Interest Rate at 4.8% | Senior Secured and Secured Credit Agreements</t>
  </si>
  <si>
    <t>4.80%</t>
  </si>
  <si>
    <t>Institutional Lender | Asset-specific Financing</t>
  </si>
  <si>
    <t>Oct. 9,
		2020</t>
  </si>
  <si>
    <t>Institutional Lender | Debt Instrument, Interest Rate at 5.9% | Asset-specific Financing</t>
  </si>
  <si>
    <t>5.90%</t>
  </si>
  <si>
    <t>BMO Harris Bank | Debt Instrument, Interest Rate at 4.0% | Asset-specific Financing</t>
  </si>
  <si>
    <t>Apr. 9,
		2020</t>
  </si>
  <si>
    <t>4.00%</t>
  </si>
  <si>
    <t>Summary of Secured Revolving Repurchase Agreements, Senior Secured and Secured Credit Agreements, and Asset-Specific Financings (Parenthetical) (Details)</t>
  </si>
  <si>
    <t>Recourse guarantee percentage</t>
  </si>
  <si>
    <t>25.00%</t>
  </si>
  <si>
    <t>Secured Credit Agreement</t>
  </si>
  <si>
    <t>Secured Revolving Repurchase Agreements, Senior Secured and Secured Credit Agreements, Term Loan Facility, and Asset-Specific Financings - Additional Information (Details)</t>
  </si>
  <si>
    <t>Dec. 31, 2019USD ($)Agreement</t>
  </si>
  <si>
    <t>Dec. 31, 2018USD ($)Agreement</t>
  </si>
  <si>
    <t>Debt Instrument, outstanding borrowing</t>
  </si>
  <si>
    <t>Asset-specific financing principal amount</t>
  </si>
  <si>
    <t>Bank of America | Senior Secured Credit Agreement</t>
  </si>
  <si>
    <t>Line of credit facility, maximum borrowing capacity</t>
  </si>
  <si>
    <t>Line of credit facility, initial maturity date</t>
  </si>
  <si>
    <t>Credit agreement initiation date</t>
  </si>
  <si>
    <t>Line of credit facility, outstanding amount</t>
  </si>
  <si>
    <t>Bank of America | Senior Secured Credit Agreement | LIBOR</t>
  </si>
  <si>
    <t>Debt instrument, basis spread on variable rate</t>
  </si>
  <si>
    <t>1.75%</t>
  </si>
  <si>
    <t>Citibank | Secured Credit Agreement</t>
  </si>
  <si>
    <t>Percentage of individual pledged assets</t>
  </si>
  <si>
    <t>70.00%</t>
  </si>
  <si>
    <t>Individual pledged assets term</t>
  </si>
  <si>
    <t>Citibank | Secured Credit Agreement | LIBOR</t>
  </si>
  <si>
    <t>2.25%</t>
  </si>
  <si>
    <t>Institutional Lender | LIBOR | Asset-specific Financing</t>
  </si>
  <si>
    <t>4.15%</t>
  </si>
  <si>
    <t>Number of repurchase agreements | Agreement</t>
  </si>
  <si>
    <t>Repurchase Agreements | Goldman Sachs | Debt Instrument, Interest Rate at 4.6%</t>
  </si>
  <si>
    <t>Repurchase Agreements | Barclays | Debt Instrument, Interest Rate at 3.3%</t>
  </si>
  <si>
    <t>Repurchase Agreements | JP Morgan | Debt Instrument, Interest Rate at 4.6%</t>
  </si>
  <si>
    <t>Repurchase Agreements | JP Morgan | Debt Instrument, Interest Rate at 3.3%</t>
  </si>
  <si>
    <t>Repurchase Agreements | Commercial Real Estate Debt Securities</t>
  </si>
  <si>
    <t>Repurchase Agreements | Commercial Mortgage Loans</t>
  </si>
  <si>
    <t>Repurchase Agreements | Holdco</t>
  </si>
  <si>
    <t>Repurchase Agreements | Holdco | Commercial Real Estate Debt Securities</t>
  </si>
  <si>
    <t>Asset-specific Financing, Secured Revolving Repurchase Agreements and Senior Secured and Secured Credit Agreements | CRE CLO Investments</t>
  </si>
  <si>
    <t>Asset-specific Financing, Secured Revolving Repurchase Agreements and Senior Secured and Secured Credit Agreements | Commercial Mortgage-Backed Securities</t>
  </si>
  <si>
    <t>Summary of Repurchase Agreements Secured by Commercial Mortgage Loans, CRE Debt Securities and Counterparty Concentration (Details) - USD ($) $ in Thousands</t>
  </si>
  <si>
    <t>Repurchase Agreement Counterparty [Line Items]</t>
  </si>
  <si>
    <t>UPB of Collateral</t>
  </si>
  <si>
    <t>Carrying Value of Collateral</t>
  </si>
  <si>
    <t>Amounts Payable under Secured Revolving Repurchase Agreements</t>
  </si>
  <si>
    <t>Net Counterparty Exposure</t>
  </si>
  <si>
    <t>Days to Extended Maturity</t>
  </si>
  <si>
    <t>1062 days</t>
  </si>
  <si>
    <t>1125 days</t>
  </si>
  <si>
    <t>CRE Debt Securities</t>
  </si>
  <si>
    <t>16 days</t>
  </si>
  <si>
    <t>2 days</t>
  </si>
  <si>
    <t>Commercial Mortgage Loans and CRE Debt Securities</t>
  </si>
  <si>
    <t>685 days</t>
  </si>
  <si>
    <t>1083 days</t>
  </si>
  <si>
    <t>Barclays | Commercial Mortgage Loans</t>
  </si>
  <si>
    <t>Percent of Stockholders' Equity</t>
  </si>
  <si>
    <t>7.50%</t>
  </si>
  <si>
    <t>956 days</t>
  </si>
  <si>
    <t>Morgan Stanley Bank | Commercial Mortgage Loans</t>
  </si>
  <si>
    <t>8.40%</t>
  </si>
  <si>
    <t>US Bank | Commercial Mortgage Loans</t>
  </si>
  <si>
    <t>2.50%</t>
  </si>
  <si>
    <t>1652 days</t>
  </si>
  <si>
    <t>1743 days</t>
  </si>
  <si>
    <t>Goldman Sachs | Commercial Mortgage Loans</t>
  </si>
  <si>
    <t>16.60%</t>
  </si>
  <si>
    <t>21.20%</t>
  </si>
  <si>
    <t>962 days</t>
  </si>
  <si>
    <t>231 days</t>
  </si>
  <si>
    <t>Goldman Sachs | CRE Debt Securities</t>
  </si>
  <si>
    <t>0.30%</t>
  </si>
  <si>
    <t>12 days</t>
  </si>
  <si>
    <t>JP Morgan | Commercial Mortgage Loans</t>
  </si>
  <si>
    <t>5.40%</t>
  </si>
  <si>
    <t>5.10%</t>
  </si>
  <si>
    <t>1328 days</t>
  </si>
  <si>
    <t>1693 days</t>
  </si>
  <si>
    <t>JP Morgan | CRE Debt Securities</t>
  </si>
  <si>
    <t>17 days</t>
  </si>
  <si>
    <t>Wells Fargo | Commercial Mortgage Loans</t>
  </si>
  <si>
    <t>13.60%</t>
  </si>
  <si>
    <t>6.90%</t>
  </si>
  <si>
    <t>839 days</t>
  </si>
  <si>
    <t>876 days</t>
  </si>
  <si>
    <t>Wells Fargo | CRE Debt Securities</t>
  </si>
  <si>
    <t>Royal Bank of Canada | CRE Debt Securities</t>
  </si>
  <si>
    <t>Summary of Repurchase Agreements Secured by Commercial Mortgage Loans, CRE Debt Securities and Counterparty Concentration (Parenthetical) (Details) - USD ($) $ in Thousands</t>
  </si>
  <si>
    <t>Interest receivable</t>
  </si>
  <si>
    <t>Unamortized deferred financing fees</t>
  </si>
  <si>
    <t>Premium, discount and origination fees</t>
  </si>
  <si>
    <t>Schedule of Maturities - Schedule of Future Principal Payments (Details) $ in Thousands</t>
  </si>
  <si>
    <t>Dec. 31, 2019USD ($)</t>
  </si>
  <si>
    <t>2020</t>
  </si>
  <si>
    <t>2021</t>
  </si>
  <si>
    <t>2022</t>
  </si>
  <si>
    <t>2023</t>
  </si>
  <si>
    <t>Senior Secured and Secured Credit Agreements</t>
  </si>
  <si>
    <t>Secured Revolving Repurchase Agreements</t>
  </si>
  <si>
    <t>Fair Value Measurements - Additional Information (Details) - USD ($)</t>
  </si>
  <si>
    <t>Money market funds</t>
  </si>
  <si>
    <t>Market spread</t>
  </si>
  <si>
    <t>Transfers of financial assets or liabilities with in fair value hierarchy</t>
  </si>
  <si>
    <t>Estimated fair value of loans held for investment</t>
  </si>
  <si>
    <t>Weighted average gross spread percentage</t>
  </si>
  <si>
    <t>3.48%</t>
  </si>
  <si>
    <t>3.90%</t>
  </si>
  <si>
    <t>Weighted average maturity period</t>
  </si>
  <si>
    <t>3 years 9 months 18 days</t>
  </si>
  <si>
    <t>3 years 10 months 24 days</t>
  </si>
  <si>
    <t>Fair Value Measurements - Summary of Financial Assets and Liabilities Not Carried at Fair Value On Recurring Basis (Details) - Fair Value Measurements Nonrecurring - USD ($) $ in Thousands</t>
  </si>
  <si>
    <t>Carrying Value | Loans Held for Investment</t>
  </si>
  <si>
    <t>Financial Assets</t>
  </si>
  <si>
    <t>Financial Assets, Nonrecurring</t>
  </si>
  <si>
    <t>Carrying Value | Term Loan Facility</t>
  </si>
  <si>
    <t>Financial Liabilities</t>
  </si>
  <si>
    <t>Financial Liabilities, Nonrecurring</t>
  </si>
  <si>
    <t>Carrying Value | Collateralized Loan Obligation</t>
  </si>
  <si>
    <t>Carrying Value | Secured Financing Arrangements</t>
  </si>
  <si>
    <t>Estimate of Fair Value Measurement | Level III | Loans Held for Investment</t>
  </si>
  <si>
    <t>Estimate of Fair Value Measurement | Level III | Term Loan Facility</t>
  </si>
  <si>
    <t>Estimate of Fair Value Measurement | Level III | Collateralized Loan Obligation</t>
  </si>
  <si>
    <t>Estimate of Fair Value Measurement | Level III | Secured Financing Arrangements</t>
  </si>
  <si>
    <t>Income Taxes - Additional Information (Details) - USD ($)</t>
  </si>
  <si>
    <t>Income Tax [Line Items]</t>
  </si>
  <si>
    <t>Reserve for uncertain income tax positions</t>
  </si>
  <si>
    <t>Interest for underpayment of income taxes</t>
  </si>
  <si>
    <t>Penalties for underpayment of income taxes</t>
  </si>
  <si>
    <t>Effective income tax rate</t>
  </si>
  <si>
    <t>0.50%</t>
  </si>
  <si>
    <t>0.20%</t>
  </si>
  <si>
    <t>TRSs</t>
  </si>
  <si>
    <t>Deferred tax liabilities</t>
  </si>
  <si>
    <t>REIT Subsidiaries</t>
  </si>
  <si>
    <t>Equity interest percentage by parent</t>
  </si>
  <si>
    <t>Income Taxes - Schedule of Income Tax Treatment for Common Stock Dividend Declared Per Share (Details) - $ / shares</t>
  </si>
  <si>
    <t>Total dividends</t>
  </si>
  <si>
    <t>Ordinary income dividends</t>
  </si>
  <si>
    <t>Capital gain dividends</t>
  </si>
  <si>
    <t>Related Party Transactions - Additional Information (Details) - USD ($)</t>
  </si>
  <si>
    <t>Jul. 25, 2017</t>
  </si>
  <si>
    <t>Dec. 15, 2014</t>
  </si>
  <si>
    <t>Related Party Transaction [Line Items]</t>
  </si>
  <si>
    <t>Incentive management fee percentage of Core Earnings less seven percent of stockholders equity</t>
  </si>
  <si>
    <t>20.00%</t>
  </si>
  <si>
    <t>Management fees, incentive management fees, and collateral management fees payable</t>
  </si>
  <si>
    <t>Termination fee, description</t>
  </si>
  <si>
    <t>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t>
  </si>
  <si>
    <t>Management Agreement</t>
  </si>
  <si>
    <t>Percentage of annual base management fee</t>
  </si>
  <si>
    <t>Percentage of quarterly base management fee</t>
  </si>
  <si>
    <t>0.375%</t>
  </si>
  <si>
    <t>Incentive management fee, description</t>
  </si>
  <si>
    <t>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or such lesser number of completed calendar quarters following the completion of the Company’s initial public offering)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si>
  <si>
    <t>Percentage multiplied by stockholders equity included in incentive management fee</t>
  </si>
  <si>
    <t>7.00%</t>
  </si>
  <si>
    <t>Management Agreement | Minimum</t>
  </si>
  <si>
    <t>Management fee payable per annum</t>
  </si>
  <si>
    <t>Management fee payable per quarter</t>
  </si>
  <si>
    <t>Pre-IPO Management Agreement</t>
  </si>
  <si>
    <t>1.25%</t>
  </si>
  <si>
    <t>Manager was entitled to an incentive management fee each calendar quarter in arrears in an amount, not less than zero, equal to (I) the product of (i) 16% and (ii) the positive sum, if any, remaining after (A) Core Earnings of the Company for the previous 12 month period were reduced by (B) the product of (1) the average of  the Company’s stockholders’ equity as of the end of each calendar quarter during such previous 12 month period, and (2) 7% per annum, minus (II) the sum of any incentive management fee paid to the Manager with respect to the first three calendar quarters of such previous 12 month period; provided, however, that no incentive management fee was payable with respect to any calendar quarter unless Core Earnings for the 12 most recently completed calendar quarters in the aggregate was greater than zero.</t>
  </si>
  <si>
    <t>16.00%</t>
  </si>
  <si>
    <t>Description of management and incentive management fee calculation</t>
  </si>
  <si>
    <t>For the year ended December 31, 2017, the management fee and incentive management fee were calculated under both the pre-IPO and post-IPO Management Agreements.</t>
  </si>
  <si>
    <t>Pre-IPO Management Agreement | 2014 Collateralized Loan Obligation</t>
  </si>
  <si>
    <t>Percentage of collateral management fee</t>
  </si>
  <si>
    <t>0.075%</t>
  </si>
  <si>
    <t>Pre-IPO and Post-IPO Management Agreement</t>
  </si>
  <si>
    <t>Post-IPO Management Agreement</t>
  </si>
  <si>
    <t>Amount incurred and reimbursable</t>
  </si>
  <si>
    <t>Reimbursable expenses remained outstanding</t>
  </si>
  <si>
    <t>Related Party Transactions - Summary of Management Agreement Fees Incurred and Paid Related to Pre-IPO and Post-IPO Management Agreements and Collateral Management Agreement (Details) - USD ($) $ in Thousands</t>
  </si>
  <si>
    <t>Management Agreement and Collateral Management fees incurred</t>
  </si>
  <si>
    <t>Management Agreement and Collateral Management fees paid</t>
  </si>
  <si>
    <t>Earnings per Share - Additional Information (Details) - USD ($) $ in Millions</t>
  </si>
  <si>
    <t>Jul. 03, 2017</t>
  </si>
  <si>
    <t>Dividends declared</t>
  </si>
  <si>
    <t>Undistributed net income attributable to common stockholders</t>
  </si>
  <si>
    <t>Dividend payable declared date</t>
  </si>
  <si>
    <t>Jul. 3,
		2017</t>
  </si>
  <si>
    <t>Jul. 25,
		2017</t>
  </si>
  <si>
    <t>Dividend payable date</t>
  </si>
  <si>
    <t>Earnings per Share - Schedule of Calculation of Basic and Diluted Earnings per Common Share (Details) - USD ($) $ / shares in Units, $ in Thousands</t>
  </si>
  <si>
    <t>3 Months Ended</t>
  </si>
  <si>
    <t>Sep. 30, 2019</t>
  </si>
  <si>
    <t>Jun. 30, 2019</t>
  </si>
  <si>
    <t>Mar. 31, 2019</t>
  </si>
  <si>
    <t>Sep. 30, 2018</t>
  </si>
  <si>
    <t>Jun. 30, 2018</t>
  </si>
  <si>
    <t>Mar. 31, 2018</t>
  </si>
  <si>
    <t>Participating Securities' Share in Earnings</t>
  </si>
  <si>
    <t>Net Income Attributable to Common Stockholders</t>
  </si>
  <si>
    <t>Weighted Average Common Shares Outstanding, Basic and Diluted</t>
  </si>
  <si>
    <t>Per Common Share Amount, Basic and Diluted</t>
  </si>
  <si>
    <t>Stockholders' Equity - Additional Information (Details) - USD ($)</t>
  </si>
  <si>
    <t>Dec. 17, 2019</t>
  </si>
  <si>
    <t>Mar. 07, 2019</t>
  </si>
  <si>
    <t>Aug. 10, 2018</t>
  </si>
  <si>
    <t>Feb. 28, 2018</t>
  </si>
  <si>
    <t>Aug. 22, 2017</t>
  </si>
  <si>
    <t>Jan. 31, 2019</t>
  </si>
  <si>
    <t>Apr. 30, 2019</t>
  </si>
  <si>
    <t>Aug. 21, 2017</t>
  </si>
  <si>
    <t>Aug. 17, 2017</t>
  </si>
  <si>
    <t>Class Of Stock [Line Items]</t>
  </si>
  <si>
    <t>Proceeds from issuance of common stock</t>
  </si>
  <si>
    <t>Proceeds from initial public offering</t>
  </si>
  <si>
    <t>Payment of underwriting discounts</t>
  </si>
  <si>
    <t>Estimated offering expenses payable</t>
  </si>
  <si>
    <t>Preferred stock shares, retained</t>
  </si>
  <si>
    <t>Proceeds from issuance of preferred stock</t>
  </si>
  <si>
    <t>Redemption of preferred stock</t>
  </si>
  <si>
    <t>Unpaid dividends</t>
  </si>
  <si>
    <t>Goldman Sachs &amp; Co. LLC</t>
  </si>
  <si>
    <t>Number of common shares issued</t>
  </si>
  <si>
    <t>Description on purchase plan agreement</t>
  </si>
  <si>
    <t>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t>
  </si>
  <si>
    <t>Stock repurchased during period, shares</t>
  </si>
  <si>
    <t>Average price of repurchased shares</t>
  </si>
  <si>
    <t>Stock repurchased during period, value</t>
  </si>
  <si>
    <t>Purchase plan, expiration date</t>
  </si>
  <si>
    <t>Feb. 28,
		2019</t>
  </si>
  <si>
    <t>Dividend declared per share</t>
  </si>
  <si>
    <t>Dividends</t>
  </si>
  <si>
    <t>Series A Preferred Stock</t>
  </si>
  <si>
    <t>Dividend rate</t>
  </si>
  <si>
    <t>12.50%</t>
  </si>
  <si>
    <t>Preferred stock, liquidation preference per annum</t>
  </si>
  <si>
    <t>Common Stock and Class A Common Stock</t>
  </si>
  <si>
    <t>Jan. 24,
		2020</t>
  </si>
  <si>
    <t>Dividend record date</t>
  </si>
  <si>
    <t>Dec. 27,
		2019</t>
  </si>
  <si>
    <t>Exercise of stock option to purchase additional shares</t>
  </si>
  <si>
    <t>Shares of common stock purchased by underwriters</t>
  </si>
  <si>
    <t>Shares issued, price per share</t>
  </si>
  <si>
    <t>Offering costs reimbursed by manager</t>
  </si>
  <si>
    <t>Common Stock | Initial Public Offering</t>
  </si>
  <si>
    <t>Equity Distribution Agreement</t>
  </si>
  <si>
    <t>Equity Distribution Agreement | Common Stock</t>
  </si>
  <si>
    <t>Weighted average price per share</t>
  </si>
  <si>
    <t>Payments for commissions</t>
  </si>
  <si>
    <t>Equity Distribution Agreement | Common Stock | Maximum</t>
  </si>
  <si>
    <t>Aggregate gross sales price of common stock</t>
  </si>
  <si>
    <t>Percentage of commission to each sales agent, on gross sales price of shares sold</t>
  </si>
  <si>
    <t>Share-based Incentive Plan - Additional Information (Details) - USD ($)</t>
  </si>
  <si>
    <t>May 14, 2019</t>
  </si>
  <si>
    <t>Share Based Compensation Arrangement By Share Based Payment Award [Line Items]</t>
  </si>
  <si>
    <t>Accrued shares of common stock for dividends</t>
  </si>
  <si>
    <t>Common Stock And Class A Common Stock</t>
  </si>
  <si>
    <t>2017 Equity Incentive Plan</t>
  </si>
  <si>
    <t>Number of shares authorized under the plan</t>
  </si>
  <si>
    <t>Number of shares awarded for grant</t>
  </si>
  <si>
    <t>Share vesting installment period</t>
  </si>
  <si>
    <t>4 years</t>
  </si>
  <si>
    <t>Total unrecognized compensation cost relating to unvested share-based compensation arrangements</t>
  </si>
  <si>
    <t>Unrecognized compensation cost, recognition period</t>
  </si>
  <si>
    <t>1 year 8 months 12 days</t>
  </si>
  <si>
    <t>Deferred Stock Units | Board of Directors</t>
  </si>
  <si>
    <t>Deferred stock units, value</t>
  </si>
  <si>
    <t>Share-based Incentive Plan - Schedule of Outstanding Shares of Common Stock and Weighted-average Grant Date Fair Value Per Share (Details) - 2017 Equity Incentive Plan - Common Stock - $ / shares</t>
  </si>
  <si>
    <t>Common Stock, Beginning Balance</t>
  </si>
  <si>
    <t>Common Stock, Granted</t>
  </si>
  <si>
    <t>Common Stock, Vested</t>
  </si>
  <si>
    <t>Common Stock, Forfeited</t>
  </si>
  <si>
    <t>Common Stock,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Share-based Incentive Plan - Schedule of Awarded Shares Vesting Period (Details) - 2017 Equity Incentive Plan - Common Stock</t>
  </si>
  <si>
    <t>Dec. 31, 2019shares</t>
  </si>
  <si>
    <t>Shares of common stock expected to vest</t>
  </si>
  <si>
    <t>Commitments and Contingencies - Additional Information (Detail) - USD ($) $ in Millions</t>
  </si>
  <si>
    <t>Unfunded commitments related to loans held for investment</t>
  </si>
  <si>
    <t>Concentration of Credit Risk - Summary of Loan Portfolio by Property Type (Details) - USD ($) $ in Thousands</t>
  </si>
  <si>
    <t>Loan Commitment</t>
  </si>
  <si>
    <t>Unfunded Commitment</t>
  </si>
  <si>
    <t>% of Loan Commitment</t>
  </si>
  <si>
    <t>Loan UPB</t>
  </si>
  <si>
    <t>% of Loan UPB</t>
  </si>
  <si>
    <t>Office</t>
  </si>
  <si>
    <t>52.00%</t>
  </si>
  <si>
    <t>38.50%</t>
  </si>
  <si>
    <t>49.90%</t>
  </si>
  <si>
    <t>36.80%</t>
  </si>
  <si>
    <t>Multifamily</t>
  </si>
  <si>
    <t>19.60%</t>
  </si>
  <si>
    <t>25.20%</t>
  </si>
  <si>
    <t>20.70%</t>
  </si>
  <si>
    <t>25.90%</t>
  </si>
  <si>
    <t>Mixed Use</t>
  </si>
  <si>
    <t>10.70%</t>
  </si>
  <si>
    <t>16.90%</t>
  </si>
  <si>
    <t>10.50%</t>
  </si>
  <si>
    <t>16.80%</t>
  </si>
  <si>
    <t>Hotel</t>
  </si>
  <si>
    <t>13.40%</t>
  </si>
  <si>
    <t>10.30%</t>
  </si>
  <si>
    <t>14.20%</t>
  </si>
  <si>
    <t>11.50%</t>
  </si>
  <si>
    <t>Retail</t>
  </si>
  <si>
    <t>Condominium</t>
  </si>
  <si>
    <t>1.70%</t>
  </si>
  <si>
    <t>3.10%</t>
  </si>
  <si>
    <t>Industrial Property</t>
  </si>
  <si>
    <t>1.30%</t>
  </si>
  <si>
    <t>Other</t>
  </si>
  <si>
    <t>Concentration of Credit Risk - Summary of Geographic Composition of Loans Held for Investment Based on Current UPB and Loan Commitment (Details) - USD ($) $ in Thousands</t>
  </si>
  <si>
    <t>% Loan Commitment</t>
  </si>
  <si>
    <t>% Loan UPB</t>
  </si>
  <si>
    <t>East</t>
  </si>
  <si>
    <t>38.70%</t>
  </si>
  <si>
    <t>42.10%</t>
  </si>
  <si>
    <t>39.40%</t>
  </si>
  <si>
    <t>44.40%</t>
  </si>
  <si>
    <t>South</t>
  </si>
  <si>
    <t>23.90%</t>
  </si>
  <si>
    <t>30.80%</t>
  </si>
  <si>
    <t>24.40%</t>
  </si>
  <si>
    <t>29.10%</t>
  </si>
  <si>
    <t>West</t>
  </si>
  <si>
    <t>24.80%</t>
  </si>
  <si>
    <t>15.40%</t>
  </si>
  <si>
    <t>15.30%</t>
  </si>
  <si>
    <t>Midwest</t>
  </si>
  <si>
    <t>8.60%</t>
  </si>
  <si>
    <t>11.70%</t>
  </si>
  <si>
    <t>8.00%</t>
  </si>
  <si>
    <t>11.20%</t>
  </si>
  <si>
    <t>Various</t>
  </si>
  <si>
    <t>Concentration of Credit Risk - Summary of Loan Portfolio by Loan Category Type (Details) - USD ($) $ in Thousands</t>
  </si>
  <si>
    <t>Bridge</t>
  </si>
  <si>
    <t>35.60%</t>
  </si>
  <si>
    <t>48.80%</t>
  </si>
  <si>
    <t>39.10%</t>
  </si>
  <si>
    <t>51.30%</t>
  </si>
  <si>
    <t>Light Transitional</t>
  </si>
  <si>
    <t>33.60%</t>
  </si>
  <si>
    <t>30.60%</t>
  </si>
  <si>
    <t>33.40%</t>
  </si>
  <si>
    <t>30.20%</t>
  </si>
  <si>
    <t>Moderate Transitional</t>
  </si>
  <si>
    <t>20.60%</t>
  </si>
  <si>
    <t>27.10%</t>
  </si>
  <si>
    <t>18.50%</t>
  </si>
  <si>
    <t>Construction</t>
  </si>
  <si>
    <t>0.40%</t>
  </si>
  <si>
    <t>Summary of Quarterly Results of Operations (unaudited) - Schedule of Quarterly Financial Information (Details) - USD ($) $ / shares in Units, $ in Thousands</t>
  </si>
  <si>
    <t>Net interest income and total other revenue</t>
  </si>
  <si>
    <t>Net income attributable to TPG RE Finance Trust, Inc.</t>
  </si>
  <si>
    <t>Basic and diluted</t>
  </si>
  <si>
    <t>Subsequent Events - Additional Information (Details) $ / shares in Units, $ in Thousands</t>
  </si>
  <si>
    <t>Jan. 24, 2020USD ($)$ / sharesshares</t>
  </si>
  <si>
    <t>Feb. 18, 2020USD ($)LoanInvestment</t>
  </si>
  <si>
    <t>Dec. 31, 2019USD ($)$ / sharesshares</t>
  </si>
  <si>
    <t>Dec. 17, 2019USD ($)$ / shares</t>
  </si>
  <si>
    <t>Dec. 31, 2018USD ($)$ / sharesshares</t>
  </si>
  <si>
    <t>Subsequent Event [Line Items]</t>
  </si>
  <si>
    <t>Loan commitments</t>
  </si>
  <si>
    <t>Aggregate face value of debt securities</t>
  </si>
  <si>
    <t>Common stock, shares outstanding | shares</t>
  </si>
  <si>
    <t>Common stock, par value | $ / shares</t>
  </si>
  <si>
    <t>Dividend amount per share | $ / shares</t>
  </si>
  <si>
    <t>Subsequent Event | Class A Shares Converted in to Common Stock</t>
  </si>
  <si>
    <t>Common stock, shares issued | shares</t>
  </si>
  <si>
    <t>Subsequent Event | Class A Common Stock</t>
  </si>
  <si>
    <t>Subsequent Event | Common Stock</t>
  </si>
  <si>
    <t>Subsequent Event | Commercial Real Estate Debt Securities</t>
  </si>
  <si>
    <t>Number of debt securities acquired | Investment</t>
  </si>
  <si>
    <t>Subsequent Event | Senior Mortgage Loan</t>
  </si>
  <si>
    <t>Number of first mortgage loans originated | Loan</t>
  </si>
  <si>
    <t>Expected initial unpaid principal balance</t>
  </si>
  <si>
    <t>Schedule IV - Mortgage Loans on Real Estate (Details) - USD ($) $ in Thousands</t>
  </si>
  <si>
    <t>Dec. 31, 2016</t>
  </si>
  <si>
    <t>Mortgage Loans on Real Estate [Line Items]</t>
  </si>
  <si>
    <t>Unpaid Principal Balance</t>
  </si>
  <si>
    <t>Carrying Amount of Loans</t>
  </si>
  <si>
    <t>Senior Loans in Excess of 3% of the Carrying Amount of Total Loans | NY | Borrower A | Office</t>
  </si>
  <si>
    <t>Interest Payment Rates</t>
  </si>
  <si>
    <t>Extended Maturity Date</t>
  </si>
  <si>
    <t>2024</t>
  </si>
  <si>
    <t>Periodic Payment Terms</t>
  </si>
  <si>
    <t>I/O</t>
  </si>
  <si>
    <t>Senior Loans in Excess of 3% of the Carrying Amount of Total Loans | NY | Borrower E | Office</t>
  </si>
  <si>
    <t>Senior Loans in Excess of 3% of the Carrying Amount of Total Loans | GA | Borrower B | Office</t>
  </si>
  <si>
    <t>3.40%</t>
  </si>
  <si>
    <t>Senior Loans in Excess of 3% of the Carrying Amount of Total Loans | MI | Borrower C | Office</t>
  </si>
  <si>
    <t>Senior Loans in Excess of 3% of the Carrying Amount of Total Loans | FL | Borrower D | Multifamily</t>
  </si>
  <si>
    <t>Senior Loans in Excess of 3% of the Carrying Amount of Total Loans | CA | Borrower F | Office</t>
  </si>
  <si>
    <t>3.00%</t>
  </si>
  <si>
    <t>Senior Loans in Excess of 3% of the Carrying Amount of Total Loans | PA | Borrower G | Office</t>
  </si>
  <si>
    <t>Senior Loans in Excess of 3% of the Carrying Amount of Total Loans | PA | Borrower I | Office</t>
  </si>
  <si>
    <t>Senior Loans in Excess of 3% of the Carrying Amount of Total Loans | NC | Borrower H | Hotel</t>
  </si>
  <si>
    <t>Senior Loans in Excess of 3% of the Carrying Amount of Total Loans | NJ | Borrower J | Multifamily</t>
  </si>
  <si>
    <t>Senior Loans Less than 3% of the Carrying Amount of Total Loans</t>
  </si>
  <si>
    <t>Senior Loans Less than 3% of the Carrying Amount of Total Loans | Senior Loans | Office</t>
  </si>
  <si>
    <t>Floating:LIBOR</t>
  </si>
  <si>
    <t>IO</t>
  </si>
  <si>
    <t>Senior Loans Less than 3% of the Carrying Amount of Total Loans | Senior Loans | Multifamily</t>
  </si>
  <si>
    <t>Senior Loans Less than 3% of the Carrying Amount of Total Loans | Senior Loans | Hotel</t>
  </si>
  <si>
    <t>Senior Loans Less than 3% of the Carrying Amount of Total Loans | Senior Loans | Mixed Use</t>
  </si>
  <si>
    <t>Senior Loans Less than 3% of the Carrying Amount of Total Loans | Senior Loans | Condominium</t>
  </si>
  <si>
    <t>Senior Loans Less than 3% of the Carrying Amount of Total Loans | Minimum | Senior Loans | Office</t>
  </si>
  <si>
    <t>Senior Loans Less than 3% of the Carrying Amount of Total Loans | Minimum | Senior Loans | Multifamily</t>
  </si>
  <si>
    <t>Senior Loans Less than 3% of the Carrying Amount of Total Loans | Minimum | Senior Loans | Hotel</t>
  </si>
  <si>
    <t>Senior Loans Less than 3% of the Carrying Amount of Total Loans | Minimum | Senior Loans | Mixed Use</t>
  </si>
  <si>
    <t>Senior Loans Less than 3% of the Carrying Amount of Total Loans | Minimum | Senior Loans | Condominium</t>
  </si>
  <si>
    <t>Senior Loans Less than 3% of the Carrying Amount of Total Loans | Maximum | Senior Loans | Office</t>
  </si>
  <si>
    <t>2025</t>
  </si>
  <si>
    <t>Senior Loans Less than 3% of the Carrying Amount of Total Loans | Maximum | Senior Loans | Multifamily</t>
  </si>
  <si>
    <t>4.90%</t>
  </si>
  <si>
    <t>Senior Loans Less than 3% of the Carrying Amount of Total Loans | Maximum | Senior Loans | Hotel</t>
  </si>
  <si>
    <t>Senior Loans Less than 3% of the Carrying Amount of Total Loans | Maximum | Senior Loans | Mixed Use</t>
  </si>
  <si>
    <t>Senior Loans Less than 3% of the Carrying Amount of Total Loans | Maximum | Senior Loans | Condominium</t>
  </si>
  <si>
    <t>Senior Loans Less than 3% of the Carrying Amount of Total Loans | NV | Senior Loans | Land</t>
  </si>
  <si>
    <t>Senior Loans Less than 3% of the Carrying Amount of Total Loans | NV | Minimum | Senior Loans | Land</t>
  </si>
  <si>
    <t>6.80%</t>
  </si>
  <si>
    <t>Senior Loans Less than 3% of the Carrying Amount of Total Loans | NV | Maximum | Senior Loans | Land</t>
  </si>
  <si>
    <t>Senior Loans Less than 3% of the Carrying Amount of Total Loans | CA | Senior Loans | Retail</t>
  </si>
  <si>
    <t>Senior Loans Less than 3% of the Carrying Amount of Total Loans | CA | Minimum | Senior Loans | Retail</t>
  </si>
  <si>
    <t>3.70%</t>
  </si>
  <si>
    <t>Senior Loans Less than 3% of the Carrying Amount of Total Loans | CA | Maximum | Senior Loans | Retail</t>
  </si>
  <si>
    <t>Subordinate Loans Less than 3% of the Carrying Amount of Total Loans</t>
  </si>
  <si>
    <t>Subordinate Loans Less than 3% of the Carrying Amount of Total Loans | CA | Senior Loans | Hotel</t>
  </si>
  <si>
    <t>Schedule IV - Mortgage Loans on Real Estate (Parenthetical) (Details) $ in Billions</t>
  </si>
  <si>
    <t>Aggregate tax basis of loans</t>
  </si>
  <si>
    <t>Schedule IV - Reconciliation of Activity Regarding Mortgage Loans on Real Estate (Details) - USD ($) $ in Thousands</t>
  </si>
  <si>
    <t>Additions during period:</t>
  </si>
  <si>
    <t>Amortization of deferred fees and expenses</t>
  </si>
  <si>
    <t>Deductions during period:</t>
  </si>
  <si>
    <t>Amortization of premiu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34</v>
      </c>
    </row>
    <row r="20" spans="1:4">
      <c r="A20" s="4" t="s">
        <v>35</v>
      </c>
      <c r="B20" s="4" t="s">
        <v>36</v>
      </c>
    </row>
    <row r="21" spans="1:4">
      <c r="A21" s="4" t="s">
        <v>37</v>
      </c>
      <c r="B21" s="4" t="s">
        <v>9</v>
      </c>
    </row>
    <row r="22" spans="1:4">
      <c r="A22" s="4" t="s">
        <v>38</v>
      </c>
      <c r="B22" s="4" t="s">
        <v>9</v>
      </c>
    </row>
    <row r="23" spans="1:4">
      <c r="A23" s="4" t="s">
        <v>39</v>
      </c>
      <c r="B23" s="4" t="s">
        <v>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D33" s="5" t="n">
        <v>1.1</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76414996</v>
      </c>
    </row>
    <row r="40" spans="1:4">
      <c r="A40" s="4" t="s">
        <v>67</v>
      </c>
    </row>
    <row r="41" spans="1:4">
      <c r="A41" s="3" t="s">
        <v>5</v>
      </c>
    </row>
    <row r="42" spans="1:4">
      <c r="A42" s="4" t="s">
        <v>66</v>
      </c>
      <c r="C4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69</v>
      </c>
    </row>
    <row r="2" spans="1:4">
      <c r="A2" s="3" t="s">
        <v>70</v>
      </c>
    </row>
    <row r="3" spans="1:4">
      <c r="A3" s="4" t="s">
        <v>71</v>
      </c>
      <c r="B3" s="4" t="s">
        <v>72</v>
      </c>
      <c r="C3" s="7" t="n">
        <v>79182</v>
      </c>
      <c r="D3" s="7" t="n">
        <v>39720</v>
      </c>
    </row>
    <row r="4" spans="1:4">
      <c r="A4" s="4" t="s">
        <v>73</v>
      </c>
      <c r="B4" s="4" t="s">
        <v>72</v>
      </c>
      <c r="C4" s="6" t="n">
        <v>484</v>
      </c>
      <c r="D4" s="6" t="n">
        <v>1000</v>
      </c>
    </row>
    <row r="5" spans="1:4">
      <c r="A5" s="4" t="s">
        <v>74</v>
      </c>
      <c r="B5" s="4" t="s">
        <v>72</v>
      </c>
      <c r="C5" s="6" t="n">
        <v>2344</v>
      </c>
      <c r="D5" s="6" t="n">
        <v>38</v>
      </c>
    </row>
    <row r="6" spans="1:4">
      <c r="A6" s="4" t="s">
        <v>75</v>
      </c>
      <c r="B6" s="4" t="s">
        <v>72</v>
      </c>
      <c r="C6" s="6" t="n">
        <v>13741</v>
      </c>
      <c r="D6" s="6" t="n">
        <v>96464</v>
      </c>
    </row>
    <row r="7" spans="1:4">
      <c r="A7" s="4" t="s">
        <v>76</v>
      </c>
      <c r="B7" s="4" t="s">
        <v>72</v>
      </c>
      <c r="C7" s="6" t="n">
        <v>28107</v>
      </c>
      <c r="D7" s="6" t="n">
        <v>20731</v>
      </c>
    </row>
    <row r="8" spans="1:4">
      <c r="A8" s="4" t="s">
        <v>77</v>
      </c>
      <c r="C8" s="6" t="n">
        <v>4980389</v>
      </c>
      <c r="D8" s="6" t="n">
        <v>4293787</v>
      </c>
    </row>
    <row r="9" spans="1:4">
      <c r="A9" s="4" t="s">
        <v>78</v>
      </c>
      <c r="C9" s="6" t="n">
        <v>787552</v>
      </c>
      <c r="D9" s="6" t="n">
        <v>74381</v>
      </c>
    </row>
    <row r="10" spans="1:4">
      <c r="A10" s="4" t="s">
        <v>79</v>
      </c>
      <c r="B10" s="4" t="s">
        <v>72</v>
      </c>
      <c r="C10" s="6" t="n">
        <v>1071</v>
      </c>
      <c r="D10" s="6" t="n">
        <v>669</v>
      </c>
    </row>
    <row r="11" spans="1:4">
      <c r="A11" s="4" t="s">
        <v>80</v>
      </c>
      <c r="B11" s="4" t="s">
        <v>72</v>
      </c>
      <c r="C11" s="6" t="n">
        <v>5892870</v>
      </c>
      <c r="D11" s="6" t="n">
        <v>4526790</v>
      </c>
    </row>
    <row r="12" spans="1:4">
      <c r="A12" s="3" t="s">
        <v>81</v>
      </c>
    </row>
    <row r="13" spans="1:4">
      <c r="A13" s="4" t="s">
        <v>82</v>
      </c>
      <c r="B13" s="4" t="s">
        <v>72</v>
      </c>
      <c r="C13" s="6" t="n">
        <v>6665</v>
      </c>
      <c r="D13" s="6" t="n">
        <v>6146</v>
      </c>
    </row>
    <row r="14" spans="1:4">
      <c r="A14" s="4" t="s">
        <v>83</v>
      </c>
      <c r="B14" s="4" t="s">
        <v>72</v>
      </c>
      <c r="C14" s="6" t="n">
        <v>8176</v>
      </c>
      <c r="D14" s="6" t="n">
        <v>8151</v>
      </c>
    </row>
    <row r="15" spans="1:4">
      <c r="A15" s="4" t="s">
        <v>84</v>
      </c>
      <c r="C15" s="6" t="n">
        <v>2448422</v>
      </c>
      <c r="D15" s="6" t="n">
        <v>1494078</v>
      </c>
    </row>
    <row r="16" spans="1:4">
      <c r="A16" s="4" t="s">
        <v>85</v>
      </c>
      <c r="B16" s="4" t="s">
        <v>72</v>
      </c>
      <c r="C16" s="6" t="n">
        <v>1806428</v>
      </c>
      <c r="D16" s="6" t="n">
        <v>1509930</v>
      </c>
    </row>
    <row r="17" spans="1:4">
      <c r="A17" s="4" t="s">
        <v>86</v>
      </c>
      <c r="B17" s="4" t="s">
        <v>72</v>
      </c>
      <c r="C17" s="6" t="n">
        <v>76706</v>
      </c>
      <c r="D17" s="6" t="n">
        <v>32371</v>
      </c>
    </row>
    <row r="18" spans="1:4">
      <c r="A18" s="4" t="s">
        <v>87</v>
      </c>
      <c r="B18" s="4" t="s">
        <v>72</v>
      </c>
      <c r="D18" s="6" t="n">
        <v>113504</v>
      </c>
    </row>
    <row r="19" spans="1:4">
      <c r="A19" s="4" t="s">
        <v>88</v>
      </c>
      <c r="B19" s="4" t="s">
        <v>72</v>
      </c>
      <c r="C19" s="6" t="n">
        <v>9520</v>
      </c>
      <c r="D19" s="6" t="n">
        <v>5996</v>
      </c>
    </row>
    <row r="20" spans="1:4">
      <c r="A20" s="4" t="s">
        <v>89</v>
      </c>
      <c r="B20" s="4" t="s">
        <v>72</v>
      </c>
      <c r="C20" s="6" t="n">
        <v>164</v>
      </c>
      <c r="D20" s="6" t="n">
        <v>463</v>
      </c>
    </row>
    <row r="21" spans="1:4">
      <c r="A21" s="4" t="s">
        <v>90</v>
      </c>
      <c r="B21" s="4" t="s">
        <v>72</v>
      </c>
      <c r="C21" s="6" t="n">
        <v>32835</v>
      </c>
      <c r="D21" s="6" t="n">
        <v>28981</v>
      </c>
    </row>
    <row r="22" spans="1:4">
      <c r="A22" s="4" t="s">
        <v>91</v>
      </c>
      <c r="B22" s="4" t="s">
        <v>72</v>
      </c>
      <c r="C22" s="6" t="n">
        <v>4388916</v>
      </c>
      <c r="D22" s="6" t="n">
        <v>3199620</v>
      </c>
    </row>
    <row r="23" spans="1:4">
      <c r="A23" s="4" t="s">
        <v>92</v>
      </c>
      <c r="B23" s="4" t="s">
        <v>72</v>
      </c>
      <c r="C23" s="4" t="s">
        <v>93</v>
      </c>
      <c r="D23" s="4" t="s">
        <v>93</v>
      </c>
    </row>
    <row r="24" spans="1:4">
      <c r="A24" s="3" t="s">
        <v>94</v>
      </c>
    </row>
    <row r="25" spans="1:4">
      <c r="A25" s="4" t="s">
        <v>95</v>
      </c>
      <c r="B25" s="4" t="s">
        <v>72</v>
      </c>
      <c r="C25" s="4" t="s">
        <v>93</v>
      </c>
      <c r="D25" s="4" t="s">
        <v>93</v>
      </c>
    </row>
    <row r="26" spans="1:4">
      <c r="A26" s="4" t="s">
        <v>96</v>
      </c>
      <c r="B26" s="4" t="s">
        <v>72</v>
      </c>
      <c r="C26" s="6" t="n">
        <v>1530935</v>
      </c>
      <c r="D26" s="6" t="n">
        <v>1355002</v>
      </c>
    </row>
    <row r="27" spans="1:4">
      <c r="A27" s="4" t="s">
        <v>97</v>
      </c>
      <c r="B27" s="4" t="s">
        <v>72</v>
      </c>
      <c r="C27" s="6" t="n">
        <v>-28108</v>
      </c>
      <c r="D27" s="6" t="n">
        <v>-25915</v>
      </c>
    </row>
    <row r="28" spans="1:4">
      <c r="A28" s="4" t="s">
        <v>98</v>
      </c>
      <c r="C28" s="6" t="n">
        <v>1051</v>
      </c>
      <c r="D28" s="6" t="n">
        <v>-1985</v>
      </c>
    </row>
    <row r="29" spans="1:4">
      <c r="A29" s="4" t="s">
        <v>99</v>
      </c>
      <c r="B29" s="4" t="s">
        <v>72</v>
      </c>
      <c r="C29" s="6" t="n">
        <v>1503954</v>
      </c>
      <c r="D29" s="6" t="n">
        <v>1327170</v>
      </c>
    </row>
    <row r="30" spans="1:4">
      <c r="A30" s="4" t="s">
        <v>100</v>
      </c>
      <c r="B30" s="4" t="s">
        <v>72</v>
      </c>
      <c r="C30" s="6" t="n">
        <v>5892870</v>
      </c>
      <c r="D30" s="6" t="n">
        <v>4526790</v>
      </c>
    </row>
    <row r="31" spans="1:4">
      <c r="A31" s="4" t="s">
        <v>101</v>
      </c>
    </row>
    <row r="32" spans="1:4">
      <c r="A32" s="3" t="s">
        <v>94</v>
      </c>
    </row>
    <row r="33" spans="1:4">
      <c r="A33" s="4" t="s">
        <v>102</v>
      </c>
      <c r="B33" s="4" t="s">
        <v>72</v>
      </c>
      <c r="C33" s="6" t="n">
        <v>75</v>
      </c>
      <c r="D33" s="6" t="n">
        <v>67</v>
      </c>
    </row>
    <row r="34" spans="1:4">
      <c r="A34" s="4" t="s">
        <v>67</v>
      </c>
    </row>
    <row r="35" spans="1:4">
      <c r="A35" s="3" t="s">
        <v>94</v>
      </c>
    </row>
    <row r="36" spans="1:4">
      <c r="A36" s="4" t="s">
        <v>102</v>
      </c>
      <c r="B36" s="4" t="s">
        <v>72</v>
      </c>
      <c r="C36" s="6" t="n">
        <v>1</v>
      </c>
      <c r="D36" s="6" t="n">
        <v>1</v>
      </c>
    </row>
    <row r="37" spans="1:4">
      <c r="A37" s="4" t="s">
        <v>99</v>
      </c>
      <c r="C37" s="7" t="n">
        <v>1</v>
      </c>
      <c r="D37" s="7" t="n">
        <v>1</v>
      </c>
    </row>
    <row r="38" spans="1:4"/>
    <row r="39" spans="1:4">
      <c r="A39" s="4" t="s">
        <v>72</v>
      </c>
      <c r="B39" s="4" t="s">
        <v>103</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296</v>
      </c>
      <c r="B6" s="4" t="s">
        <v>297</v>
      </c>
    </row>
    <row r="7" spans="1:2">
      <c r="A7" s="4" t="s">
        <v>298</v>
      </c>
      <c r="B7" s="4" t="s">
        <v>299</v>
      </c>
    </row>
    <row r="8" spans="1:2">
      <c r="A8" s="4" t="s">
        <v>245</v>
      </c>
      <c r="B8" s="4" t="s">
        <v>300</v>
      </c>
    </row>
    <row r="9" spans="1:2">
      <c r="A9" s="4" t="s">
        <v>301</v>
      </c>
      <c r="B9" s="4" t="s">
        <v>302</v>
      </c>
    </row>
    <row r="10" spans="1:2">
      <c r="A10" s="4" t="s">
        <v>303</v>
      </c>
      <c r="B10" s="4" t="s">
        <v>304</v>
      </c>
    </row>
    <row r="11" spans="1:2">
      <c r="A11" s="4" t="s">
        <v>258</v>
      </c>
      <c r="B11" s="4" t="s">
        <v>305</v>
      </c>
    </row>
    <row r="12" spans="1:2">
      <c r="A12" s="4" t="s">
        <v>261</v>
      </c>
      <c r="B12" s="4" t="s">
        <v>306</v>
      </c>
    </row>
    <row r="13" spans="1:2">
      <c r="A13" s="4" t="s">
        <v>307</v>
      </c>
      <c r="B13" s="4" t="s">
        <v>308</v>
      </c>
    </row>
    <row r="14" spans="1:2">
      <c r="A14" s="4" t="s">
        <v>309</v>
      </c>
      <c r="B14" s="4" t="s">
        <v>310</v>
      </c>
    </row>
    <row r="15" spans="1:2">
      <c r="A15" s="4" t="s">
        <v>311</v>
      </c>
      <c r="B15" s="4" t="s">
        <v>312</v>
      </c>
    </row>
    <row r="16" spans="1:2">
      <c r="A16" s="4" t="s">
        <v>71</v>
      </c>
      <c r="B16" s="4" t="s">
        <v>313</v>
      </c>
    </row>
    <row r="17" spans="1:2">
      <c r="A17" s="4" t="s">
        <v>73</v>
      </c>
      <c r="B17" s="4" t="s">
        <v>314</v>
      </c>
    </row>
    <row r="18" spans="1:2">
      <c r="A18" s="4" t="s">
        <v>75</v>
      </c>
      <c r="B18" s="4" t="s">
        <v>315</v>
      </c>
    </row>
    <row r="19" spans="1:2">
      <c r="A19" s="4" t="s">
        <v>316</v>
      </c>
      <c r="B19"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4" t="s">
        <v>331</v>
      </c>
      <c r="B3" s="4" t="s">
        <v>332</v>
      </c>
    </row>
    <row r="4" spans="1:2">
      <c r="A4" s="4" t="s">
        <v>12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04</v>
      </c>
      <c r="C1" s="2" t="s">
        <v>2</v>
      </c>
      <c r="D1" s="2" t="s">
        <v>69</v>
      </c>
    </row>
    <row r="2" spans="1:4">
      <c r="A2" s="4" t="s">
        <v>105</v>
      </c>
      <c r="C2" s="8" t="n">
        <v>0.001</v>
      </c>
      <c r="D2" s="8" t="n">
        <v>0.001</v>
      </c>
    </row>
    <row r="3" spans="1:4">
      <c r="A3" s="4" t="s">
        <v>106</v>
      </c>
      <c r="C3" s="6" t="n">
        <v>100000000</v>
      </c>
      <c r="D3" s="6" t="n">
        <v>100000000</v>
      </c>
    </row>
    <row r="4" spans="1:4">
      <c r="A4" s="4" t="s">
        <v>107</v>
      </c>
      <c r="C4" s="6" t="n">
        <v>125</v>
      </c>
      <c r="D4" s="6" t="n">
        <v>0</v>
      </c>
    </row>
    <row r="5" spans="1:4">
      <c r="A5" s="4" t="s">
        <v>108</v>
      </c>
      <c r="C5" s="6" t="n">
        <v>125</v>
      </c>
      <c r="D5" s="6" t="n">
        <v>0</v>
      </c>
    </row>
    <row r="6" spans="1:4">
      <c r="A6" s="4" t="s">
        <v>109</v>
      </c>
      <c r="C6" s="8" t="n">
        <v>0.001</v>
      </c>
      <c r="D6" s="8" t="n">
        <v>0.001</v>
      </c>
    </row>
    <row r="7" spans="1:4">
      <c r="A7" s="4" t="s">
        <v>110</v>
      </c>
      <c r="C7" s="6" t="n">
        <v>300000000</v>
      </c>
      <c r="D7" s="6" t="n">
        <v>300000000</v>
      </c>
    </row>
    <row r="8" spans="1:4">
      <c r="A8" s="4" t="s">
        <v>111</v>
      </c>
      <c r="C8" s="6" t="n">
        <v>74886113</v>
      </c>
      <c r="D8" s="6" t="n">
        <v>66020387</v>
      </c>
    </row>
    <row r="9" spans="1:4">
      <c r="A9" s="4" t="s">
        <v>112</v>
      </c>
      <c r="C9" s="6" t="n">
        <v>74886113</v>
      </c>
      <c r="D9" s="6" t="n">
        <v>66020387</v>
      </c>
    </row>
    <row r="10" spans="1:4">
      <c r="A10" s="4" t="s">
        <v>113</v>
      </c>
      <c r="B10" s="4" t="s">
        <v>72</v>
      </c>
      <c r="C10" s="7" t="n">
        <v>5892870</v>
      </c>
      <c r="D10" s="7" t="n">
        <v>4526790</v>
      </c>
    </row>
    <row r="11" spans="1:4">
      <c r="A11" s="4" t="s">
        <v>114</v>
      </c>
      <c r="B11" s="4" t="s">
        <v>72</v>
      </c>
      <c r="C11" s="6" t="n">
        <v>4388916</v>
      </c>
      <c r="D11" s="6" t="n">
        <v>3199620</v>
      </c>
    </row>
    <row r="12" spans="1:4">
      <c r="A12" s="4" t="s">
        <v>115</v>
      </c>
    </row>
    <row r="13" spans="1:4">
      <c r="A13" s="4" t="s">
        <v>113</v>
      </c>
      <c r="C13" s="6" t="n">
        <v>2249751</v>
      </c>
      <c r="D13" s="6" t="n">
        <v>1926612</v>
      </c>
    </row>
    <row r="14" spans="1:4">
      <c r="A14" s="4" t="s">
        <v>114</v>
      </c>
      <c r="C14" s="7" t="n">
        <v>1828992</v>
      </c>
      <c r="D14" s="7" t="n">
        <v>1518095</v>
      </c>
    </row>
    <row r="15" spans="1:4">
      <c r="A15" s="4" t="s">
        <v>67</v>
      </c>
    </row>
    <row r="16" spans="1:4">
      <c r="A16" s="4" t="s">
        <v>109</v>
      </c>
      <c r="C16" s="8" t="n">
        <v>0.001</v>
      </c>
      <c r="D16" s="8" t="n">
        <v>0.001</v>
      </c>
    </row>
    <row r="17" spans="1:4">
      <c r="A17" s="4" t="s">
        <v>110</v>
      </c>
      <c r="C17" s="6" t="n">
        <v>2500000</v>
      </c>
      <c r="D17" s="6" t="n">
        <v>2500000</v>
      </c>
    </row>
    <row r="18" spans="1:4">
      <c r="A18" s="4" t="s">
        <v>111</v>
      </c>
      <c r="C18" s="6" t="n">
        <v>1136665</v>
      </c>
      <c r="D18" s="6" t="n">
        <v>1143313</v>
      </c>
    </row>
    <row r="19" spans="1:4">
      <c r="A19" s="4" t="s">
        <v>112</v>
      </c>
      <c r="C19" s="6" t="n">
        <v>1136665</v>
      </c>
      <c r="D19" s="6" t="n">
        <v>1143313</v>
      </c>
    </row>
    <row r="20" spans="1:4">
      <c r="A20" s="4" t="s">
        <v>116</v>
      </c>
    </row>
    <row r="21" spans="1:4">
      <c r="A21" s="4" t="s">
        <v>117</v>
      </c>
      <c r="C21" s="7" t="n">
        <v>2585030</v>
      </c>
      <c r="D21" s="7" t="n">
        <v>2219574</v>
      </c>
    </row>
    <row r="22" spans="1:4">
      <c r="A22" s="4" t="s">
        <v>118</v>
      </c>
      <c r="C22" s="6" t="n">
        <v>786408</v>
      </c>
      <c r="D22" s="6" t="n">
        <v>36307</v>
      </c>
    </row>
    <row r="23" spans="1:4">
      <c r="A23" s="4" t="s">
        <v>119</v>
      </c>
      <c r="C23" s="6" t="n">
        <v>11632</v>
      </c>
      <c r="D23" s="6" t="n">
        <v>10448</v>
      </c>
    </row>
    <row r="24" spans="1:4">
      <c r="A24" s="4" t="s">
        <v>120</v>
      </c>
    </row>
    <row r="25" spans="1:4">
      <c r="A25" s="4" t="s">
        <v>119</v>
      </c>
      <c r="C25" s="6" t="n">
        <v>294</v>
      </c>
      <c r="D25" s="6" t="n">
        <v>129</v>
      </c>
    </row>
    <row r="26" spans="1:4">
      <c r="A26" s="4" t="s">
        <v>121</v>
      </c>
    </row>
    <row r="27" spans="1:4">
      <c r="A27" s="4" t="s">
        <v>119</v>
      </c>
      <c r="C27" s="6" t="n">
        <v>0</v>
      </c>
      <c r="D27" s="6" t="n">
        <v>758</v>
      </c>
    </row>
    <row r="28" spans="1:4">
      <c r="A28" s="4" t="s">
        <v>122</v>
      </c>
    </row>
    <row r="29" spans="1:4">
      <c r="A29" s="4" t="s">
        <v>117</v>
      </c>
      <c r="C29" s="6" t="n">
        <v>2229034</v>
      </c>
      <c r="D29" s="6" t="n">
        <v>1824281</v>
      </c>
    </row>
    <row r="30" spans="1:4">
      <c r="A30" s="4" t="s">
        <v>119</v>
      </c>
      <c r="C30" s="7" t="n">
        <v>13632</v>
      </c>
      <c r="D30" s="7" t="n">
        <v>12477</v>
      </c>
    </row>
    <row r="31" spans="1:4"/>
    <row r="32" spans="1:4">
      <c r="A32" s="4" t="s">
        <v>72</v>
      </c>
      <c r="B32" s="4" t="s">
        <v>103</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54</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62</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68</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row>
    <row r="7" spans="1:2">
      <c r="A7" s="3" t="s">
        <v>363</v>
      </c>
    </row>
    <row r="8" spans="1:2">
      <c r="A8" s="4" t="s">
        <v>364</v>
      </c>
      <c r="B8"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83</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5"/>
  </cols>
  <sheetData>
    <row r="1" spans="1:4">
      <c r="A1" s="1" t="s">
        <v>373</v>
      </c>
      <c r="B1" s="2" t="s">
        <v>1</v>
      </c>
    </row>
    <row r="2" spans="1:4">
      <c r="B2" s="2" t="s">
        <v>374</v>
      </c>
      <c r="C2" s="2" t="s">
        <v>375</v>
      </c>
      <c r="D2" s="2" t="s">
        <v>376</v>
      </c>
    </row>
    <row r="3" spans="1:4">
      <c r="A3" s="3" t="s">
        <v>377</v>
      </c>
    </row>
    <row r="4" spans="1:4">
      <c r="A4" s="4" t="s">
        <v>378</v>
      </c>
      <c r="B4" s="4" t="s">
        <v>379</v>
      </c>
    </row>
    <row r="5" spans="1:4">
      <c r="A5" s="4" t="s">
        <v>380</v>
      </c>
      <c r="B5" s="6" t="n">
        <v>0</v>
      </c>
      <c r="D5" s="6" t="n">
        <v>0</v>
      </c>
    </row>
    <row r="6" spans="1:4">
      <c r="A6" s="4" t="s">
        <v>381</v>
      </c>
      <c r="B6" s="4" t="s">
        <v>382</v>
      </c>
    </row>
    <row r="7" spans="1:4">
      <c r="A7" s="4" t="s">
        <v>383</v>
      </c>
      <c r="B7" s="7" t="n">
        <v>0</v>
      </c>
    </row>
    <row r="8" spans="1:4">
      <c r="A8" s="4" t="s">
        <v>384</v>
      </c>
      <c r="B8" s="6" t="n">
        <v>250000</v>
      </c>
      <c r="D8" s="7" t="n">
        <v>250000</v>
      </c>
    </row>
    <row r="9" spans="1:4">
      <c r="A9" s="4" t="s">
        <v>385</v>
      </c>
      <c r="B9" s="7" t="n">
        <v>1100000</v>
      </c>
    </row>
    <row r="10" spans="1:4">
      <c r="A10" s="4" t="s">
        <v>386</v>
      </c>
    </row>
    <row r="11" spans="1:4">
      <c r="A11" s="3" t="s">
        <v>377</v>
      </c>
    </row>
    <row r="12" spans="1:4">
      <c r="A12" s="4" t="s">
        <v>387</v>
      </c>
      <c r="C12" s="6" t="n">
        <v>100000</v>
      </c>
    </row>
    <row r="13" spans="1:4">
      <c r="A13" s="4" t="s">
        <v>388</v>
      </c>
      <c r="C13" s="7" t="n">
        <v>18500000</v>
      </c>
    </row>
    <row r="14" spans="1:4">
      <c r="A14" s="4" t="s">
        <v>389</v>
      </c>
      <c r="C14" s="9" t="n">
        <v>0.24</v>
      </c>
    </row>
    <row r="15" spans="1:4">
      <c r="A15" s="4" t="s">
        <v>390</v>
      </c>
      <c r="C1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69</v>
      </c>
      <c r="E2" s="2" t="s">
        <v>124</v>
      </c>
    </row>
    <row r="3" spans="1:5">
      <c r="A3" s="3" t="s">
        <v>125</v>
      </c>
    </row>
    <row r="4" spans="1:5">
      <c r="A4" s="4" t="s">
        <v>126</v>
      </c>
      <c r="C4" s="7" t="n">
        <v>339814</v>
      </c>
      <c r="D4" s="7" t="n">
        <v>265594</v>
      </c>
      <c r="E4" s="7" t="n">
        <v>198903</v>
      </c>
    </row>
    <row r="5" spans="1:5">
      <c r="A5" s="4" t="s">
        <v>127</v>
      </c>
      <c r="C5" s="6" t="n">
        <v>-174841</v>
      </c>
      <c r="D5" s="6" t="n">
        <v>-126025</v>
      </c>
      <c r="E5" s="6" t="n">
        <v>-78268</v>
      </c>
    </row>
    <row r="6" spans="1:5">
      <c r="A6" s="4" t="s">
        <v>128</v>
      </c>
      <c r="C6" s="6" t="n">
        <v>164973</v>
      </c>
      <c r="D6" s="6" t="n">
        <v>139569</v>
      </c>
      <c r="E6" s="6" t="n">
        <v>120635</v>
      </c>
    </row>
    <row r="7" spans="1:5">
      <c r="A7" s="3" t="s">
        <v>129</v>
      </c>
    </row>
    <row r="8" spans="1:5">
      <c r="A8" s="4" t="s">
        <v>130</v>
      </c>
      <c r="C8" s="6" t="n">
        <v>1754</v>
      </c>
      <c r="D8" s="6" t="n">
        <v>1307</v>
      </c>
      <c r="E8" s="6" t="n">
        <v>1697</v>
      </c>
    </row>
    <row r="9" spans="1:5">
      <c r="A9" s="4" t="s">
        <v>131</v>
      </c>
      <c r="C9" s="6" t="n">
        <v>1754</v>
      </c>
      <c r="D9" s="6" t="n">
        <v>1307</v>
      </c>
      <c r="E9" s="6" t="n">
        <v>1697</v>
      </c>
    </row>
    <row r="10" spans="1:5">
      <c r="A10" s="3" t="s">
        <v>132</v>
      </c>
    </row>
    <row r="11" spans="1:5">
      <c r="A11" s="4" t="s">
        <v>133</v>
      </c>
      <c r="C11" s="6" t="n">
        <v>3719</v>
      </c>
      <c r="D11" s="6" t="n">
        <v>3162</v>
      </c>
      <c r="E11" s="6" t="n">
        <v>3132</v>
      </c>
    </row>
    <row r="12" spans="1:5">
      <c r="A12" s="4" t="s">
        <v>134</v>
      </c>
      <c r="C12" s="6" t="n">
        <v>5562</v>
      </c>
      <c r="D12" s="6" t="n">
        <v>4039</v>
      </c>
      <c r="E12" s="6" t="n">
        <v>2975</v>
      </c>
    </row>
    <row r="13" spans="1:5">
      <c r="A13" s="4" t="s">
        <v>135</v>
      </c>
      <c r="C13" s="6" t="n">
        <v>1837</v>
      </c>
      <c r="D13" s="6" t="n">
        <v>2646</v>
      </c>
      <c r="E13" s="6" t="n">
        <v>3068</v>
      </c>
    </row>
    <row r="14" spans="1:5">
      <c r="A14" s="4" t="s">
        <v>136</v>
      </c>
      <c r="C14" s="6" t="n">
        <v>21571</v>
      </c>
      <c r="D14" s="6" t="n">
        <v>19364</v>
      </c>
      <c r="E14" s="6" t="n">
        <v>14096</v>
      </c>
    </row>
    <row r="15" spans="1:5">
      <c r="A15" s="4" t="s">
        <v>137</v>
      </c>
      <c r="E15" s="6" t="n">
        <v>225</v>
      </c>
    </row>
    <row r="16" spans="1:5">
      <c r="A16" s="4" t="s">
        <v>138</v>
      </c>
      <c r="C16" s="6" t="n">
        <v>7146</v>
      </c>
      <c r="D16" s="6" t="n">
        <v>4384</v>
      </c>
      <c r="E16" s="6" t="n">
        <v>4338</v>
      </c>
    </row>
    <row r="17" spans="1:5">
      <c r="A17" s="4" t="s">
        <v>139</v>
      </c>
      <c r="C17" s="6" t="n">
        <v>39835</v>
      </c>
      <c r="D17" s="6" t="n">
        <v>33595</v>
      </c>
      <c r="E17" s="6" t="n">
        <v>27834</v>
      </c>
    </row>
    <row r="18" spans="1:5">
      <c r="A18" s="4" t="s">
        <v>140</v>
      </c>
      <c r="C18" s="6" t="n">
        <v>126892</v>
      </c>
      <c r="D18" s="6" t="n">
        <v>107281</v>
      </c>
      <c r="E18" s="6" t="n">
        <v>94498</v>
      </c>
    </row>
    <row r="19" spans="1:5">
      <c r="A19" s="4" t="s">
        <v>141</v>
      </c>
      <c r="C19" s="6" t="n">
        <v>-579</v>
      </c>
      <c r="D19" s="6" t="n">
        <v>-340</v>
      </c>
      <c r="E19" s="6" t="n">
        <v>-146</v>
      </c>
    </row>
    <row r="20" spans="1:5">
      <c r="A20" s="4" t="s">
        <v>142</v>
      </c>
      <c r="C20" s="6" t="n">
        <v>126313</v>
      </c>
      <c r="D20" s="6" t="n">
        <v>106941</v>
      </c>
      <c r="E20" s="6" t="n">
        <v>94352</v>
      </c>
    </row>
    <row r="21" spans="1:5">
      <c r="A21" s="4" t="s">
        <v>143</v>
      </c>
      <c r="C21" s="6" t="n">
        <v>-15</v>
      </c>
      <c r="D21" s="6" t="n">
        <v>-3</v>
      </c>
      <c r="E21" s="6" t="n">
        <v>-16</v>
      </c>
    </row>
    <row r="22" spans="1:5">
      <c r="A22" s="4" t="s">
        <v>144</v>
      </c>
      <c r="C22" s="7" t="n">
        <v>126298</v>
      </c>
      <c r="D22" s="7" t="n">
        <v>106938</v>
      </c>
      <c r="E22" s="7" t="n">
        <v>94336</v>
      </c>
    </row>
    <row r="23" spans="1:5">
      <c r="A23" s="4" t="s">
        <v>145</v>
      </c>
      <c r="B23" s="4" t="s">
        <v>72</v>
      </c>
      <c r="C23" s="9" t="n">
        <v>1.73</v>
      </c>
      <c r="D23" s="9" t="n">
        <v>1.7</v>
      </c>
      <c r="E23" s="9" t="n">
        <v>1.74</v>
      </c>
    </row>
    <row r="24" spans="1:5">
      <c r="A24" s="4" t="s">
        <v>146</v>
      </c>
      <c r="B24" s="4" t="s">
        <v>72</v>
      </c>
      <c r="C24" s="9" t="n">
        <v>1.73</v>
      </c>
      <c r="D24" s="9" t="n">
        <v>1.7</v>
      </c>
      <c r="E24" s="9" t="n">
        <v>1.74</v>
      </c>
    </row>
    <row r="25" spans="1:5">
      <c r="A25" s="3" t="s">
        <v>147</v>
      </c>
    </row>
    <row r="26" spans="1:5">
      <c r="A26" s="4" t="s">
        <v>148</v>
      </c>
      <c r="B26" s="4" t="s">
        <v>72</v>
      </c>
      <c r="C26" s="6" t="n">
        <v>72743171</v>
      </c>
      <c r="D26" s="6" t="n">
        <v>63034806</v>
      </c>
      <c r="E26" s="6" t="n">
        <v>54194596</v>
      </c>
    </row>
    <row r="27" spans="1:5">
      <c r="A27" s="4" t="s">
        <v>149</v>
      </c>
      <c r="B27" s="4" t="s">
        <v>72</v>
      </c>
      <c r="C27" s="6" t="n">
        <v>72743171</v>
      </c>
      <c r="D27" s="6" t="n">
        <v>63034806</v>
      </c>
      <c r="E27" s="6" t="n">
        <v>54194596</v>
      </c>
    </row>
    <row r="28" spans="1:5">
      <c r="A28" s="3" t="s">
        <v>150</v>
      </c>
    </row>
    <row r="29" spans="1:5">
      <c r="A29" s="4" t="s">
        <v>142</v>
      </c>
      <c r="C29" s="7" t="n">
        <v>126313</v>
      </c>
      <c r="D29" s="7" t="n">
        <v>106941</v>
      </c>
      <c r="E29" s="7" t="n">
        <v>94352</v>
      </c>
    </row>
    <row r="30" spans="1:5">
      <c r="A30" s="4" t="s">
        <v>151</v>
      </c>
      <c r="C30" s="6" t="n">
        <v>3036</v>
      </c>
      <c r="D30" s="6" t="n">
        <v>-1951</v>
      </c>
      <c r="E30" s="6" t="n">
        <v>-1284</v>
      </c>
    </row>
    <row r="31" spans="1:5">
      <c r="A31" s="4" t="s">
        <v>152</v>
      </c>
      <c r="C31" s="7" t="n">
        <v>129349</v>
      </c>
      <c r="D31" s="7" t="n">
        <v>104990</v>
      </c>
      <c r="E31" s="7" t="n">
        <v>93068</v>
      </c>
    </row>
    <row r="32" spans="1:5"/>
    <row r="33" spans="1:5">
      <c r="A33" s="4" t="s">
        <v>72</v>
      </c>
      <c r="B33" s="4" t="s">
        <v>153</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31"/>
    <col customWidth="1" max="6" min="6" width="31"/>
    <col customWidth="1" max="7" min="7" width="21"/>
  </cols>
  <sheetData>
    <row r="1" spans="1:7">
      <c r="A1" s="1" t="s">
        <v>392</v>
      </c>
      <c r="B1" s="2" t="s">
        <v>393</v>
      </c>
      <c r="C1" s="2" t="s">
        <v>394</v>
      </c>
      <c r="D1" s="2" t="s">
        <v>395</v>
      </c>
      <c r="E1" s="2" t="s">
        <v>395</v>
      </c>
      <c r="F1" s="2" t="s">
        <v>396</v>
      </c>
      <c r="G1" s="2" t="s">
        <v>397</v>
      </c>
    </row>
    <row r="2" spans="1:7">
      <c r="A2" s="3" t="s">
        <v>398</v>
      </c>
    </row>
    <row r="3" spans="1:7">
      <c r="A3" s="4" t="s">
        <v>399</v>
      </c>
      <c r="D3" s="7" t="n">
        <v>5628765000</v>
      </c>
      <c r="E3" s="7" t="n">
        <v>5628765000</v>
      </c>
      <c r="F3" s="7" t="n">
        <v>4947749000</v>
      </c>
    </row>
    <row r="4" spans="1:7">
      <c r="A4" s="4" t="s">
        <v>400</v>
      </c>
      <c r="D4" s="6" t="n">
        <v>630589000</v>
      </c>
      <c r="E4" s="6" t="n">
        <v>630589000</v>
      </c>
      <c r="F4" s="6" t="n">
        <v>634158000</v>
      </c>
    </row>
    <row r="5" spans="1:7">
      <c r="A5" s="4" t="s">
        <v>401</v>
      </c>
      <c r="D5" s="7" t="n">
        <v>0</v>
      </c>
      <c r="E5" s="6" t="n">
        <v>0</v>
      </c>
      <c r="F5" s="6" t="n">
        <v>0</v>
      </c>
    </row>
    <row r="6" spans="1:7">
      <c r="A6" s="4" t="s">
        <v>402</v>
      </c>
      <c r="E6" s="7" t="n">
        <v>59759000</v>
      </c>
      <c r="F6" s="7" t="n">
        <v>2174000</v>
      </c>
      <c r="G6" s="7" t="n">
        <v>65054000</v>
      </c>
    </row>
    <row r="7" spans="1:7">
      <c r="A7" s="4" t="s">
        <v>403</v>
      </c>
      <c r="B7" s="7" t="n">
        <v>200000</v>
      </c>
    </row>
    <row r="8" spans="1:7">
      <c r="A8" s="4" t="s">
        <v>404</v>
      </c>
      <c r="D8" s="10" t="n">
        <v>2.9</v>
      </c>
      <c r="E8" s="10" t="n">
        <v>2.9</v>
      </c>
      <c r="F8" s="10" t="n">
        <v>2.8</v>
      </c>
    </row>
    <row r="9" spans="1:7">
      <c r="A9" s="4" t="s">
        <v>380</v>
      </c>
      <c r="D9" s="6" t="n">
        <v>0</v>
      </c>
      <c r="E9" s="6" t="n">
        <v>0</v>
      </c>
      <c r="F9" s="6" t="n">
        <v>0</v>
      </c>
    </row>
    <row r="10" spans="1:7">
      <c r="A10" s="4" t="s">
        <v>405</v>
      </c>
      <c r="D10" s="7" t="n">
        <v>0</v>
      </c>
      <c r="E10" s="7" t="n">
        <v>0</v>
      </c>
      <c r="F10" s="7" t="n">
        <v>0</v>
      </c>
    </row>
    <row r="11" spans="1:7">
      <c r="A11" s="4" t="s">
        <v>406</v>
      </c>
    </row>
    <row r="12" spans="1:7">
      <c r="A12" s="3" t="s">
        <v>398</v>
      </c>
    </row>
    <row r="13" spans="1:7">
      <c r="A13" s="4" t="s">
        <v>407</v>
      </c>
      <c r="D13" s="6" t="n">
        <v>2</v>
      </c>
    </row>
    <row r="14" spans="1:7">
      <c r="A14" s="4" t="s">
        <v>408</v>
      </c>
    </row>
    <row r="15" spans="1:7">
      <c r="A15" s="3" t="s">
        <v>398</v>
      </c>
    </row>
    <row r="16" spans="1:7">
      <c r="A16" s="4" t="s">
        <v>409</v>
      </c>
      <c r="D16" s="6" t="n">
        <v>1</v>
      </c>
    </row>
    <row r="17" spans="1:7">
      <c r="A17" s="4" t="s">
        <v>410</v>
      </c>
    </row>
    <row r="18" spans="1:7">
      <c r="A18" s="3" t="s">
        <v>398</v>
      </c>
    </row>
    <row r="19" spans="1:7">
      <c r="A19" s="4" t="s">
        <v>399</v>
      </c>
      <c r="B19" s="6" t="n">
        <v>64900</v>
      </c>
    </row>
    <row r="20" spans="1:7">
      <c r="A20" s="4" t="s">
        <v>411</v>
      </c>
      <c r="B20" s="6" t="n">
        <v>59600</v>
      </c>
    </row>
    <row r="21" spans="1:7">
      <c r="A21" s="4" t="s">
        <v>402</v>
      </c>
      <c r="B21" s="7" t="n">
        <v>59800000</v>
      </c>
    </row>
    <row r="22" spans="1:7">
      <c r="A22" s="4" t="s">
        <v>412</v>
      </c>
    </row>
    <row r="23" spans="1:7">
      <c r="A23" s="3" t="s">
        <v>398</v>
      </c>
    </row>
    <row r="24" spans="1:7">
      <c r="A24" s="4" t="s">
        <v>402</v>
      </c>
      <c r="C24" s="7" t="n">
        <v>2600000</v>
      </c>
    </row>
    <row r="25" spans="1:7">
      <c r="A25" s="4" t="s">
        <v>403</v>
      </c>
      <c r="C25" s="7" t="n">
        <v>400000</v>
      </c>
    </row>
    <row r="26" spans="1:7">
      <c r="A26" s="4" t="s">
        <v>413</v>
      </c>
    </row>
    <row r="27" spans="1:7">
      <c r="A27" s="3" t="s">
        <v>398</v>
      </c>
    </row>
    <row r="28" spans="1:7">
      <c r="A28" s="4" t="s">
        <v>399</v>
      </c>
      <c r="D28" s="7" t="n">
        <v>132000000</v>
      </c>
      <c r="E28" s="6" t="n">
        <v>132000000</v>
      </c>
      <c r="F28" s="7" t="n">
        <v>0</v>
      </c>
    </row>
    <row r="29" spans="1:7">
      <c r="A29" s="4" t="s">
        <v>414</v>
      </c>
    </row>
    <row r="30" spans="1:7">
      <c r="A30" s="3" t="s">
        <v>398</v>
      </c>
    </row>
    <row r="31" spans="1:7">
      <c r="A31" s="4" t="s">
        <v>399</v>
      </c>
      <c r="D31" s="6" t="n">
        <v>132000000</v>
      </c>
      <c r="E31" s="7" t="n">
        <v>132000000</v>
      </c>
    </row>
    <row r="32" spans="1:7">
      <c r="A32" s="4" t="s">
        <v>415</v>
      </c>
    </row>
    <row r="33" spans="1:7">
      <c r="A33" s="3" t="s">
        <v>398</v>
      </c>
    </row>
    <row r="34" spans="1:7">
      <c r="A34" s="4" t="s">
        <v>416</v>
      </c>
      <c r="E34" s="6" t="n">
        <v>32</v>
      </c>
    </row>
    <row r="35" spans="1:7">
      <c r="A35" s="4" t="s">
        <v>399</v>
      </c>
      <c r="D35" s="6" t="n">
        <v>2900000000</v>
      </c>
      <c r="E35" s="7" t="n">
        <v>2900000000</v>
      </c>
    </row>
    <row r="36" spans="1:7">
      <c r="A36" s="4" t="s">
        <v>411</v>
      </c>
      <c r="D36" s="6" t="n">
        <v>2400000000</v>
      </c>
      <c r="E36" s="6" t="n">
        <v>2400000000</v>
      </c>
    </row>
    <row r="37" spans="1:7">
      <c r="A37" s="4" t="s">
        <v>400</v>
      </c>
      <c r="D37" s="7" t="n">
        <v>439500000</v>
      </c>
      <c r="E37" s="7" t="n">
        <v>439500000</v>
      </c>
    </row>
    <row r="38" spans="1:7">
      <c r="A38" s="4" t="s">
        <v>417</v>
      </c>
    </row>
    <row r="39" spans="1:7">
      <c r="A39" s="3" t="s">
        <v>398</v>
      </c>
    </row>
    <row r="40" spans="1:7">
      <c r="A40" s="4" t="s">
        <v>416</v>
      </c>
      <c r="F40" s="6" t="n">
        <v>26</v>
      </c>
    </row>
    <row r="41" spans="1:7">
      <c r="A41" s="4" t="s">
        <v>399</v>
      </c>
      <c r="F41" s="7" t="n">
        <v>2520000000</v>
      </c>
    </row>
    <row r="42" spans="1:7">
      <c r="A42" s="4" t="s">
        <v>411</v>
      </c>
      <c r="F42" s="6" t="n">
        <v>2100000000</v>
      </c>
    </row>
    <row r="43" spans="1:7">
      <c r="A43" s="4" t="s">
        <v>400</v>
      </c>
      <c r="F43" s="7" t="n">
        <v>436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9</v>
      </c>
    </row>
    <row r="2" spans="1:3">
      <c r="A2" s="3" t="s">
        <v>363</v>
      </c>
    </row>
    <row r="3" spans="1:3">
      <c r="A3" s="4" t="s">
        <v>419</v>
      </c>
      <c r="B3" s="7" t="n">
        <v>4998176</v>
      </c>
      <c r="C3" s="7" t="n">
        <v>4313591</v>
      </c>
    </row>
    <row r="4" spans="1:3">
      <c r="A4" s="4" t="s">
        <v>420</v>
      </c>
      <c r="B4" s="6" t="n">
        <v>-17787</v>
      </c>
      <c r="C4" s="6" t="n">
        <v>-19804</v>
      </c>
    </row>
    <row r="5" spans="1:3">
      <c r="A5" s="4" t="s">
        <v>421</v>
      </c>
      <c r="B5" s="6" t="n">
        <v>4980389</v>
      </c>
      <c r="C5" s="6" t="n">
        <v>4293787</v>
      </c>
    </row>
    <row r="6" spans="1:3">
      <c r="A6" s="4" t="s">
        <v>422</v>
      </c>
    </row>
    <row r="7" spans="1:3">
      <c r="A7" s="3" t="s">
        <v>363</v>
      </c>
    </row>
    <row r="8" spans="1:3">
      <c r="A8" s="4" t="s">
        <v>419</v>
      </c>
      <c r="B8" s="6" t="n">
        <v>4978176</v>
      </c>
      <c r="C8" s="6" t="n">
        <v>4313591</v>
      </c>
    </row>
    <row r="9" spans="1:3">
      <c r="A9" s="4" t="s">
        <v>420</v>
      </c>
      <c r="B9" s="6" t="n">
        <v>-17500</v>
      </c>
      <c r="C9" s="6" t="n">
        <v>-19804</v>
      </c>
    </row>
    <row r="10" spans="1:3">
      <c r="A10" s="4" t="s">
        <v>421</v>
      </c>
      <c r="B10" s="6" t="n">
        <v>4960676</v>
      </c>
      <c r="C10" s="7" t="n">
        <v>4293787</v>
      </c>
    </row>
    <row r="11" spans="1:3">
      <c r="A11" s="4" t="s">
        <v>423</v>
      </c>
    </row>
    <row r="12" spans="1:3">
      <c r="A12" s="3" t="s">
        <v>363</v>
      </c>
    </row>
    <row r="13" spans="1:3">
      <c r="A13" s="4" t="s">
        <v>419</v>
      </c>
      <c r="B13" s="6" t="n">
        <v>20000</v>
      </c>
    </row>
    <row r="14" spans="1:3">
      <c r="A14" s="4" t="s">
        <v>420</v>
      </c>
      <c r="B14" s="6" t="n">
        <v>-287</v>
      </c>
    </row>
    <row r="15" spans="1:3">
      <c r="A15" s="4" t="s">
        <v>421</v>
      </c>
      <c r="B15" s="7" t="n">
        <v>197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9</v>
      </c>
      <c r="D2" s="2" t="s">
        <v>124</v>
      </c>
    </row>
    <row r="3" spans="1:4">
      <c r="A3" s="3" t="s">
        <v>425</v>
      </c>
    </row>
    <row r="4" spans="1:4">
      <c r="A4" s="4" t="s">
        <v>426</v>
      </c>
      <c r="B4" s="7" t="n">
        <v>4293787</v>
      </c>
      <c r="C4" s="7" t="n">
        <v>3175672</v>
      </c>
      <c r="D4" s="7" t="n">
        <v>2449990</v>
      </c>
    </row>
    <row r="5" spans="1:4">
      <c r="A5" s="4" t="s">
        <v>427</v>
      </c>
      <c r="B5" s="6" t="n">
        <v>2341692</v>
      </c>
      <c r="C5" s="6" t="n">
        <v>2071391</v>
      </c>
      <c r="D5" s="6" t="n">
        <v>1596531</v>
      </c>
    </row>
    <row r="6" spans="1:4">
      <c r="A6" s="4" t="s">
        <v>428</v>
      </c>
      <c r="B6" s="6" t="n">
        <v>268356</v>
      </c>
      <c r="C6" s="6" t="n">
        <v>258308</v>
      </c>
      <c r="D6" s="6" t="n">
        <v>315409</v>
      </c>
    </row>
    <row r="7" spans="1:4">
      <c r="A7" s="4" t="s">
        <v>429</v>
      </c>
      <c r="B7" s="6" t="n">
        <v>16345</v>
      </c>
    </row>
    <row r="8" spans="1:4">
      <c r="A8" s="4" t="s">
        <v>430</v>
      </c>
      <c r="B8" s="6" t="n">
        <v>-1939791</v>
      </c>
      <c r="C8" s="6" t="n">
        <v>-1228491</v>
      </c>
      <c r="D8" s="6" t="n">
        <v>-1202776</v>
      </c>
    </row>
    <row r="9" spans="1:4">
      <c r="A9" s="4" t="s">
        <v>431</v>
      </c>
      <c r="B9" s="7" t="n">
        <v>4980389</v>
      </c>
      <c r="C9" s="7" t="n">
        <v>4293787</v>
      </c>
      <c r="D9" s="7" t="n">
        <v>31756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432</v>
      </c>
      <c r="B1" s="2" t="s">
        <v>433</v>
      </c>
      <c r="C1" s="2" t="s">
        <v>434</v>
      </c>
      <c r="D1" s="2" t="s">
        <v>397</v>
      </c>
      <c r="E1" s="2" t="s">
        <v>435</v>
      </c>
    </row>
    <row r="2" spans="1:5">
      <c r="A2" s="3" t="s">
        <v>398</v>
      </c>
    </row>
    <row r="3" spans="1:5">
      <c r="A3" s="4" t="s">
        <v>436</v>
      </c>
      <c r="B3" s="7" t="n">
        <v>4980389</v>
      </c>
      <c r="C3" s="7" t="n">
        <v>4293787</v>
      </c>
      <c r="D3" s="7" t="n">
        <v>3175672</v>
      </c>
      <c r="E3" s="7" t="n">
        <v>2449990</v>
      </c>
    </row>
    <row r="4" spans="1:5">
      <c r="A4" s="4" t="s">
        <v>404</v>
      </c>
      <c r="B4" s="10" t="n">
        <v>2.9</v>
      </c>
      <c r="C4" s="10" t="n">
        <v>2.8</v>
      </c>
    </row>
    <row r="5" spans="1:5">
      <c r="A5" s="4" t="s">
        <v>437</v>
      </c>
    </row>
    <row r="6" spans="1:5">
      <c r="A6" s="3" t="s">
        <v>398</v>
      </c>
    </row>
    <row r="7" spans="1:5">
      <c r="A7" s="4" t="s">
        <v>436</v>
      </c>
      <c r="C7" s="7" t="n">
        <v>29923</v>
      </c>
    </row>
    <row r="8" spans="1:5">
      <c r="A8" s="4" t="s">
        <v>438</v>
      </c>
    </row>
    <row r="9" spans="1:5">
      <c r="A9" s="3" t="s">
        <v>398</v>
      </c>
    </row>
    <row r="10" spans="1:5">
      <c r="A10" s="4" t="s">
        <v>436</v>
      </c>
      <c r="B10" s="7" t="n">
        <v>903393</v>
      </c>
      <c r="C10" s="6" t="n">
        <v>959314</v>
      </c>
    </row>
    <row r="11" spans="1:5">
      <c r="A11" s="4" t="s">
        <v>439</v>
      </c>
    </row>
    <row r="12" spans="1:5">
      <c r="A12" s="3" t="s">
        <v>398</v>
      </c>
    </row>
    <row r="13" spans="1:5">
      <c r="A13" s="4" t="s">
        <v>436</v>
      </c>
      <c r="B13" s="6" t="n">
        <v>3868696</v>
      </c>
      <c r="C13" s="6" t="n">
        <v>3099401</v>
      </c>
    </row>
    <row r="14" spans="1:5">
      <c r="A14" s="4" t="s">
        <v>440</v>
      </c>
    </row>
    <row r="15" spans="1:5">
      <c r="A15" s="3" t="s">
        <v>398</v>
      </c>
    </row>
    <row r="16" spans="1:5">
      <c r="A16" s="4" t="s">
        <v>436</v>
      </c>
      <c r="B16" s="7" t="n">
        <v>208300</v>
      </c>
      <c r="C16" s="7" t="n">
        <v>205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31"/>
    <col customWidth="1" max="5" min="5" width="21"/>
  </cols>
  <sheetData>
    <row r="1" spans="1:5">
      <c r="A1" s="1" t="s">
        <v>441</v>
      </c>
      <c r="B1" s="2" t="s">
        <v>442</v>
      </c>
      <c r="C1" s="2" t="s">
        <v>1</v>
      </c>
    </row>
    <row r="2" spans="1:5">
      <c r="B2" s="2" t="s">
        <v>443</v>
      </c>
      <c r="C2" s="2" t="s">
        <v>444</v>
      </c>
      <c r="D2" s="2" t="s">
        <v>445</v>
      </c>
      <c r="E2" s="2" t="s">
        <v>397</v>
      </c>
    </row>
    <row r="3" spans="1:5">
      <c r="A3" s="3" t="s">
        <v>446</v>
      </c>
    </row>
    <row r="4" spans="1:5">
      <c r="A4" s="4" t="s">
        <v>447</v>
      </c>
      <c r="C4" s="7" t="n">
        <v>815037000</v>
      </c>
      <c r="D4" s="7" t="n">
        <v>143503000</v>
      </c>
      <c r="E4" s="7" t="n">
        <v>96294000</v>
      </c>
    </row>
    <row r="5" spans="1:5">
      <c r="A5" s="4" t="s">
        <v>448</v>
      </c>
      <c r="C5" s="4" t="s">
        <v>449</v>
      </c>
    </row>
    <row r="6" spans="1:5">
      <c r="A6" s="4" t="s">
        <v>450</v>
      </c>
    </row>
    <row r="7" spans="1:5">
      <c r="A7" s="3" t="s">
        <v>446</v>
      </c>
    </row>
    <row r="8" spans="1:5">
      <c r="A8" s="4" t="s">
        <v>451</v>
      </c>
      <c r="C8" s="6" t="n">
        <v>37</v>
      </c>
    </row>
    <row r="9" spans="1:5">
      <c r="A9" s="4" t="s">
        <v>452</v>
      </c>
      <c r="C9" s="4" t="s">
        <v>453</v>
      </c>
    </row>
    <row r="10" spans="1:5">
      <c r="A10" s="4" t="s">
        <v>447</v>
      </c>
      <c r="C10" s="7" t="n">
        <v>785400000</v>
      </c>
    </row>
    <row r="11" spans="1:5">
      <c r="A11" s="4" t="s">
        <v>454</v>
      </c>
    </row>
    <row r="12" spans="1:5">
      <c r="A12" s="3" t="s">
        <v>446</v>
      </c>
    </row>
    <row r="13" spans="1:5">
      <c r="A13" s="4" t="s">
        <v>455</v>
      </c>
      <c r="B13" s="6" t="n">
        <v>2</v>
      </c>
    </row>
    <row r="14" spans="1:5">
      <c r="A14" s="4" t="s">
        <v>456</v>
      </c>
      <c r="B14" s="7" t="n">
        <v>46200000</v>
      </c>
    </row>
    <row r="15" spans="1:5">
      <c r="A15" s="4" t="s">
        <v>457</v>
      </c>
      <c r="B15" s="7" t="n">
        <v>500000</v>
      </c>
    </row>
    <row r="16" spans="1:5">
      <c r="A16" s="4" t="s">
        <v>458</v>
      </c>
    </row>
    <row r="17" spans="1:5">
      <c r="A17" s="3" t="s">
        <v>446</v>
      </c>
    </row>
    <row r="18" spans="1:5">
      <c r="A18" s="4" t="s">
        <v>459</v>
      </c>
      <c r="C18" s="6" t="n">
        <v>38</v>
      </c>
      <c r="D18" s="6" t="n">
        <v>4</v>
      </c>
    </row>
    <row r="19" spans="1:5">
      <c r="A19" s="4" t="s">
        <v>454</v>
      </c>
    </row>
    <row r="20" spans="1:5">
      <c r="A20" s="3" t="s">
        <v>446</v>
      </c>
    </row>
    <row r="21" spans="1:5">
      <c r="A21" s="4" t="s">
        <v>460</v>
      </c>
      <c r="C21" s="7" t="n">
        <v>0</v>
      </c>
      <c r="D21" s="7" t="n">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9</v>
      </c>
    </row>
    <row r="2" spans="1:3">
      <c r="A2" s="3" t="s">
        <v>446</v>
      </c>
    </row>
    <row r="3" spans="1:3">
      <c r="A3" s="4" t="s">
        <v>462</v>
      </c>
      <c r="B3" s="7" t="n">
        <v>786349</v>
      </c>
    </row>
    <row r="4" spans="1:3">
      <c r="A4" s="4" t="s">
        <v>463</v>
      </c>
      <c r="B4" s="6" t="n">
        <v>152</v>
      </c>
    </row>
    <row r="5" spans="1:3">
      <c r="A5" s="4" t="s">
        <v>464</v>
      </c>
      <c r="B5" s="6" t="n">
        <v>786501</v>
      </c>
    </row>
    <row r="6" spans="1:3">
      <c r="A6" s="4" t="s">
        <v>465</v>
      </c>
      <c r="B6" s="6" t="n">
        <v>1051</v>
      </c>
    </row>
    <row r="7" spans="1:3">
      <c r="A7" s="4" t="s">
        <v>466</v>
      </c>
      <c r="B7" s="6" t="n">
        <v>787552</v>
      </c>
      <c r="C7" s="7" t="n">
        <v>74381</v>
      </c>
    </row>
    <row r="8" spans="1:3">
      <c r="A8" s="4" t="s">
        <v>450</v>
      </c>
    </row>
    <row r="9" spans="1:3">
      <c r="A9" s="3" t="s">
        <v>446</v>
      </c>
    </row>
    <row r="10" spans="1:3">
      <c r="A10" s="4" t="s">
        <v>462</v>
      </c>
      <c r="B10" s="6" t="n">
        <v>750187</v>
      </c>
    </row>
    <row r="11" spans="1:3">
      <c r="A11" s="4" t="s">
        <v>463</v>
      </c>
      <c r="B11" s="6" t="n">
        <v>207</v>
      </c>
    </row>
    <row r="12" spans="1:3">
      <c r="A12" s="4" t="s">
        <v>464</v>
      </c>
      <c r="B12" s="6" t="n">
        <v>750394</v>
      </c>
    </row>
    <row r="13" spans="1:3">
      <c r="A13" s="4" t="s">
        <v>465</v>
      </c>
      <c r="B13" s="6" t="n">
        <v>1006</v>
      </c>
    </row>
    <row r="14" spans="1:3">
      <c r="A14" s="4" t="s">
        <v>466</v>
      </c>
      <c r="B14" s="6" t="n">
        <v>751400</v>
      </c>
    </row>
    <row r="15" spans="1:3">
      <c r="A15" s="4" t="s">
        <v>454</v>
      </c>
    </row>
    <row r="16" spans="1:3">
      <c r="A16" s="3" t="s">
        <v>446</v>
      </c>
    </row>
    <row r="17" spans="1:3">
      <c r="A17" s="4" t="s">
        <v>462</v>
      </c>
      <c r="B17" s="6" t="n">
        <v>36162</v>
      </c>
      <c r="C17" s="6" t="n">
        <v>76404</v>
      </c>
    </row>
    <row r="18" spans="1:3">
      <c r="A18" s="4" t="s">
        <v>463</v>
      </c>
      <c r="B18" s="6" t="n">
        <v>-55</v>
      </c>
      <c r="C18" s="6" t="n">
        <v>-38</v>
      </c>
    </row>
    <row r="19" spans="1:3">
      <c r="A19" s="4" t="s">
        <v>464</v>
      </c>
      <c r="B19" s="6" t="n">
        <v>36107</v>
      </c>
      <c r="C19" s="6" t="n">
        <v>76366</v>
      </c>
    </row>
    <row r="20" spans="1:3">
      <c r="A20" s="4" t="s">
        <v>467</v>
      </c>
      <c r="C20" s="6" t="n">
        <v>-1985</v>
      </c>
    </row>
    <row r="21" spans="1:3">
      <c r="A21" s="4" t="s">
        <v>465</v>
      </c>
      <c r="B21" s="6" t="n">
        <v>45</v>
      </c>
    </row>
    <row r="22" spans="1:3">
      <c r="A22" s="4" t="s">
        <v>466</v>
      </c>
      <c r="B22" s="7" t="n">
        <v>36152</v>
      </c>
      <c r="C22" s="7" t="n">
        <v>74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9</v>
      </c>
    </row>
    <row r="2" spans="1:3">
      <c r="A2" s="3" t="s">
        <v>466</v>
      </c>
    </row>
    <row r="3" spans="1:3">
      <c r="A3" s="4" t="s">
        <v>469</v>
      </c>
      <c r="B3" s="7" t="n">
        <v>787552</v>
      </c>
      <c r="C3" s="7" t="n">
        <v>74381</v>
      </c>
    </row>
    <row r="4" spans="1:3">
      <c r="A4" s="4" t="s">
        <v>458</v>
      </c>
    </row>
    <row r="5" spans="1:3">
      <c r="A5" s="3" t="s">
        <v>464</v>
      </c>
    </row>
    <row r="6" spans="1:3">
      <c r="A6" s="4" t="s">
        <v>470</v>
      </c>
      <c r="B6" s="6" t="n">
        <v>1126</v>
      </c>
      <c r="C6" s="6" t="n">
        <v>37929</v>
      </c>
    </row>
    <row r="7" spans="1:3">
      <c r="A7" s="4" t="s">
        <v>471</v>
      </c>
      <c r="B7" s="6" t="n">
        <v>785375</v>
      </c>
      <c r="C7" s="6" t="n">
        <v>38436</v>
      </c>
    </row>
    <row r="8" spans="1:3">
      <c r="A8" s="4" t="s">
        <v>469</v>
      </c>
      <c r="B8" s="6" t="n">
        <v>786501</v>
      </c>
      <c r="C8" s="6" t="n">
        <v>76365</v>
      </c>
    </row>
    <row r="9" spans="1:3">
      <c r="A9" s="3" t="s">
        <v>466</v>
      </c>
    </row>
    <row r="10" spans="1:3">
      <c r="A10" s="4" t="s">
        <v>470</v>
      </c>
      <c r="B10" s="6" t="n">
        <v>1143</v>
      </c>
      <c r="C10" s="6" t="n">
        <v>38076</v>
      </c>
    </row>
    <row r="11" spans="1:3">
      <c r="A11" s="4" t="s">
        <v>471</v>
      </c>
      <c r="B11" s="6" t="n">
        <v>786409</v>
      </c>
      <c r="C11" s="6" t="n">
        <v>36305</v>
      </c>
    </row>
    <row r="12" spans="1:3">
      <c r="A12" s="4" t="s">
        <v>469</v>
      </c>
      <c r="B12" s="7" t="n">
        <v>787552</v>
      </c>
      <c r="C12" s="7" t="n">
        <v>74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472</v>
      </c>
      <c r="B1" s="2" t="s">
        <v>473</v>
      </c>
      <c r="C1" s="2" t="s">
        <v>2</v>
      </c>
      <c r="D1" s="2" t="s">
        <v>69</v>
      </c>
      <c r="E1" s="2" t="s">
        <v>474</v>
      </c>
    </row>
    <row r="2" spans="1:5">
      <c r="A2" s="3" t="s">
        <v>475</v>
      </c>
    </row>
    <row r="3" spans="1:5">
      <c r="A3" s="4" t="s">
        <v>476</v>
      </c>
      <c r="C3" s="7" t="n">
        <v>660000000</v>
      </c>
      <c r="D3" s="7" t="n">
        <v>660000000</v>
      </c>
    </row>
    <row r="4" spans="1:5">
      <c r="A4" s="4" t="s">
        <v>122</v>
      </c>
    </row>
    <row r="5" spans="1:5">
      <c r="A5" s="3" t="s">
        <v>475</v>
      </c>
    </row>
    <row r="6" spans="1:5">
      <c r="A6" s="4" t="s">
        <v>476</v>
      </c>
      <c r="C6" s="6" t="n">
        <v>1834761000</v>
      </c>
      <c r="D6" s="6" t="n">
        <v>1527237000</v>
      </c>
    </row>
    <row r="7" spans="1:5">
      <c r="A7" s="4" t="s">
        <v>477</v>
      </c>
      <c r="C7" s="6" t="n">
        <v>13632000</v>
      </c>
      <c r="D7" s="6" t="n">
        <v>12477000</v>
      </c>
    </row>
    <row r="8" spans="1:5">
      <c r="A8" s="4" t="s">
        <v>478</v>
      </c>
      <c r="C8" s="6" t="n">
        <v>5800000</v>
      </c>
    </row>
    <row r="9" spans="1:5">
      <c r="A9" s="4" t="s">
        <v>479</v>
      </c>
    </row>
    <row r="10" spans="1:5">
      <c r="A10" s="3" t="s">
        <v>475</v>
      </c>
    </row>
    <row r="11" spans="1:5">
      <c r="A11" s="4" t="s">
        <v>480</v>
      </c>
      <c r="C11" s="6" t="n">
        <v>1300000</v>
      </c>
    </row>
    <row r="12" spans="1:5">
      <c r="A12" s="4" t="s">
        <v>481</v>
      </c>
    </row>
    <row r="13" spans="1:5">
      <c r="A13" s="3" t="s">
        <v>475</v>
      </c>
    </row>
    <row r="14" spans="1:5">
      <c r="A14" s="4" t="s">
        <v>482</v>
      </c>
      <c r="C14" s="6" t="n">
        <v>7800000</v>
      </c>
    </row>
    <row r="15" spans="1:5">
      <c r="A15" s="4" t="s">
        <v>477</v>
      </c>
      <c r="C15" s="6" t="n">
        <v>7400000</v>
      </c>
    </row>
    <row r="16" spans="1:5">
      <c r="A16" s="4" t="s">
        <v>483</v>
      </c>
    </row>
    <row r="17" spans="1:5">
      <c r="A17" s="3" t="s">
        <v>475</v>
      </c>
    </row>
    <row r="18" spans="1:5">
      <c r="A18" s="4" t="s">
        <v>484</v>
      </c>
      <c r="E18" s="7" t="n">
        <v>1000</v>
      </c>
    </row>
    <row r="19" spans="1:5">
      <c r="A19" s="4" t="s">
        <v>485</v>
      </c>
    </row>
    <row r="20" spans="1:5">
      <c r="A20" s="3" t="s">
        <v>475</v>
      </c>
    </row>
    <row r="21" spans="1:5">
      <c r="A21" s="4" t="s">
        <v>482</v>
      </c>
      <c r="C21" s="6" t="n">
        <v>8700000</v>
      </c>
    </row>
    <row r="22" spans="1:5">
      <c r="A22" s="4" t="s">
        <v>477</v>
      </c>
      <c r="C22" s="6" t="n">
        <v>6100000</v>
      </c>
    </row>
    <row r="23" spans="1:5">
      <c r="A23" s="4" t="s">
        <v>478</v>
      </c>
      <c r="C23" s="6" t="n">
        <v>29400000</v>
      </c>
      <c r="D23" s="6" t="n">
        <v>2800000</v>
      </c>
    </row>
    <row r="24" spans="1:5">
      <c r="A24" s="4" t="s">
        <v>486</v>
      </c>
    </row>
    <row r="25" spans="1:5">
      <c r="A25" s="3" t="s">
        <v>475</v>
      </c>
    </row>
    <row r="26" spans="1:5">
      <c r="A26" s="4" t="s">
        <v>477</v>
      </c>
      <c r="C26" s="6" t="n">
        <v>40000</v>
      </c>
    </row>
    <row r="27" spans="1:5">
      <c r="A27" s="4" t="s">
        <v>487</v>
      </c>
      <c r="B27" s="7" t="n">
        <v>509500000</v>
      </c>
    </row>
    <row r="28" spans="1:5">
      <c r="A28" s="4" t="s">
        <v>488</v>
      </c>
      <c r="B28" s="7" t="n">
        <v>32200000</v>
      </c>
    </row>
    <row r="29" spans="1:5">
      <c r="A29" s="4" t="s">
        <v>489</v>
      </c>
    </row>
    <row r="30" spans="1:5">
      <c r="A30" s="3" t="s">
        <v>475</v>
      </c>
    </row>
    <row r="31" spans="1:5">
      <c r="A31" s="4" t="s">
        <v>478</v>
      </c>
      <c r="C31" s="6" t="n">
        <v>11600000</v>
      </c>
      <c r="D31" s="7" t="n">
        <v>20700000</v>
      </c>
    </row>
    <row r="32" spans="1:5">
      <c r="A32" s="4" t="s">
        <v>490</v>
      </c>
    </row>
    <row r="33" spans="1:5">
      <c r="A33" s="3" t="s">
        <v>475</v>
      </c>
    </row>
    <row r="34" spans="1:5">
      <c r="A34" s="4" t="s">
        <v>491</v>
      </c>
      <c r="E34" s="8" t="n">
        <v>0.001</v>
      </c>
    </row>
    <row r="35" spans="1:5">
      <c r="A35" s="4" t="s">
        <v>492</v>
      </c>
    </row>
    <row r="36" spans="1:5">
      <c r="A36" s="3" t="s">
        <v>475</v>
      </c>
    </row>
    <row r="37" spans="1:5">
      <c r="A37" s="4" t="s">
        <v>476</v>
      </c>
      <c r="E37" s="7" t="n">
        <v>1230300000</v>
      </c>
    </row>
    <row r="38" spans="1:5">
      <c r="A38" s="4" t="s">
        <v>493</v>
      </c>
    </row>
    <row r="39" spans="1:5">
      <c r="A39" s="3" t="s">
        <v>475</v>
      </c>
    </row>
    <row r="40" spans="1:5">
      <c r="A40" s="4" t="s">
        <v>476</v>
      </c>
      <c r="E40" s="6" t="n">
        <v>1039600000</v>
      </c>
    </row>
    <row r="41" spans="1:5">
      <c r="A41" s="4" t="s">
        <v>494</v>
      </c>
    </row>
    <row r="42" spans="1:5">
      <c r="A42" s="3" t="s">
        <v>475</v>
      </c>
    </row>
    <row r="43" spans="1:5">
      <c r="A43" s="4" t="s">
        <v>495</v>
      </c>
      <c r="E43" s="7" t="n">
        <v>190700000</v>
      </c>
    </row>
    <row r="44" spans="1:5">
      <c r="A44" s="4" t="s">
        <v>496</v>
      </c>
    </row>
    <row r="45" spans="1:5">
      <c r="A45" s="3" t="s">
        <v>475</v>
      </c>
    </row>
    <row r="46" spans="1:5">
      <c r="A46" s="4" t="s">
        <v>476</v>
      </c>
      <c r="C46" s="7" t="n">
        <v>1200000000</v>
      </c>
    </row>
    <row r="47" spans="1:5">
      <c r="A47" s="4" t="s">
        <v>497</v>
      </c>
      <c r="C47" s="4" t="s">
        <v>498</v>
      </c>
    </row>
    <row r="48" spans="1:5">
      <c r="A48" s="4" t="s">
        <v>485</v>
      </c>
    </row>
    <row r="49" spans="1:5">
      <c r="A49" s="3" t="s">
        <v>475</v>
      </c>
    </row>
    <row r="50" spans="1:5">
      <c r="A50" s="4" t="s">
        <v>476</v>
      </c>
      <c r="C50" s="7" t="n">
        <v>514700000</v>
      </c>
    </row>
    <row r="51" spans="1:5">
      <c r="A51" s="4" t="s">
        <v>480</v>
      </c>
      <c r="C51" s="6" t="n">
        <v>100000</v>
      </c>
    </row>
    <row r="52" spans="1:5">
      <c r="A52" s="4" t="s">
        <v>499</v>
      </c>
      <c r="C52" s="6" t="n">
        <v>159800000</v>
      </c>
    </row>
    <row r="53" spans="1:5">
      <c r="A53" s="4" t="s">
        <v>500</v>
      </c>
      <c r="C53" s="7" t="n">
        <v>354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69</v>
      </c>
    </row>
    <row r="2" spans="1:4">
      <c r="A2" s="3" t="s">
        <v>70</v>
      </c>
    </row>
    <row r="3" spans="1:4">
      <c r="A3" s="4" t="s">
        <v>71</v>
      </c>
      <c r="B3" s="4" t="s">
        <v>72</v>
      </c>
      <c r="C3" s="7" t="n">
        <v>79182</v>
      </c>
      <c r="D3" s="7" t="n">
        <v>39720</v>
      </c>
    </row>
    <row r="4" spans="1:4">
      <c r="A4" s="4" t="s">
        <v>75</v>
      </c>
      <c r="B4" s="4" t="s">
        <v>72</v>
      </c>
      <c r="C4" s="6" t="n">
        <v>13741</v>
      </c>
      <c r="D4" s="6" t="n">
        <v>96464</v>
      </c>
    </row>
    <row r="5" spans="1:4">
      <c r="A5" s="4" t="s">
        <v>76</v>
      </c>
      <c r="B5" s="4" t="s">
        <v>72</v>
      </c>
      <c r="C5" s="6" t="n">
        <v>28107</v>
      </c>
      <c r="D5" s="6" t="n">
        <v>20731</v>
      </c>
    </row>
    <row r="6" spans="1:4">
      <c r="A6" s="4" t="s">
        <v>245</v>
      </c>
      <c r="C6" s="6" t="n">
        <v>4980389</v>
      </c>
      <c r="D6" s="6" t="n">
        <v>4293787</v>
      </c>
    </row>
    <row r="7" spans="1:4">
      <c r="A7" s="4" t="s">
        <v>80</v>
      </c>
      <c r="B7" s="4" t="s">
        <v>72</v>
      </c>
      <c r="C7" s="6" t="n">
        <v>5892870</v>
      </c>
      <c r="D7" s="6" t="n">
        <v>4526790</v>
      </c>
    </row>
    <row r="8" spans="1:4">
      <c r="A8" s="3" t="s">
        <v>81</v>
      </c>
    </row>
    <row r="9" spans="1:4">
      <c r="A9" s="4" t="s">
        <v>82</v>
      </c>
      <c r="B9" s="4" t="s">
        <v>72</v>
      </c>
      <c r="C9" s="6" t="n">
        <v>6665</v>
      </c>
      <c r="D9" s="6" t="n">
        <v>6146</v>
      </c>
    </row>
    <row r="10" spans="1:4">
      <c r="A10" s="4" t="s">
        <v>83</v>
      </c>
      <c r="B10" s="4" t="s">
        <v>72</v>
      </c>
      <c r="C10" s="6" t="n">
        <v>8176</v>
      </c>
      <c r="D10" s="6" t="n">
        <v>8151</v>
      </c>
    </row>
    <row r="11" spans="1:4">
      <c r="A11" s="4" t="s">
        <v>502</v>
      </c>
      <c r="B11" s="4" t="s">
        <v>72</v>
      </c>
      <c r="C11" s="6" t="n">
        <v>1806428</v>
      </c>
      <c r="D11" s="6" t="n">
        <v>1509930</v>
      </c>
    </row>
    <row r="12" spans="1:4">
      <c r="A12" s="4" t="s">
        <v>88</v>
      </c>
      <c r="B12" s="4" t="s">
        <v>72</v>
      </c>
      <c r="C12" s="6" t="n">
        <v>9520</v>
      </c>
      <c r="D12" s="6" t="n">
        <v>5996</v>
      </c>
    </row>
    <row r="13" spans="1:4">
      <c r="A13" s="4" t="s">
        <v>91</v>
      </c>
      <c r="B13" s="4" t="s">
        <v>72</v>
      </c>
      <c r="C13" s="6" t="n">
        <v>4388916</v>
      </c>
      <c r="D13" s="6" t="n">
        <v>3199620</v>
      </c>
    </row>
    <row r="14" spans="1:4">
      <c r="A14" s="4" t="s">
        <v>115</v>
      </c>
    </row>
    <row r="15" spans="1:4">
      <c r="A15" s="3" t="s">
        <v>70</v>
      </c>
    </row>
    <row r="16" spans="1:4">
      <c r="A16" s="4" t="s">
        <v>71</v>
      </c>
      <c r="C16" s="6" t="n">
        <v>17075</v>
      </c>
      <c r="D16" s="6" t="n">
        <v>3896</v>
      </c>
    </row>
    <row r="17" spans="1:4">
      <c r="A17" s="4" t="s">
        <v>75</v>
      </c>
      <c r="C17" s="6" t="n">
        <v>1464</v>
      </c>
      <c r="D17" s="6" t="n">
        <v>94763</v>
      </c>
    </row>
    <row r="18" spans="1:4">
      <c r="A18" s="4" t="s">
        <v>76</v>
      </c>
      <c r="C18" s="6" t="n">
        <v>2178</v>
      </c>
      <c r="D18" s="6" t="n">
        <v>3672</v>
      </c>
    </row>
    <row r="19" spans="1:4">
      <c r="A19" s="4" t="s">
        <v>245</v>
      </c>
      <c r="C19" s="6" t="n">
        <v>2229034</v>
      </c>
      <c r="D19" s="6" t="n">
        <v>1824281</v>
      </c>
    </row>
    <row r="20" spans="1:4">
      <c r="A20" s="4" t="s">
        <v>80</v>
      </c>
      <c r="C20" s="6" t="n">
        <v>2249751</v>
      </c>
      <c r="D20" s="6" t="n">
        <v>1926612</v>
      </c>
    </row>
    <row r="21" spans="1:4">
      <c r="A21" s="3" t="s">
        <v>81</v>
      </c>
    </row>
    <row r="22" spans="1:4">
      <c r="A22" s="4" t="s">
        <v>82</v>
      </c>
      <c r="C22" s="6" t="n">
        <v>2512</v>
      </c>
      <c r="D22" s="6" t="n">
        <v>2637</v>
      </c>
    </row>
    <row r="23" spans="1:4">
      <c r="A23" s="4" t="s">
        <v>83</v>
      </c>
      <c r="C23" s="6" t="n">
        <v>732</v>
      </c>
      <c r="D23" s="6" t="n">
        <v>668</v>
      </c>
    </row>
    <row r="24" spans="1:4">
      <c r="A24" s="4" t="s">
        <v>502</v>
      </c>
      <c r="C24" s="6" t="n">
        <v>1821128</v>
      </c>
      <c r="D24" s="6" t="n">
        <v>1514790</v>
      </c>
    </row>
    <row r="25" spans="1:4">
      <c r="A25" s="4" t="s">
        <v>88</v>
      </c>
      <c r="C25" s="6" t="n">
        <v>4620</v>
      </c>
    </row>
    <row r="26" spans="1:4">
      <c r="A26" s="4" t="s">
        <v>91</v>
      </c>
      <c r="C26" s="7" t="n">
        <v>1828992</v>
      </c>
      <c r="D26" s="7" t="n">
        <v>1518095</v>
      </c>
    </row>
    <row r="27" spans="1:4"/>
    <row r="28" spans="1:4">
      <c r="A28" s="4" t="s">
        <v>72</v>
      </c>
      <c r="B28" s="4" t="s">
        <v>103</v>
      </c>
    </row>
  </sheetData>
  <mergeCells count="3">
    <mergeCell ref="A1:B1"/>
    <mergeCell ref="A27:C27"/>
    <mergeCell ref="B28:C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69</v>
      </c>
    </row>
    <row r="2" spans="1:4">
      <c r="A2" s="3" t="s">
        <v>336</v>
      </c>
    </row>
    <row r="3" spans="1:4">
      <c r="A3" s="4" t="s">
        <v>504</v>
      </c>
      <c r="C3" s="7" t="n">
        <v>182882</v>
      </c>
      <c r="D3" s="7" t="n">
        <v>663381</v>
      </c>
    </row>
    <row r="4" spans="1:4">
      <c r="A4" s="4" t="s">
        <v>505</v>
      </c>
      <c r="C4" s="6" t="n">
        <v>660000</v>
      </c>
      <c r="D4" s="6" t="n">
        <v>660000</v>
      </c>
    </row>
    <row r="5" spans="1:4">
      <c r="A5" s="4" t="s">
        <v>506</v>
      </c>
      <c r="B5" s="4" t="s">
        <v>72</v>
      </c>
      <c r="C5" s="6" t="n">
        <v>1806428</v>
      </c>
      <c r="D5" s="6" t="n">
        <v>1509930</v>
      </c>
    </row>
    <row r="6" spans="1:4">
      <c r="A6" s="4" t="s">
        <v>122</v>
      </c>
    </row>
    <row r="7" spans="1:4">
      <c r="A7" s="3" t="s">
        <v>336</v>
      </c>
    </row>
    <row r="8" spans="1:4">
      <c r="A8" s="4" t="s">
        <v>504</v>
      </c>
      <c r="C8" s="6" t="n">
        <v>2229034</v>
      </c>
      <c r="D8" s="6" t="n">
        <v>1824281</v>
      </c>
    </row>
    <row r="9" spans="1:4">
      <c r="A9" s="4" t="s">
        <v>507</v>
      </c>
      <c r="C9" s="6" t="n">
        <v>2229034</v>
      </c>
      <c r="D9" s="6" t="n">
        <v>1824281</v>
      </c>
    </row>
    <row r="10" spans="1:4">
      <c r="A10" s="4" t="s">
        <v>505</v>
      </c>
      <c r="C10" s="6" t="n">
        <v>1834761</v>
      </c>
      <c r="D10" s="6" t="n">
        <v>1527237</v>
      </c>
    </row>
    <row r="11" spans="1:4">
      <c r="A11" s="4" t="s">
        <v>506</v>
      </c>
      <c r="C11" s="7" t="n">
        <v>1821128</v>
      </c>
      <c r="D11" s="7" t="n">
        <v>1514790</v>
      </c>
    </row>
    <row r="12" spans="1:4"/>
    <row r="13" spans="1:4">
      <c r="A13" s="4" t="s">
        <v>72</v>
      </c>
      <c r="B13" s="4" t="s">
        <v>103</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16"/>
    <col customWidth="1" max="6" min="6" width="13"/>
    <col customWidth="1" max="7" min="7" width="27"/>
    <col customWidth="1" max="8" min="8" width="20"/>
    <col customWidth="1" max="9" min="9" width="46"/>
  </cols>
  <sheetData>
    <row r="1" spans="1:9">
      <c r="A1" s="1" t="s">
        <v>154</v>
      </c>
      <c r="B1" s="2" t="s">
        <v>155</v>
      </c>
      <c r="D1" s="2" t="s">
        <v>67</v>
      </c>
      <c r="E1" s="2" t="s">
        <v>156</v>
      </c>
      <c r="F1" s="2" t="s">
        <v>65</v>
      </c>
      <c r="G1" s="2" t="s">
        <v>96</v>
      </c>
      <c r="H1" s="2" t="s">
        <v>97</v>
      </c>
      <c r="I1" s="2" t="s">
        <v>157</v>
      </c>
    </row>
    <row r="2" spans="1:9">
      <c r="A2" s="4" t="s">
        <v>158</v>
      </c>
      <c r="B2" s="7" t="n">
        <v>970689</v>
      </c>
      <c r="D2" s="7" t="n">
        <v>1</v>
      </c>
      <c r="F2" s="7" t="n">
        <v>39</v>
      </c>
      <c r="G2" s="7" t="n">
        <v>979467</v>
      </c>
      <c r="H2" s="7" t="n">
        <v>-10068</v>
      </c>
      <c r="I2" s="7" t="n">
        <v>1250</v>
      </c>
    </row>
    <row r="3" spans="1:9">
      <c r="A3" s="4" t="s">
        <v>159</v>
      </c>
      <c r="D3" s="6" t="n">
        <v>967500</v>
      </c>
      <c r="E3" s="6" t="n">
        <v>125</v>
      </c>
      <c r="F3" s="6" t="n">
        <v>38260053</v>
      </c>
    </row>
    <row r="4" spans="1:9">
      <c r="A4" s="4" t="s">
        <v>160</v>
      </c>
      <c r="B4" s="6" t="n">
        <v>365</v>
      </c>
      <c r="G4" s="6" t="n">
        <v>365</v>
      </c>
    </row>
    <row r="5" spans="1:9">
      <c r="A5" s="4" t="s">
        <v>161</v>
      </c>
      <c r="D5" s="6" t="n">
        <v>14711</v>
      </c>
    </row>
    <row r="6" spans="1:9">
      <c r="A6" s="4" t="s">
        <v>162</v>
      </c>
      <c r="B6" s="6" t="n">
        <v>257634</v>
      </c>
      <c r="F6" s="7" t="n">
        <v>12</v>
      </c>
      <c r="G6" s="6" t="n">
        <v>257622</v>
      </c>
    </row>
    <row r="7" spans="1:9">
      <c r="A7" s="4" t="s">
        <v>163</v>
      </c>
      <c r="F7" s="6" t="n">
        <v>12642166</v>
      </c>
    </row>
    <row r="8" spans="1:9">
      <c r="A8" s="4" t="s">
        <v>164</v>
      </c>
      <c r="F8" s="7" t="n">
        <v>9</v>
      </c>
      <c r="G8" s="6" t="n">
        <v>-9</v>
      </c>
    </row>
    <row r="9" spans="1:9">
      <c r="A9" s="4" t="s">
        <v>165</v>
      </c>
      <c r="D9" s="6" t="n">
        <v>230815</v>
      </c>
      <c r="F9" s="6" t="n">
        <v>9224268</v>
      </c>
    </row>
    <row r="10" spans="1:9">
      <c r="A10" s="4" t="s">
        <v>166</v>
      </c>
      <c r="D10" s="6" t="n">
        <v>-34408</v>
      </c>
      <c r="F10" s="6" t="n">
        <v>34408</v>
      </c>
    </row>
    <row r="11" spans="1:9">
      <c r="A11" s="4" t="s">
        <v>167</v>
      </c>
      <c r="B11" s="6" t="n">
        <v>-14090</v>
      </c>
      <c r="G11" s="6" t="n">
        <v>-14</v>
      </c>
      <c r="H11" s="6" t="n">
        <v>-14076</v>
      </c>
    </row>
    <row r="12" spans="1:9">
      <c r="A12" s="4" t="s">
        <v>168</v>
      </c>
      <c r="F12" s="6" t="n">
        <v>-720783</v>
      </c>
    </row>
    <row r="13" spans="1:9">
      <c r="A13" s="4" t="s">
        <v>169</v>
      </c>
      <c r="B13" s="6" t="n">
        <v>-21352</v>
      </c>
      <c r="G13" s="6" t="n">
        <v>-21352</v>
      </c>
    </row>
    <row r="14" spans="1:9">
      <c r="A14" s="4" t="s">
        <v>170</v>
      </c>
      <c r="B14" s="6" t="n">
        <v>33</v>
      </c>
      <c r="G14" s="6" t="n">
        <v>33</v>
      </c>
    </row>
    <row r="15" spans="1:9">
      <c r="A15" s="4" t="s">
        <v>142</v>
      </c>
      <c r="B15" s="6" t="n">
        <v>94352</v>
      </c>
      <c r="H15" s="6" t="n">
        <v>94352</v>
      </c>
    </row>
    <row r="16" spans="1:9">
      <c r="A16" s="4" t="s">
        <v>171</v>
      </c>
      <c r="B16" s="6" t="n">
        <v>-1284</v>
      </c>
      <c r="I16" s="6" t="n">
        <v>-1284</v>
      </c>
    </row>
    <row r="17" spans="1:9">
      <c r="A17" s="4" t="s">
        <v>172</v>
      </c>
      <c r="B17" s="6" t="n">
        <v>-16</v>
      </c>
      <c r="H17" s="6" t="n">
        <v>-16</v>
      </c>
    </row>
    <row r="18" spans="1:9">
      <c r="A18" s="4" t="s">
        <v>173</v>
      </c>
      <c r="B18" s="6" t="n">
        <v>-83187</v>
      </c>
      <c r="H18" s="6" t="n">
        <v>-83187</v>
      </c>
    </row>
    <row r="19" spans="1:9">
      <c r="A19" s="4" t="s">
        <v>174</v>
      </c>
      <c r="B19" s="6" t="n">
        <v>-1813</v>
      </c>
      <c r="H19" s="6" t="n">
        <v>-1813</v>
      </c>
    </row>
    <row r="20" spans="1:9">
      <c r="A20" s="4" t="s">
        <v>175</v>
      </c>
      <c r="B20" s="6" t="n">
        <v>1201331</v>
      </c>
      <c r="D20" s="7" t="n">
        <v>1</v>
      </c>
      <c r="F20" s="7" t="n">
        <v>60</v>
      </c>
      <c r="G20" s="6" t="n">
        <v>1216112</v>
      </c>
      <c r="H20" s="6" t="n">
        <v>-14808</v>
      </c>
      <c r="I20" s="6" t="n">
        <v>-34</v>
      </c>
    </row>
    <row r="21" spans="1:9">
      <c r="A21" s="4" t="s">
        <v>176</v>
      </c>
      <c r="D21" s="6" t="n">
        <v>1178618</v>
      </c>
      <c r="E21" s="6" t="n">
        <v>125</v>
      </c>
      <c r="F21" s="6" t="n">
        <v>59440112</v>
      </c>
    </row>
    <row r="22" spans="1:9">
      <c r="A22" s="4" t="s">
        <v>162</v>
      </c>
      <c r="B22" s="6" t="n">
        <v>139440</v>
      </c>
      <c r="F22" s="7" t="n">
        <v>7</v>
      </c>
      <c r="G22" s="6" t="n">
        <v>139433</v>
      </c>
    </row>
    <row r="23" spans="1:9">
      <c r="A23" s="4" t="s">
        <v>163</v>
      </c>
      <c r="F23" s="6" t="n">
        <v>7019352</v>
      </c>
    </row>
    <row r="24" spans="1:9">
      <c r="A24" s="4" t="s">
        <v>166</v>
      </c>
      <c r="D24" s="6" t="n">
        <v>-35305</v>
      </c>
      <c r="F24" s="6" t="n">
        <v>35305</v>
      </c>
    </row>
    <row r="25" spans="1:9">
      <c r="A25" s="4" t="s">
        <v>167</v>
      </c>
      <c r="B25" s="6" t="n">
        <v>-8937</v>
      </c>
      <c r="G25" s="6" t="n">
        <v>-9</v>
      </c>
      <c r="H25" s="6" t="n">
        <v>-8928</v>
      </c>
    </row>
    <row r="26" spans="1:9">
      <c r="A26" s="4" t="s">
        <v>168</v>
      </c>
      <c r="F26" s="6" t="n">
        <v>-474382</v>
      </c>
    </row>
    <row r="27" spans="1:9">
      <c r="A27" s="4" t="s">
        <v>177</v>
      </c>
      <c r="B27" s="6" t="n">
        <v>-125</v>
      </c>
      <c r="G27" s="6" t="n">
        <v>-125</v>
      </c>
    </row>
    <row r="28" spans="1:9">
      <c r="A28" s="4" t="s">
        <v>178</v>
      </c>
      <c r="E28" s="6" t="n">
        <v>-125</v>
      </c>
    </row>
    <row r="29" spans="1:9">
      <c r="A29" s="4" t="s">
        <v>169</v>
      </c>
      <c r="B29" s="6" t="n">
        <v>-1074</v>
      </c>
      <c r="G29" s="6" t="n">
        <v>-1074</v>
      </c>
    </row>
    <row r="30" spans="1:9">
      <c r="A30" s="4" t="s">
        <v>170</v>
      </c>
      <c r="B30" s="6" t="n">
        <v>665</v>
      </c>
      <c r="G30" s="6" t="n">
        <v>665</v>
      </c>
    </row>
    <row r="31" spans="1:9">
      <c r="A31" s="4" t="s">
        <v>142</v>
      </c>
      <c r="B31" s="6" t="n">
        <v>106941</v>
      </c>
      <c r="H31" s="6" t="n">
        <v>106941</v>
      </c>
    </row>
    <row r="32" spans="1:9">
      <c r="A32" s="4" t="s">
        <v>171</v>
      </c>
      <c r="B32" s="6" t="n">
        <v>-1951</v>
      </c>
      <c r="I32" s="6" t="n">
        <v>-1951</v>
      </c>
    </row>
    <row r="33" spans="1:9">
      <c r="A33" s="4" t="s">
        <v>172</v>
      </c>
      <c r="B33" s="6" t="n">
        <v>-3</v>
      </c>
      <c r="H33" s="6" t="n">
        <v>-3</v>
      </c>
    </row>
    <row r="34" spans="1:9">
      <c r="A34" s="4" t="s">
        <v>173</v>
      </c>
      <c r="B34" s="6" t="n">
        <v>-107152</v>
      </c>
      <c r="H34" s="6" t="n">
        <v>-107152</v>
      </c>
    </row>
    <row r="35" spans="1:9">
      <c r="A35" s="4" t="s">
        <v>174</v>
      </c>
      <c r="B35" s="6" t="n">
        <v>-1965</v>
      </c>
      <c r="H35" s="6" t="n">
        <v>-1965</v>
      </c>
    </row>
    <row r="36" spans="1:9">
      <c r="A36" s="4" t="s">
        <v>179</v>
      </c>
      <c r="B36" s="6" t="n">
        <v>1327170</v>
      </c>
      <c r="C36" s="4" t="s">
        <v>72</v>
      </c>
      <c r="D36" s="7" t="n">
        <v>1</v>
      </c>
      <c r="F36" s="7" t="n">
        <v>67</v>
      </c>
      <c r="G36" s="6" t="n">
        <v>1355002</v>
      </c>
      <c r="H36" s="6" t="n">
        <v>-25915</v>
      </c>
      <c r="I36" s="6" t="n">
        <v>-1985</v>
      </c>
    </row>
    <row r="37" spans="1:9">
      <c r="A37" s="4" t="s">
        <v>180</v>
      </c>
      <c r="D37" s="6" t="n">
        <v>1143313</v>
      </c>
      <c r="F37" s="6" t="n">
        <v>66020387</v>
      </c>
    </row>
    <row r="38" spans="1:9">
      <c r="A38" s="4" t="s">
        <v>162</v>
      </c>
      <c r="B38" s="6" t="n">
        <v>174549</v>
      </c>
      <c r="F38" s="7" t="n">
        <v>8</v>
      </c>
      <c r="G38" s="6" t="n">
        <v>174541</v>
      </c>
    </row>
    <row r="39" spans="1:9">
      <c r="A39" s="4" t="s">
        <v>163</v>
      </c>
      <c r="F39" s="6" t="n">
        <v>8875760</v>
      </c>
    </row>
    <row r="40" spans="1:9">
      <c r="A40" s="4" t="s">
        <v>181</v>
      </c>
      <c r="B40" s="6" t="n">
        <v>125</v>
      </c>
      <c r="G40" s="6" t="n">
        <v>125</v>
      </c>
    </row>
    <row r="41" spans="1:9">
      <c r="A41" s="4" t="s">
        <v>182</v>
      </c>
      <c r="E41" s="6" t="n">
        <v>125</v>
      </c>
    </row>
    <row r="42" spans="1:9">
      <c r="A42" s="4" t="s">
        <v>166</v>
      </c>
      <c r="D42" s="6" t="n">
        <v>-6648</v>
      </c>
      <c r="F42" s="6" t="n">
        <v>6648</v>
      </c>
    </row>
    <row r="43" spans="1:9">
      <c r="A43" s="4" t="s">
        <v>167</v>
      </c>
      <c r="B43" s="6" t="n">
        <v>-327</v>
      </c>
      <c r="G43" s="6" t="n">
        <v>-285</v>
      </c>
      <c r="H43" s="6" t="n">
        <v>-42</v>
      </c>
    </row>
    <row r="44" spans="1:9">
      <c r="A44" s="4" t="s">
        <v>168</v>
      </c>
      <c r="F44" s="6" t="n">
        <v>-16682</v>
      </c>
    </row>
    <row r="45" spans="1:9">
      <c r="A45" s="4" t="s">
        <v>169</v>
      </c>
      <c r="B45" s="6" t="n">
        <v>-1004</v>
      </c>
      <c r="G45" s="6" t="n">
        <v>-1004</v>
      </c>
    </row>
    <row r="46" spans="1:9">
      <c r="A46" s="4" t="s">
        <v>170</v>
      </c>
      <c r="B46" s="6" t="n">
        <v>2556</v>
      </c>
      <c r="G46" s="6" t="n">
        <v>2556</v>
      </c>
    </row>
    <row r="47" spans="1:9">
      <c r="A47" s="4" t="s">
        <v>142</v>
      </c>
      <c r="B47" s="6" t="n">
        <v>126313</v>
      </c>
      <c r="H47" s="6" t="n">
        <v>126313</v>
      </c>
    </row>
    <row r="48" spans="1:9">
      <c r="A48" s="4" t="s">
        <v>171</v>
      </c>
      <c r="B48" s="6" t="n">
        <v>3036</v>
      </c>
      <c r="I48" s="6" t="n">
        <v>3036</v>
      </c>
    </row>
    <row r="49" spans="1:9">
      <c r="A49" s="4" t="s">
        <v>172</v>
      </c>
      <c r="B49" s="6" t="n">
        <v>-15</v>
      </c>
      <c r="H49" s="6" t="n">
        <v>-15</v>
      </c>
    </row>
    <row r="50" spans="1:9">
      <c r="A50" s="4" t="s">
        <v>173</v>
      </c>
      <c r="B50" s="6" t="n">
        <v>-126488</v>
      </c>
      <c r="H50" s="6" t="n">
        <v>-126488</v>
      </c>
    </row>
    <row r="51" spans="1:9">
      <c r="A51" s="4" t="s">
        <v>174</v>
      </c>
      <c r="B51" s="6" t="n">
        <v>-1961</v>
      </c>
      <c r="H51" s="6" t="n">
        <v>-1961</v>
      </c>
    </row>
    <row r="52" spans="1:9">
      <c r="A52" s="4" t="s">
        <v>183</v>
      </c>
      <c r="B52" s="7" t="n">
        <v>1503954</v>
      </c>
      <c r="C52" s="4" t="s">
        <v>72</v>
      </c>
      <c r="D52" s="7" t="n">
        <v>1</v>
      </c>
      <c r="E52" s="7" t="n">
        <v>125</v>
      </c>
      <c r="F52" s="7" t="n">
        <v>75</v>
      </c>
      <c r="G52" s="7" t="n">
        <v>1530935</v>
      </c>
      <c r="H52" s="7" t="n">
        <v>-28108</v>
      </c>
      <c r="I52" s="7" t="n">
        <v>1051</v>
      </c>
    </row>
    <row r="53" spans="1:9">
      <c r="A53" s="4" t="s">
        <v>184</v>
      </c>
      <c r="D53" s="6" t="n">
        <v>1136665</v>
      </c>
      <c r="F53" s="6" t="n">
        <v>74886113</v>
      </c>
    </row>
    <row r="54" spans="1:9"/>
    <row r="55" spans="1:9">
      <c r="A55" s="4" t="s">
        <v>72</v>
      </c>
      <c r="B55" s="4" t="s">
        <v>103</v>
      </c>
    </row>
  </sheetData>
  <mergeCells count="3">
    <mergeCell ref="B1:C1"/>
    <mergeCell ref="A54:I54"/>
    <mergeCell ref="B55:I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8</v>
      </c>
      <c r="B1" s="2" t="s">
        <v>1</v>
      </c>
    </row>
    <row r="2" spans="1:3">
      <c r="B2" s="2" t="s">
        <v>2</v>
      </c>
      <c r="C2" s="2" t="s">
        <v>69</v>
      </c>
    </row>
    <row r="3" spans="1:3">
      <c r="A3" s="3" t="s">
        <v>336</v>
      </c>
    </row>
    <row r="4" spans="1:3">
      <c r="A4" s="4" t="s">
        <v>509</v>
      </c>
      <c r="B4" s="4" t="s">
        <v>510</v>
      </c>
    </row>
    <row r="5" spans="1:3">
      <c r="A5" s="4" t="s">
        <v>511</v>
      </c>
      <c r="B5" s="7" t="n">
        <v>660000000</v>
      </c>
      <c r="C5" s="7" t="n">
        <v>660000000</v>
      </c>
    </row>
    <row r="6" spans="1:3">
      <c r="A6" s="4" t="s">
        <v>512</v>
      </c>
      <c r="B6" s="6" t="n">
        <v>514363000</v>
      </c>
      <c r="C6" s="6" t="n">
        <v>199619000</v>
      </c>
    </row>
    <row r="7" spans="1:3">
      <c r="A7" s="4" t="s">
        <v>513</v>
      </c>
      <c r="B7" s="6" t="n">
        <v>145637000</v>
      </c>
      <c r="C7" s="6" t="n">
        <v>460381000</v>
      </c>
    </row>
    <row r="8" spans="1:3">
      <c r="A8" s="4" t="s">
        <v>514</v>
      </c>
      <c r="B8" s="6" t="n">
        <v>182882000</v>
      </c>
      <c r="C8" s="6" t="n">
        <v>663381000</v>
      </c>
    </row>
    <row r="9" spans="1:3">
      <c r="A9" s="4" t="s">
        <v>121</v>
      </c>
    </row>
    <row r="10" spans="1:3">
      <c r="A10" s="3" t="s">
        <v>336</v>
      </c>
    </row>
    <row r="11" spans="1:3">
      <c r="A11" s="4" t="s">
        <v>511</v>
      </c>
      <c r="B11" s="6" t="n">
        <v>77000000</v>
      </c>
      <c r="C11" s="6" t="n">
        <v>32500000</v>
      </c>
    </row>
    <row r="12" spans="1:3">
      <c r="A12" s="4" t="s">
        <v>513</v>
      </c>
      <c r="B12" s="6" t="n">
        <v>77000000</v>
      </c>
      <c r="C12" s="6" t="n">
        <v>32500000</v>
      </c>
    </row>
    <row r="13" spans="1:3">
      <c r="A13" s="4" t="s">
        <v>514</v>
      </c>
      <c r="B13" s="6" t="n">
        <v>112000000</v>
      </c>
      <c r="C13" s="6" t="n">
        <v>45000000</v>
      </c>
    </row>
    <row r="14" spans="1:3">
      <c r="A14" s="4" t="s">
        <v>116</v>
      </c>
    </row>
    <row r="15" spans="1:3">
      <c r="A15" s="3" t="s">
        <v>336</v>
      </c>
    </row>
    <row r="16" spans="1:3">
      <c r="A16" s="4" t="s">
        <v>511</v>
      </c>
      <c r="B16" s="6" t="n">
        <v>3995038000</v>
      </c>
      <c r="C16" s="6" t="n">
        <v>2812840000</v>
      </c>
    </row>
    <row r="17" spans="1:3">
      <c r="A17" s="4" t="s">
        <v>512</v>
      </c>
      <c r="B17" s="6" t="n">
        <v>1680621000</v>
      </c>
      <c r="C17" s="6" t="n">
        <v>1768695000</v>
      </c>
    </row>
    <row r="18" spans="1:3">
      <c r="A18" s="4" t="s">
        <v>513</v>
      </c>
      <c r="B18" s="6" t="n">
        <v>2314417000</v>
      </c>
      <c r="C18" s="6" t="n">
        <v>1044145000</v>
      </c>
    </row>
    <row r="19" spans="1:3">
      <c r="A19" s="4" t="s">
        <v>514</v>
      </c>
      <c r="B19" s="6" t="n">
        <v>3218156000</v>
      </c>
      <c r="C19" s="6" t="n">
        <v>1613663000</v>
      </c>
    </row>
    <row r="20" spans="1:3">
      <c r="A20" s="4" t="s">
        <v>515</v>
      </c>
    </row>
    <row r="21" spans="1:3">
      <c r="A21" s="3" t="s">
        <v>336</v>
      </c>
    </row>
    <row r="22" spans="1:3">
      <c r="A22" s="4" t="s">
        <v>511</v>
      </c>
      <c r="B22" s="6" t="n">
        <v>4732038000</v>
      </c>
      <c r="C22" s="6" t="n">
        <v>3505340000</v>
      </c>
    </row>
    <row r="23" spans="1:3">
      <c r="A23" s="4" t="s">
        <v>512</v>
      </c>
      <c r="B23" s="6" t="n">
        <v>2194984000</v>
      </c>
      <c r="C23" s="6" t="n">
        <v>1968314000</v>
      </c>
    </row>
    <row r="24" spans="1:3">
      <c r="A24" s="4" t="s">
        <v>513</v>
      </c>
      <c r="B24" s="6" t="n">
        <v>2537054000</v>
      </c>
      <c r="C24" s="6" t="n">
        <v>1537026000</v>
      </c>
    </row>
    <row r="25" spans="1:3">
      <c r="A25" s="4" t="s">
        <v>514</v>
      </c>
      <c r="B25" s="6" t="n">
        <v>3513038000</v>
      </c>
      <c r="C25" s="6" t="n">
        <v>2322044000</v>
      </c>
    </row>
    <row r="26" spans="1:3">
      <c r="A26" s="4" t="s">
        <v>516</v>
      </c>
    </row>
    <row r="27" spans="1:3">
      <c r="A27" s="3" t="s">
        <v>336</v>
      </c>
    </row>
    <row r="28" spans="1:3">
      <c r="A28" s="4" t="s">
        <v>511</v>
      </c>
      <c r="B28" s="6" t="n">
        <v>3302240000</v>
      </c>
      <c r="C28" s="6" t="n">
        <v>2612840000</v>
      </c>
    </row>
    <row r="29" spans="1:3">
      <c r="A29" s="4" t="s">
        <v>512</v>
      </c>
      <c r="B29" s="6" t="n">
        <v>1680621000</v>
      </c>
      <c r="C29" s="6" t="n">
        <v>1601392000</v>
      </c>
    </row>
    <row r="30" spans="1:3">
      <c r="A30" s="4" t="s">
        <v>513</v>
      </c>
      <c r="B30" s="6" t="n">
        <v>1621619000</v>
      </c>
      <c r="C30" s="6" t="n">
        <v>1011448000</v>
      </c>
    </row>
    <row r="31" spans="1:3">
      <c r="A31" s="4" t="s">
        <v>514</v>
      </c>
      <c r="B31" s="6" t="n">
        <v>2418269000</v>
      </c>
      <c r="C31" s="6" t="n">
        <v>1575146000</v>
      </c>
    </row>
    <row r="32" spans="1:3">
      <c r="A32" s="4" t="s">
        <v>517</v>
      </c>
    </row>
    <row r="33" spans="1:3">
      <c r="A33" s="3" t="s">
        <v>336</v>
      </c>
    </row>
    <row r="34" spans="1:3">
      <c r="A34" s="4" t="s">
        <v>511</v>
      </c>
      <c r="B34" s="6" t="n">
        <v>692798000</v>
      </c>
      <c r="C34" s="6" t="n">
        <v>200000000</v>
      </c>
    </row>
    <row r="35" spans="1:3">
      <c r="A35" s="4" t="s">
        <v>512</v>
      </c>
      <c r="C35" s="6" t="n">
        <v>167303000</v>
      </c>
    </row>
    <row r="36" spans="1:3">
      <c r="A36" s="4" t="s">
        <v>513</v>
      </c>
      <c r="B36" s="6" t="n">
        <v>692798000</v>
      </c>
      <c r="C36" s="6" t="n">
        <v>32697000</v>
      </c>
    </row>
    <row r="37" spans="1:3">
      <c r="A37" s="4" t="s">
        <v>514</v>
      </c>
      <c r="B37" s="7" t="n">
        <v>799887000</v>
      </c>
      <c r="C37" s="7" t="n">
        <v>38517000</v>
      </c>
    </row>
    <row r="38" spans="1:3">
      <c r="A38" s="4" t="s">
        <v>518</v>
      </c>
    </row>
    <row r="39" spans="1:3">
      <c r="A39" s="3" t="s">
        <v>336</v>
      </c>
    </row>
    <row r="40" spans="1:3">
      <c r="A40" s="4" t="s">
        <v>519</v>
      </c>
      <c r="B40" s="4" t="s">
        <v>520</v>
      </c>
    </row>
    <row r="41" spans="1:3">
      <c r="A41" s="4" t="s">
        <v>509</v>
      </c>
      <c r="B41" s="4" t="s">
        <v>521</v>
      </c>
    </row>
    <row r="42" spans="1:3">
      <c r="A42" s="4" t="s">
        <v>522</v>
      </c>
      <c r="B42" s="4" t="s">
        <v>523</v>
      </c>
    </row>
    <row r="43" spans="1:3">
      <c r="A43" s="4" t="s">
        <v>524</v>
      </c>
      <c r="B43" s="4" t="s">
        <v>525</v>
      </c>
    </row>
    <row r="44" spans="1:3">
      <c r="A44" s="4" t="s">
        <v>511</v>
      </c>
      <c r="B44" s="7" t="n">
        <v>750000000</v>
      </c>
    </row>
    <row r="45" spans="1:3">
      <c r="A45" s="4" t="s">
        <v>512</v>
      </c>
      <c r="B45" s="6" t="n">
        <v>704563000</v>
      </c>
    </row>
    <row r="46" spans="1:3">
      <c r="A46" s="4" t="s">
        <v>513</v>
      </c>
      <c r="B46" s="6" t="n">
        <v>45437000</v>
      </c>
    </row>
    <row r="47" spans="1:3">
      <c r="A47" s="4" t="s">
        <v>514</v>
      </c>
      <c r="B47" s="7" t="n">
        <v>288032000</v>
      </c>
    </row>
    <row r="48" spans="1:3">
      <c r="A48" s="4" t="s">
        <v>526</v>
      </c>
    </row>
    <row r="49" spans="1:3">
      <c r="A49" s="3" t="s">
        <v>336</v>
      </c>
    </row>
    <row r="50" spans="1:3">
      <c r="A50" s="4" t="s">
        <v>519</v>
      </c>
      <c r="B50" s="4" t="s">
        <v>520</v>
      </c>
      <c r="C50" s="4" t="s">
        <v>527</v>
      </c>
    </row>
    <row r="51" spans="1:3">
      <c r="A51" s="4" t="s">
        <v>509</v>
      </c>
      <c r="C51" s="4" t="s">
        <v>521</v>
      </c>
    </row>
    <row r="52" spans="1:3">
      <c r="A52" s="4" t="s">
        <v>522</v>
      </c>
      <c r="C52" s="4" t="s">
        <v>528</v>
      </c>
    </row>
    <row r="53" spans="1:3">
      <c r="A53" s="4" t="s">
        <v>524</v>
      </c>
      <c r="C53" s="4" t="s">
        <v>529</v>
      </c>
    </row>
    <row r="54" spans="1:3">
      <c r="A54" s="4" t="s">
        <v>511</v>
      </c>
      <c r="C54" s="7" t="n">
        <v>750000000</v>
      </c>
    </row>
    <row r="55" spans="1:3">
      <c r="A55" s="4" t="s">
        <v>512</v>
      </c>
      <c r="C55" s="6" t="n">
        <v>558836000</v>
      </c>
    </row>
    <row r="56" spans="1:3">
      <c r="A56" s="4" t="s">
        <v>513</v>
      </c>
      <c r="C56" s="6" t="n">
        <v>191164000</v>
      </c>
    </row>
    <row r="57" spans="1:3">
      <c r="A57" s="4" t="s">
        <v>514</v>
      </c>
      <c r="C57" s="7" t="n">
        <v>474243000</v>
      </c>
    </row>
    <row r="58" spans="1:3">
      <c r="A58" s="4" t="s">
        <v>530</v>
      </c>
    </row>
    <row r="59" spans="1:3">
      <c r="A59" s="3" t="s">
        <v>336</v>
      </c>
    </row>
    <row r="60" spans="1:3">
      <c r="A60" s="4" t="s">
        <v>519</v>
      </c>
      <c r="B60" s="4" t="s">
        <v>531</v>
      </c>
    </row>
    <row r="61" spans="1:3">
      <c r="A61" s="4" t="s">
        <v>509</v>
      </c>
      <c r="B61" s="4" t="s">
        <v>532</v>
      </c>
    </row>
    <row r="62" spans="1:3">
      <c r="A62" s="4" t="s">
        <v>522</v>
      </c>
      <c r="B62" s="4" t="s">
        <v>533</v>
      </c>
    </row>
    <row r="63" spans="1:3">
      <c r="A63" s="4" t="s">
        <v>524</v>
      </c>
      <c r="B63" s="4" t="s">
        <v>534</v>
      </c>
    </row>
    <row r="64" spans="1:3">
      <c r="A64" s="4" t="s">
        <v>511</v>
      </c>
      <c r="B64" s="7" t="n">
        <v>81143000</v>
      </c>
    </row>
    <row r="65" spans="1:3">
      <c r="A65" s="4" t="s">
        <v>513</v>
      </c>
      <c r="B65" s="6" t="n">
        <v>81143000</v>
      </c>
    </row>
    <row r="66" spans="1:3">
      <c r="A66" s="4" t="s">
        <v>514</v>
      </c>
      <c r="B66" s="7" t="n">
        <v>94629000</v>
      </c>
    </row>
    <row r="67" spans="1:3">
      <c r="A67" s="4" t="s">
        <v>535</v>
      </c>
    </row>
    <row r="68" spans="1:3">
      <c r="A68" s="3" t="s">
        <v>336</v>
      </c>
    </row>
    <row r="69" spans="1:3">
      <c r="A69" s="4" t="s">
        <v>519</v>
      </c>
      <c r="C69" s="4" t="s">
        <v>536</v>
      </c>
    </row>
    <row r="70" spans="1:3">
      <c r="A70" s="4" t="s">
        <v>509</v>
      </c>
      <c r="C70" s="4" t="s">
        <v>537</v>
      </c>
    </row>
    <row r="71" spans="1:3">
      <c r="A71" s="4" t="s">
        <v>522</v>
      </c>
      <c r="C71" s="4" t="s">
        <v>538</v>
      </c>
    </row>
    <row r="72" spans="1:3">
      <c r="A72" s="4" t="s">
        <v>524</v>
      </c>
      <c r="C72" s="4" t="s">
        <v>539</v>
      </c>
    </row>
    <row r="73" spans="1:3">
      <c r="A73" s="4" t="s">
        <v>511</v>
      </c>
      <c r="C73" s="7" t="n">
        <v>100000000</v>
      </c>
    </row>
    <row r="74" spans="1:3">
      <c r="A74" s="4" t="s">
        <v>512</v>
      </c>
      <c r="C74" s="6" t="n">
        <v>67303000</v>
      </c>
    </row>
    <row r="75" spans="1:3">
      <c r="A75" s="4" t="s">
        <v>513</v>
      </c>
      <c r="C75" s="6" t="n">
        <v>32697000</v>
      </c>
    </row>
    <row r="76" spans="1:3">
      <c r="A76" s="4" t="s">
        <v>514</v>
      </c>
      <c r="C76" s="7" t="n">
        <v>38517000</v>
      </c>
    </row>
    <row r="77" spans="1:3">
      <c r="A77" s="4" t="s">
        <v>540</v>
      </c>
    </row>
    <row r="78" spans="1:3">
      <c r="A78" s="3" t="s">
        <v>336</v>
      </c>
    </row>
    <row r="79" spans="1:3">
      <c r="A79" s="4" t="s">
        <v>519</v>
      </c>
      <c r="B79" s="4" t="s">
        <v>541</v>
      </c>
    </row>
    <row r="80" spans="1:3">
      <c r="A80" s="4" t="s">
        <v>509</v>
      </c>
      <c r="B80" s="4" t="s">
        <v>532</v>
      </c>
    </row>
    <row r="81" spans="1:3">
      <c r="A81" s="4" t="s">
        <v>522</v>
      </c>
      <c r="B81" s="4" t="s">
        <v>523</v>
      </c>
    </row>
    <row r="82" spans="1:3">
      <c r="A82" s="4" t="s">
        <v>524</v>
      </c>
      <c r="B82" s="4" t="s">
        <v>542</v>
      </c>
    </row>
    <row r="83" spans="1:3">
      <c r="A83" s="4" t="s">
        <v>511</v>
      </c>
      <c r="B83" s="7" t="n">
        <v>750000000</v>
      </c>
    </row>
    <row r="84" spans="1:3">
      <c r="A84" s="4" t="s">
        <v>512</v>
      </c>
      <c r="B84" s="6" t="n">
        <v>355372000</v>
      </c>
    </row>
    <row r="85" spans="1:3">
      <c r="A85" s="4" t="s">
        <v>513</v>
      </c>
      <c r="B85" s="6" t="n">
        <v>394628000</v>
      </c>
    </row>
    <row r="86" spans="1:3">
      <c r="A86" s="4" t="s">
        <v>514</v>
      </c>
      <c r="B86" s="7" t="n">
        <v>593742000</v>
      </c>
    </row>
    <row r="87" spans="1:3">
      <c r="A87" s="4" t="s">
        <v>543</v>
      </c>
    </row>
    <row r="88" spans="1:3">
      <c r="A88" s="3" t="s">
        <v>336</v>
      </c>
    </row>
    <row r="89" spans="1:3">
      <c r="A89" s="4" t="s">
        <v>519</v>
      </c>
      <c r="C89" s="4" t="s">
        <v>544</v>
      </c>
    </row>
    <row r="90" spans="1:3">
      <c r="A90" s="4" t="s">
        <v>509</v>
      </c>
      <c r="C90" s="4" t="s">
        <v>532</v>
      </c>
    </row>
    <row r="91" spans="1:3">
      <c r="A91" s="4" t="s">
        <v>522</v>
      </c>
      <c r="C91" s="4" t="s">
        <v>523</v>
      </c>
    </row>
    <row r="92" spans="1:3">
      <c r="A92" s="4" t="s">
        <v>524</v>
      </c>
      <c r="C92" s="4" t="s">
        <v>545</v>
      </c>
    </row>
    <row r="93" spans="1:3">
      <c r="A93" s="4" t="s">
        <v>511</v>
      </c>
      <c r="C93" s="7" t="n">
        <v>750000000</v>
      </c>
    </row>
    <row r="94" spans="1:3">
      <c r="A94" s="4" t="s">
        <v>512</v>
      </c>
      <c r="C94" s="6" t="n">
        <v>503792000</v>
      </c>
    </row>
    <row r="95" spans="1:3">
      <c r="A95" s="4" t="s">
        <v>513</v>
      </c>
      <c r="C95" s="6" t="n">
        <v>246208000</v>
      </c>
    </row>
    <row r="96" spans="1:3">
      <c r="A96" s="4" t="s">
        <v>514</v>
      </c>
      <c r="C96" s="7" t="n">
        <v>339012000</v>
      </c>
    </row>
    <row r="97" spans="1:3">
      <c r="A97" s="4" t="s">
        <v>546</v>
      </c>
    </row>
    <row r="98" spans="1:3">
      <c r="A98" s="3" t="s">
        <v>336</v>
      </c>
    </row>
    <row r="99" spans="1:3">
      <c r="A99" s="4" t="s">
        <v>519</v>
      </c>
      <c r="B99" s="4" t="s">
        <v>547</v>
      </c>
    </row>
    <row r="100" spans="1:3">
      <c r="A100" s="4" t="s">
        <v>509</v>
      </c>
      <c r="B100" s="4" t="s">
        <v>532</v>
      </c>
    </row>
    <row r="101" spans="1:3">
      <c r="A101" s="4" t="s">
        <v>522</v>
      </c>
      <c r="B101" s="4" t="s">
        <v>548</v>
      </c>
    </row>
    <row r="102" spans="1:3">
      <c r="A102" s="4" t="s">
        <v>524</v>
      </c>
      <c r="B102" s="4" t="s">
        <v>534</v>
      </c>
    </row>
    <row r="103" spans="1:3">
      <c r="A103" s="4" t="s">
        <v>511</v>
      </c>
      <c r="B103" s="7" t="n">
        <v>135774000</v>
      </c>
    </row>
    <row r="104" spans="1:3">
      <c r="A104" s="4" t="s">
        <v>513</v>
      </c>
      <c r="B104" s="6" t="n">
        <v>135774000</v>
      </c>
    </row>
    <row r="105" spans="1:3">
      <c r="A105" s="4" t="s">
        <v>514</v>
      </c>
      <c r="B105" s="7" t="n">
        <v>161153000</v>
      </c>
    </row>
    <row r="106" spans="1:3">
      <c r="A106" s="4" t="s">
        <v>549</v>
      </c>
    </row>
    <row r="107" spans="1:3">
      <c r="A107" s="3" t="s">
        <v>336</v>
      </c>
    </row>
    <row r="108" spans="1:3">
      <c r="A108" s="4" t="s">
        <v>519</v>
      </c>
      <c r="B108" s="4" t="s">
        <v>550</v>
      </c>
    </row>
    <row r="109" spans="1:3">
      <c r="A109" s="4" t="s">
        <v>509</v>
      </c>
      <c r="B109" s="4" t="s">
        <v>532</v>
      </c>
    </row>
    <row r="110" spans="1:3">
      <c r="A110" s="4" t="s">
        <v>522</v>
      </c>
      <c r="B110" s="4" t="s">
        <v>551</v>
      </c>
    </row>
    <row r="111" spans="1:3">
      <c r="A111" s="4" t="s">
        <v>524</v>
      </c>
      <c r="B111" s="4" t="s">
        <v>552</v>
      </c>
    </row>
    <row r="112" spans="1:3">
      <c r="A112" s="4" t="s">
        <v>511</v>
      </c>
      <c r="B112" s="7" t="n">
        <v>750000000</v>
      </c>
    </row>
    <row r="113" spans="1:3">
      <c r="A113" s="4" t="s">
        <v>512</v>
      </c>
      <c r="B113" s="6" t="n">
        <v>318240000</v>
      </c>
    </row>
    <row r="114" spans="1:3">
      <c r="A114" s="4" t="s">
        <v>513</v>
      </c>
      <c r="B114" s="6" t="n">
        <v>431760000</v>
      </c>
    </row>
    <row r="115" spans="1:3">
      <c r="A115" s="4" t="s">
        <v>514</v>
      </c>
      <c r="B115" s="7" t="n">
        <v>542927000</v>
      </c>
    </row>
    <row r="116" spans="1:3">
      <c r="A116" s="4" t="s">
        <v>553</v>
      </c>
    </row>
    <row r="117" spans="1:3">
      <c r="A117" s="3" t="s">
        <v>336</v>
      </c>
    </row>
    <row r="118" spans="1:3">
      <c r="A118" s="4" t="s">
        <v>519</v>
      </c>
      <c r="B118" s="4" t="s">
        <v>554</v>
      </c>
    </row>
    <row r="119" spans="1:3">
      <c r="A119" s="4" t="s">
        <v>509</v>
      </c>
      <c r="B119" s="4" t="s">
        <v>532</v>
      </c>
    </row>
    <row r="120" spans="1:3">
      <c r="A120" s="4" t="s">
        <v>522</v>
      </c>
      <c r="B120" s="4" t="s">
        <v>555</v>
      </c>
    </row>
    <row r="121" spans="1:3">
      <c r="A121" s="4" t="s">
        <v>524</v>
      </c>
      <c r="B121" s="4" t="s">
        <v>542</v>
      </c>
    </row>
    <row r="122" spans="1:3">
      <c r="A122" s="4" t="s">
        <v>511</v>
      </c>
      <c r="B122" s="7" t="n">
        <v>500000000</v>
      </c>
    </row>
    <row r="123" spans="1:3">
      <c r="A123" s="4" t="s">
        <v>512</v>
      </c>
      <c r="B123" s="6" t="n">
        <v>105253000</v>
      </c>
    </row>
    <row r="124" spans="1:3">
      <c r="A124" s="4" t="s">
        <v>513</v>
      </c>
      <c r="B124" s="6" t="n">
        <v>394747000</v>
      </c>
    </row>
    <row r="125" spans="1:3">
      <c r="A125" s="4" t="s">
        <v>514</v>
      </c>
      <c r="B125" s="7" t="n">
        <v>519638000</v>
      </c>
    </row>
    <row r="126" spans="1:3">
      <c r="A126" s="4" t="s">
        <v>556</v>
      </c>
    </row>
    <row r="127" spans="1:3">
      <c r="A127" s="3" t="s">
        <v>336</v>
      </c>
    </row>
    <row r="128" spans="1:3">
      <c r="A128" s="4" t="s">
        <v>519</v>
      </c>
      <c r="C128" s="4" t="s">
        <v>557</v>
      </c>
    </row>
    <row r="129" spans="1:3">
      <c r="A129" s="4" t="s">
        <v>509</v>
      </c>
      <c r="C129" s="4" t="s">
        <v>532</v>
      </c>
    </row>
    <row r="130" spans="1:3">
      <c r="A130" s="4" t="s">
        <v>522</v>
      </c>
      <c r="C130" s="4" t="s">
        <v>528</v>
      </c>
    </row>
    <row r="131" spans="1:3">
      <c r="A131" s="4" t="s">
        <v>524</v>
      </c>
      <c r="C131" s="4" t="s">
        <v>558</v>
      </c>
    </row>
    <row r="132" spans="1:3">
      <c r="A132" s="4" t="s">
        <v>511</v>
      </c>
      <c r="C132" s="7" t="n">
        <v>500000000</v>
      </c>
    </row>
    <row r="133" spans="1:3">
      <c r="A133" s="4" t="s">
        <v>512</v>
      </c>
      <c r="C133" s="6" t="n">
        <v>317493000</v>
      </c>
    </row>
    <row r="134" spans="1:3">
      <c r="A134" s="4" t="s">
        <v>513</v>
      </c>
      <c r="C134" s="6" t="n">
        <v>182507000</v>
      </c>
    </row>
    <row r="135" spans="1:3">
      <c r="A135" s="4" t="s">
        <v>514</v>
      </c>
      <c r="C135" s="7" t="n">
        <v>244936000</v>
      </c>
    </row>
    <row r="136" spans="1:3">
      <c r="A136" s="4" t="s">
        <v>559</v>
      </c>
    </row>
    <row r="137" spans="1:3">
      <c r="A137" s="3" t="s">
        <v>336</v>
      </c>
    </row>
    <row r="138" spans="1:3">
      <c r="A138" s="4" t="s">
        <v>519</v>
      </c>
      <c r="B138" s="4" t="s">
        <v>560</v>
      </c>
    </row>
    <row r="139" spans="1:3">
      <c r="A139" s="4" t="s">
        <v>509</v>
      </c>
      <c r="B139" s="4" t="s">
        <v>532</v>
      </c>
    </row>
    <row r="140" spans="1:3">
      <c r="A140" s="4" t="s">
        <v>522</v>
      </c>
      <c r="B140" s="4" t="s">
        <v>561</v>
      </c>
    </row>
    <row r="141" spans="1:3">
      <c r="A141" s="4" t="s">
        <v>524</v>
      </c>
      <c r="B141" s="4" t="s">
        <v>552</v>
      </c>
    </row>
    <row r="142" spans="1:3">
      <c r="A142" s="4" t="s">
        <v>511</v>
      </c>
      <c r="B142" s="7" t="n">
        <v>400000000</v>
      </c>
    </row>
    <row r="143" spans="1:3">
      <c r="A143" s="4" t="s">
        <v>512</v>
      </c>
      <c r="B143" s="6" t="n">
        <v>181552000</v>
      </c>
    </row>
    <row r="144" spans="1:3">
      <c r="A144" s="4" t="s">
        <v>513</v>
      </c>
      <c r="B144" s="6" t="n">
        <v>218448000</v>
      </c>
    </row>
    <row r="145" spans="1:3">
      <c r="A145" s="4" t="s">
        <v>514</v>
      </c>
      <c r="B145" s="7" t="n">
        <v>300677000</v>
      </c>
    </row>
    <row r="146" spans="1:3">
      <c r="A146" s="4" t="s">
        <v>562</v>
      </c>
    </row>
    <row r="147" spans="1:3">
      <c r="A147" s="3" t="s">
        <v>336</v>
      </c>
    </row>
    <row r="148" spans="1:3">
      <c r="A148" s="4" t="s">
        <v>519</v>
      </c>
      <c r="B148" s="4" t="s">
        <v>563</v>
      </c>
      <c r="C148" s="4" t="s">
        <v>560</v>
      </c>
    </row>
    <row r="149" spans="1:3">
      <c r="A149" s="4" t="s">
        <v>509</v>
      </c>
      <c r="C149" s="4" t="s">
        <v>532</v>
      </c>
    </row>
    <row r="150" spans="1:3">
      <c r="A150" s="4" t="s">
        <v>522</v>
      </c>
      <c r="C150" s="4" t="s">
        <v>528</v>
      </c>
    </row>
    <row r="151" spans="1:3">
      <c r="A151" s="4" t="s">
        <v>524</v>
      </c>
      <c r="C151" s="4" t="s">
        <v>529</v>
      </c>
    </row>
    <row r="152" spans="1:3">
      <c r="A152" s="4" t="s">
        <v>511</v>
      </c>
      <c r="C152" s="7" t="n">
        <v>400000000</v>
      </c>
    </row>
    <row r="153" spans="1:3">
      <c r="A153" s="4" t="s">
        <v>512</v>
      </c>
      <c r="C153" s="6" t="n">
        <v>214471000</v>
      </c>
    </row>
    <row r="154" spans="1:3">
      <c r="A154" s="4" t="s">
        <v>513</v>
      </c>
      <c r="C154" s="6" t="n">
        <v>185529000</v>
      </c>
    </row>
    <row r="155" spans="1:3">
      <c r="A155" s="4" t="s">
        <v>514</v>
      </c>
      <c r="C155" s="7" t="n">
        <v>254026000</v>
      </c>
    </row>
    <row r="156" spans="1:3">
      <c r="A156" s="4" t="s">
        <v>564</v>
      </c>
    </row>
    <row r="157" spans="1:3">
      <c r="A157" s="3" t="s">
        <v>336</v>
      </c>
    </row>
    <row r="158" spans="1:3">
      <c r="A158" s="4" t="s">
        <v>519</v>
      </c>
      <c r="B158" s="4" t="s">
        <v>565</v>
      </c>
    </row>
    <row r="159" spans="1:3">
      <c r="A159" s="4" t="s">
        <v>509</v>
      </c>
      <c r="B159" s="4" t="s">
        <v>532</v>
      </c>
    </row>
    <row r="160" spans="1:3">
      <c r="A160" s="4" t="s">
        <v>522</v>
      </c>
      <c r="B160" s="4" t="s">
        <v>533</v>
      </c>
    </row>
    <row r="161" spans="1:3">
      <c r="A161" s="4" t="s">
        <v>524</v>
      </c>
      <c r="B161" s="4" t="s">
        <v>566</v>
      </c>
    </row>
    <row r="162" spans="1:3">
      <c r="A162" s="4" t="s">
        <v>511</v>
      </c>
      <c r="B162" s="7" t="n">
        <v>475881000</v>
      </c>
    </row>
    <row r="163" spans="1:3">
      <c r="A163" s="4" t="s">
        <v>513</v>
      </c>
      <c r="B163" s="6" t="n">
        <v>475881000</v>
      </c>
    </row>
    <row r="164" spans="1:3">
      <c r="A164" s="4" t="s">
        <v>514</v>
      </c>
      <c r="B164" s="7" t="n">
        <v>544105000</v>
      </c>
    </row>
    <row r="165" spans="1:3">
      <c r="A165" s="4" t="s">
        <v>567</v>
      </c>
    </row>
    <row r="166" spans="1:3">
      <c r="A166" s="3" t="s">
        <v>336</v>
      </c>
    </row>
    <row r="167" spans="1:3">
      <c r="A167" s="4" t="s">
        <v>519</v>
      </c>
      <c r="B167" s="4" t="s">
        <v>568</v>
      </c>
    </row>
    <row r="168" spans="1:3">
      <c r="A168" s="4" t="s">
        <v>509</v>
      </c>
      <c r="B168" s="4" t="s">
        <v>532</v>
      </c>
    </row>
    <row r="169" spans="1:3">
      <c r="A169" s="4" t="s">
        <v>522</v>
      </c>
      <c r="B169" s="4" t="s">
        <v>523</v>
      </c>
    </row>
    <row r="170" spans="1:3">
      <c r="A170" s="4" t="s">
        <v>524</v>
      </c>
      <c r="B170" s="4" t="s">
        <v>542</v>
      </c>
    </row>
    <row r="171" spans="1:3">
      <c r="A171" s="4" t="s">
        <v>511</v>
      </c>
      <c r="B171" s="7" t="n">
        <v>152240000</v>
      </c>
    </row>
    <row r="172" spans="1:3">
      <c r="A172" s="4" t="s">
        <v>512</v>
      </c>
      <c r="B172" s="6" t="n">
        <v>15641000</v>
      </c>
    </row>
    <row r="173" spans="1:3">
      <c r="A173" s="4" t="s">
        <v>513</v>
      </c>
      <c r="B173" s="6" t="n">
        <v>136599000</v>
      </c>
    </row>
    <row r="174" spans="1:3">
      <c r="A174" s="4" t="s">
        <v>514</v>
      </c>
      <c r="B174" s="7" t="n">
        <v>173253000</v>
      </c>
    </row>
    <row r="175" spans="1:3">
      <c r="A175" s="4" t="s">
        <v>569</v>
      </c>
    </row>
    <row r="176" spans="1:3">
      <c r="A176" s="3" t="s">
        <v>336</v>
      </c>
    </row>
    <row r="177" spans="1:3">
      <c r="A177" s="4" t="s">
        <v>519</v>
      </c>
      <c r="C177" s="4" t="s">
        <v>570</v>
      </c>
    </row>
    <row r="178" spans="1:3">
      <c r="A178" s="4" t="s">
        <v>509</v>
      </c>
      <c r="C178" s="4" t="s">
        <v>532</v>
      </c>
    </row>
    <row r="179" spans="1:3">
      <c r="A179" s="4" t="s">
        <v>522</v>
      </c>
      <c r="C179" s="4" t="s">
        <v>523</v>
      </c>
    </row>
    <row r="180" spans="1:3">
      <c r="A180" s="4" t="s">
        <v>524</v>
      </c>
      <c r="C180" s="4" t="s">
        <v>545</v>
      </c>
    </row>
    <row r="181" spans="1:3">
      <c r="A181" s="4" t="s">
        <v>511</v>
      </c>
      <c r="C181" s="7" t="n">
        <v>212840000</v>
      </c>
    </row>
    <row r="182" spans="1:3">
      <c r="A182" s="4" t="s">
        <v>512</v>
      </c>
      <c r="C182" s="6" t="n">
        <v>6800000</v>
      </c>
    </row>
    <row r="183" spans="1:3">
      <c r="A183" s="4" t="s">
        <v>513</v>
      </c>
      <c r="C183" s="6" t="n">
        <v>206040000</v>
      </c>
    </row>
    <row r="184" spans="1:3">
      <c r="A184" s="4" t="s">
        <v>514</v>
      </c>
      <c r="C184" s="6" t="n">
        <v>262929000</v>
      </c>
    </row>
    <row r="185" spans="1:3">
      <c r="A185" s="4" t="s">
        <v>571</v>
      </c>
    </row>
    <row r="186" spans="1:3">
      <c r="A186" s="3" t="s">
        <v>336</v>
      </c>
    </row>
    <row r="187" spans="1:3">
      <c r="A187" s="4" t="s">
        <v>511</v>
      </c>
      <c r="C187" s="6" t="n">
        <v>100000000</v>
      </c>
    </row>
    <row r="188" spans="1:3">
      <c r="A188" s="4" t="s">
        <v>512</v>
      </c>
      <c r="C188" s="7" t="n">
        <v>100000000</v>
      </c>
    </row>
    <row r="189" spans="1:3">
      <c r="A189" s="4" t="s">
        <v>572</v>
      </c>
    </row>
    <row r="190" spans="1:3">
      <c r="A190" s="3" t="s">
        <v>336</v>
      </c>
    </row>
    <row r="191" spans="1:3">
      <c r="A191" s="4" t="s">
        <v>519</v>
      </c>
      <c r="B191" s="4" t="s">
        <v>573</v>
      </c>
    </row>
    <row r="192" spans="1:3">
      <c r="A192" s="4" t="s">
        <v>509</v>
      </c>
      <c r="B192" s="4" t="s">
        <v>521</v>
      </c>
    </row>
    <row r="193" spans="1:3">
      <c r="A193" s="4" t="s">
        <v>522</v>
      </c>
      <c r="B193" s="4" t="s">
        <v>523</v>
      </c>
    </row>
    <row r="194" spans="1:3">
      <c r="A194" s="4" t="s">
        <v>524</v>
      </c>
      <c r="B194" s="4" t="s">
        <v>574</v>
      </c>
    </row>
    <row r="195" spans="1:3">
      <c r="A195" s="4" t="s">
        <v>511</v>
      </c>
      <c r="B195" s="7" t="n">
        <v>500000000</v>
      </c>
    </row>
    <row r="196" spans="1:3">
      <c r="A196" s="4" t="s">
        <v>512</v>
      </c>
      <c r="B196" s="6" t="n">
        <v>354363000</v>
      </c>
    </row>
    <row r="197" spans="1:3">
      <c r="A197" s="4" t="s">
        <v>513</v>
      </c>
      <c r="B197" s="6" t="n">
        <v>145637000</v>
      </c>
    </row>
    <row r="198" spans="1:3">
      <c r="A198" s="4" t="s">
        <v>514</v>
      </c>
      <c r="B198" s="7" t="n">
        <v>182882000</v>
      </c>
    </row>
    <row r="199" spans="1:3">
      <c r="A199" s="4" t="s">
        <v>575</v>
      </c>
    </row>
    <row r="200" spans="1:3">
      <c r="A200" s="3" t="s">
        <v>336</v>
      </c>
    </row>
    <row r="201" spans="1:3">
      <c r="A201" s="4" t="s">
        <v>519</v>
      </c>
      <c r="C201" s="4" t="s">
        <v>573</v>
      </c>
    </row>
    <row r="202" spans="1:3">
      <c r="A202" s="4" t="s">
        <v>509</v>
      </c>
      <c r="C202" s="4" t="s">
        <v>521</v>
      </c>
    </row>
    <row r="203" spans="1:3">
      <c r="A203" s="4" t="s">
        <v>522</v>
      </c>
      <c r="C203" s="4" t="s">
        <v>555</v>
      </c>
    </row>
    <row r="204" spans="1:3">
      <c r="A204" s="4" t="s">
        <v>524</v>
      </c>
      <c r="C204" s="4" t="s">
        <v>576</v>
      </c>
    </row>
    <row r="205" spans="1:3">
      <c r="A205" s="4" t="s">
        <v>511</v>
      </c>
      <c r="C205" s="7" t="n">
        <v>500000000</v>
      </c>
    </row>
    <row r="206" spans="1:3">
      <c r="A206" s="4" t="s">
        <v>512</v>
      </c>
      <c r="C206" s="6" t="n">
        <v>112560000</v>
      </c>
    </row>
    <row r="207" spans="1:3">
      <c r="A207" s="4" t="s">
        <v>513</v>
      </c>
      <c r="C207" s="6" t="n">
        <v>387440000</v>
      </c>
    </row>
    <row r="208" spans="1:3">
      <c r="A208" s="4" t="s">
        <v>514</v>
      </c>
      <c r="C208" s="7" t="n">
        <v>494247000</v>
      </c>
    </row>
    <row r="209" spans="1:3">
      <c r="A209" s="4" t="s">
        <v>577</v>
      </c>
    </row>
    <row r="210" spans="1:3">
      <c r="A210" s="3" t="s">
        <v>336</v>
      </c>
    </row>
    <row r="211" spans="1:3">
      <c r="A211" s="4" t="s">
        <v>519</v>
      </c>
      <c r="B211" s="4" t="s">
        <v>578</v>
      </c>
    </row>
    <row r="212" spans="1:3">
      <c r="A212" s="4" t="s">
        <v>509</v>
      </c>
      <c r="B212" s="4" t="s">
        <v>521</v>
      </c>
    </row>
    <row r="213" spans="1:3">
      <c r="A213" s="4" t="s">
        <v>522</v>
      </c>
      <c r="B213" s="4" t="s">
        <v>579</v>
      </c>
    </row>
    <row r="214" spans="1:3">
      <c r="A214" s="4" t="s">
        <v>524</v>
      </c>
      <c r="B214" s="4" t="s">
        <v>580</v>
      </c>
    </row>
    <row r="215" spans="1:3">
      <c r="A215" s="4" t="s">
        <v>511</v>
      </c>
      <c r="B215" s="7" t="n">
        <v>160000000</v>
      </c>
    </row>
    <row r="216" spans="1:3">
      <c r="A216" s="4" t="s">
        <v>512</v>
      </c>
      <c r="B216" s="7" t="n">
        <v>160000000</v>
      </c>
    </row>
    <row r="217" spans="1:3">
      <c r="A217" s="4" t="s">
        <v>581</v>
      </c>
    </row>
    <row r="218" spans="1:3">
      <c r="A218" s="3" t="s">
        <v>336</v>
      </c>
    </row>
    <row r="219" spans="1:3">
      <c r="A219" s="4" t="s">
        <v>519</v>
      </c>
      <c r="C219" s="4" t="s">
        <v>578</v>
      </c>
    </row>
    <row r="220" spans="1:3">
      <c r="A220" s="4" t="s">
        <v>509</v>
      </c>
      <c r="C220" s="4" t="s">
        <v>521</v>
      </c>
    </row>
    <row r="221" spans="1:3">
      <c r="A221" s="4" t="s">
        <v>522</v>
      </c>
      <c r="C221" s="4" t="s">
        <v>579</v>
      </c>
    </row>
    <row r="222" spans="1:3">
      <c r="A222" s="4" t="s">
        <v>524</v>
      </c>
      <c r="C222" s="4" t="s">
        <v>582</v>
      </c>
    </row>
    <row r="223" spans="1:3">
      <c r="A223" s="4" t="s">
        <v>511</v>
      </c>
      <c r="C223" s="7" t="n">
        <v>160000000</v>
      </c>
    </row>
    <row r="224" spans="1:3">
      <c r="A224" s="4" t="s">
        <v>512</v>
      </c>
      <c r="C224" s="6" t="n">
        <v>87059000</v>
      </c>
    </row>
    <row r="225" spans="1:3">
      <c r="A225" s="4" t="s">
        <v>513</v>
      </c>
      <c r="C225" s="6" t="n">
        <v>72941000</v>
      </c>
    </row>
    <row r="226" spans="1:3">
      <c r="A226" s="4" t="s">
        <v>514</v>
      </c>
      <c r="C226" s="7" t="n">
        <v>169134000</v>
      </c>
    </row>
    <row r="227" spans="1:3">
      <c r="A227" s="4" t="s">
        <v>583</v>
      </c>
    </row>
    <row r="228" spans="1:3">
      <c r="A228" s="3" t="s">
        <v>336</v>
      </c>
    </row>
    <row r="229" spans="1:3">
      <c r="A229" s="4" t="s">
        <v>519</v>
      </c>
      <c r="B229" s="4" t="s">
        <v>584</v>
      </c>
    </row>
    <row r="230" spans="1:3">
      <c r="A230" s="4" t="s">
        <v>511</v>
      </c>
      <c r="B230" s="7" t="n">
        <v>77000</v>
      </c>
    </row>
    <row r="231" spans="1:3">
      <c r="A231" s="4" t="s">
        <v>585</v>
      </c>
    </row>
    <row r="232" spans="1:3">
      <c r="A232" s="3" t="s">
        <v>336</v>
      </c>
    </row>
    <row r="233" spans="1:3">
      <c r="A233" s="4" t="s">
        <v>519</v>
      </c>
      <c r="B233" s="4" t="s">
        <v>584</v>
      </c>
    </row>
    <row r="234" spans="1:3">
      <c r="A234" s="4" t="s">
        <v>509</v>
      </c>
      <c r="B234" s="4" t="s">
        <v>532</v>
      </c>
    </row>
    <row r="235" spans="1:3">
      <c r="A235" s="4" t="s">
        <v>522</v>
      </c>
      <c r="B235" s="4" t="s">
        <v>576</v>
      </c>
    </row>
    <row r="236" spans="1:3">
      <c r="A236" s="4" t="s">
        <v>524</v>
      </c>
      <c r="B236" s="4" t="s">
        <v>586</v>
      </c>
    </row>
    <row r="237" spans="1:3">
      <c r="A237" s="4" t="s">
        <v>511</v>
      </c>
      <c r="B237" s="7" t="n">
        <v>77000000</v>
      </c>
    </row>
    <row r="238" spans="1:3">
      <c r="A238" s="4" t="s">
        <v>513</v>
      </c>
      <c r="B238" s="6" t="n">
        <v>77000000</v>
      </c>
    </row>
    <row r="239" spans="1:3">
      <c r="A239" s="4" t="s">
        <v>514</v>
      </c>
      <c r="B239" s="7" t="n">
        <v>112000000</v>
      </c>
    </row>
    <row r="240" spans="1:3">
      <c r="A240" s="4" t="s">
        <v>587</v>
      </c>
    </row>
    <row r="241" spans="1:3">
      <c r="A241" s="3" t="s">
        <v>336</v>
      </c>
    </row>
    <row r="242" spans="1:3">
      <c r="A242" s="4" t="s">
        <v>519</v>
      </c>
      <c r="C242" s="4" t="s">
        <v>588</v>
      </c>
    </row>
    <row r="243" spans="1:3">
      <c r="A243" s="4" t="s">
        <v>509</v>
      </c>
      <c r="C243" s="4" t="s">
        <v>532</v>
      </c>
    </row>
    <row r="244" spans="1:3">
      <c r="A244" s="4" t="s">
        <v>522</v>
      </c>
      <c r="C244" s="4" t="s">
        <v>534</v>
      </c>
    </row>
    <row r="245" spans="1:3">
      <c r="A245" s="4" t="s">
        <v>524</v>
      </c>
      <c r="C245" s="4" t="s">
        <v>589</v>
      </c>
    </row>
    <row r="246" spans="1:3">
      <c r="A246" s="4" t="s">
        <v>511</v>
      </c>
      <c r="C246" s="7" t="n">
        <v>32500000</v>
      </c>
    </row>
    <row r="247" spans="1:3">
      <c r="A247" s="4" t="s">
        <v>513</v>
      </c>
      <c r="C247" s="6" t="n">
        <v>32500000</v>
      </c>
    </row>
    <row r="248" spans="1:3">
      <c r="A248" s="4" t="s">
        <v>514</v>
      </c>
      <c r="C248" s="7" t="n">
        <v>45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9</v>
      </c>
    </row>
    <row r="3" spans="1:3">
      <c r="A3" s="4" t="s">
        <v>515</v>
      </c>
    </row>
    <row r="4" spans="1:3">
      <c r="A4" s="3" t="s">
        <v>336</v>
      </c>
    </row>
    <row r="5" spans="1:3">
      <c r="A5" s="4" t="s">
        <v>591</v>
      </c>
      <c r="B5" s="4" t="s">
        <v>592</v>
      </c>
      <c r="C5" s="4" t="s">
        <v>592</v>
      </c>
    </row>
    <row r="6" spans="1:3">
      <c r="A6" s="4" t="s">
        <v>116</v>
      </c>
    </row>
    <row r="7" spans="1:3">
      <c r="A7" s="3" t="s">
        <v>336</v>
      </c>
    </row>
    <row r="8" spans="1:3">
      <c r="A8" s="4" t="s">
        <v>591</v>
      </c>
      <c r="B8" s="4" t="s">
        <v>382</v>
      </c>
      <c r="C8" s="4" t="s">
        <v>382</v>
      </c>
    </row>
    <row r="9" spans="1:3">
      <c r="A9" s="4" t="s">
        <v>593</v>
      </c>
    </row>
    <row r="10" spans="1:3">
      <c r="A10" s="3" t="s">
        <v>336</v>
      </c>
    </row>
    <row r="11" spans="1:3">
      <c r="A11" s="4" t="s">
        <v>591</v>
      </c>
      <c r="B11" s="4" t="s">
        <v>382</v>
      </c>
      <c r="C11" s="4" t="s">
        <v>3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94</v>
      </c>
      <c r="B1" s="2" t="s">
        <v>1</v>
      </c>
    </row>
    <row r="2" spans="1:3">
      <c r="B2" s="2" t="s">
        <v>595</v>
      </c>
      <c r="C2" s="2" t="s">
        <v>596</v>
      </c>
    </row>
    <row r="3" spans="1:3">
      <c r="A3" s="3" t="s">
        <v>336</v>
      </c>
    </row>
    <row r="4" spans="1:3">
      <c r="A4" s="4" t="s">
        <v>597</v>
      </c>
      <c r="B4" s="7" t="n">
        <v>145637000</v>
      </c>
      <c r="C4" s="7" t="n">
        <v>460381000</v>
      </c>
    </row>
    <row r="5" spans="1:3">
      <c r="A5" s="4" t="s">
        <v>509</v>
      </c>
      <c r="B5" s="4" t="s">
        <v>510</v>
      </c>
    </row>
    <row r="6" spans="1:3">
      <c r="A6" s="4" t="s">
        <v>598</v>
      </c>
      <c r="B6" s="7" t="n">
        <v>660000000</v>
      </c>
      <c r="C6" s="6" t="n">
        <v>660000000</v>
      </c>
    </row>
    <row r="7" spans="1:3">
      <c r="A7" s="4" t="s">
        <v>121</v>
      </c>
    </row>
    <row r="8" spans="1:3">
      <c r="A8" s="3" t="s">
        <v>336</v>
      </c>
    </row>
    <row r="9" spans="1:3">
      <c r="A9" s="4" t="s">
        <v>597</v>
      </c>
      <c r="B9" s="6" t="n">
        <v>77000000</v>
      </c>
      <c r="C9" s="6" t="n">
        <v>32500000</v>
      </c>
    </row>
    <row r="10" spans="1:3">
      <c r="A10" s="4" t="s">
        <v>598</v>
      </c>
      <c r="B10" s="6" t="n">
        <v>77000000</v>
      </c>
      <c r="C10" s="6" t="n">
        <v>32500000</v>
      </c>
    </row>
    <row r="11" spans="1:3">
      <c r="A11" s="4" t="s">
        <v>120</v>
      </c>
    </row>
    <row r="12" spans="1:3">
      <c r="A12" s="3" t="s">
        <v>336</v>
      </c>
    </row>
    <row r="13" spans="1:3">
      <c r="A13" s="4" t="s">
        <v>597</v>
      </c>
      <c r="B13" s="6" t="n">
        <v>0</v>
      </c>
    </row>
    <row r="14" spans="1:3">
      <c r="A14" s="4" t="s">
        <v>599</v>
      </c>
    </row>
    <row r="15" spans="1:3">
      <c r="A15" s="3" t="s">
        <v>336</v>
      </c>
    </row>
    <row r="16" spans="1:3">
      <c r="A16" s="4" t="s">
        <v>600</v>
      </c>
      <c r="B16" s="7" t="n">
        <v>500000000</v>
      </c>
    </row>
    <row r="17" spans="1:3">
      <c r="A17" s="4" t="s">
        <v>601</v>
      </c>
      <c r="B17" s="4" t="s">
        <v>573</v>
      </c>
    </row>
    <row r="18" spans="1:3">
      <c r="A18" s="4" t="s">
        <v>602</v>
      </c>
      <c r="B18" s="4" t="s">
        <v>11</v>
      </c>
    </row>
    <row r="19" spans="1:3">
      <c r="A19" s="4" t="s">
        <v>603</v>
      </c>
      <c r="B19" s="7" t="n">
        <v>145600000</v>
      </c>
    </row>
    <row r="20" spans="1:3">
      <c r="A20" s="4" t="s">
        <v>604</v>
      </c>
    </row>
    <row r="21" spans="1:3">
      <c r="A21" s="3" t="s">
        <v>336</v>
      </c>
    </row>
    <row r="22" spans="1:3">
      <c r="A22" s="4" t="s">
        <v>605</v>
      </c>
      <c r="B22" s="4" t="s">
        <v>606</v>
      </c>
    </row>
    <row r="23" spans="1:3">
      <c r="A23" s="4" t="s">
        <v>607</v>
      </c>
    </row>
    <row r="24" spans="1:3">
      <c r="A24" s="3" t="s">
        <v>336</v>
      </c>
    </row>
    <row r="25" spans="1:3">
      <c r="A25" s="4" t="s">
        <v>600</v>
      </c>
      <c r="B25" s="7" t="n">
        <v>160000000</v>
      </c>
    </row>
    <row r="26" spans="1:3">
      <c r="A26" s="4" t="s">
        <v>601</v>
      </c>
      <c r="B26" s="4" t="s">
        <v>578</v>
      </c>
    </row>
    <row r="27" spans="1:3">
      <c r="A27" s="4" t="s">
        <v>603</v>
      </c>
      <c r="B27" s="7" t="n">
        <v>0</v>
      </c>
    </row>
    <row r="28" spans="1:3">
      <c r="A28" s="4" t="s">
        <v>608</v>
      </c>
      <c r="B28" s="4" t="s">
        <v>609</v>
      </c>
    </row>
    <row r="29" spans="1:3">
      <c r="A29" s="4" t="s">
        <v>610</v>
      </c>
      <c r="B29" s="4" t="s">
        <v>379</v>
      </c>
    </row>
    <row r="30" spans="1:3">
      <c r="A30" s="4" t="s">
        <v>611</v>
      </c>
    </row>
    <row r="31" spans="1:3">
      <c r="A31" s="3" t="s">
        <v>336</v>
      </c>
    </row>
    <row r="32" spans="1:3">
      <c r="A32" s="4" t="s">
        <v>605</v>
      </c>
      <c r="B32" s="4" t="s">
        <v>612</v>
      </c>
    </row>
    <row r="33" spans="1:3">
      <c r="A33" s="4" t="s">
        <v>509</v>
      </c>
      <c r="B33" s="4" t="s">
        <v>510</v>
      </c>
    </row>
    <row r="34" spans="1:3">
      <c r="A34" s="4" t="s">
        <v>583</v>
      </c>
    </row>
    <row r="35" spans="1:3">
      <c r="A35" s="3" t="s">
        <v>336</v>
      </c>
    </row>
    <row r="36" spans="1:3">
      <c r="A36" s="4" t="s">
        <v>519</v>
      </c>
      <c r="B36" s="4" t="s">
        <v>584</v>
      </c>
    </row>
    <row r="37" spans="1:3">
      <c r="A37" s="4" t="s">
        <v>598</v>
      </c>
      <c r="B37" s="7" t="n">
        <v>77000</v>
      </c>
    </row>
    <row r="38" spans="1:3">
      <c r="A38" s="4" t="s">
        <v>613</v>
      </c>
    </row>
    <row r="39" spans="1:3">
      <c r="A39" s="3" t="s">
        <v>336</v>
      </c>
    </row>
    <row r="40" spans="1:3">
      <c r="A40" s="4" t="s">
        <v>605</v>
      </c>
      <c r="B40" s="4" t="s">
        <v>614</v>
      </c>
    </row>
    <row r="41" spans="1:3">
      <c r="A41" s="4" t="s">
        <v>339</v>
      </c>
    </row>
    <row r="42" spans="1:3">
      <c r="A42" s="3" t="s">
        <v>336</v>
      </c>
    </row>
    <row r="43" spans="1:3">
      <c r="A43" s="4" t="s">
        <v>598</v>
      </c>
      <c r="B43" s="7" t="n">
        <v>3302240000</v>
      </c>
      <c r="C43" s="7" t="n">
        <v>2612840000</v>
      </c>
    </row>
    <row r="44" spans="1:3">
      <c r="A44" s="4" t="s">
        <v>116</v>
      </c>
    </row>
    <row r="45" spans="1:3">
      <c r="A45" s="3" t="s">
        <v>336</v>
      </c>
    </row>
    <row r="46" spans="1:3">
      <c r="A46" s="4" t="s">
        <v>591</v>
      </c>
      <c r="B46" s="4" t="s">
        <v>382</v>
      </c>
      <c r="C46" s="4" t="s">
        <v>382</v>
      </c>
    </row>
    <row r="47" spans="1:3">
      <c r="A47" s="4" t="s">
        <v>615</v>
      </c>
      <c r="B47" s="6" t="n">
        <v>6</v>
      </c>
      <c r="C47" s="6" t="n">
        <v>5</v>
      </c>
    </row>
    <row r="48" spans="1:3">
      <c r="A48" s="4" t="s">
        <v>597</v>
      </c>
      <c r="B48" s="7" t="n">
        <v>2314417000</v>
      </c>
      <c r="C48" s="7" t="n">
        <v>1044145000</v>
      </c>
    </row>
    <row r="49" spans="1:3">
      <c r="A49" s="4" t="s">
        <v>598</v>
      </c>
      <c r="B49" s="7" t="n">
        <v>3995038000</v>
      </c>
      <c r="C49" s="7" t="n">
        <v>2812840000</v>
      </c>
    </row>
    <row r="50" spans="1:3">
      <c r="A50" s="4" t="s">
        <v>616</v>
      </c>
    </row>
    <row r="51" spans="1:3">
      <c r="A51" s="3" t="s">
        <v>336</v>
      </c>
    </row>
    <row r="52" spans="1:3">
      <c r="A52" s="4" t="s">
        <v>519</v>
      </c>
      <c r="B52" s="4" t="s">
        <v>520</v>
      </c>
      <c r="C52" s="4" t="s">
        <v>527</v>
      </c>
    </row>
    <row r="53" spans="1:3">
      <c r="A53" s="4" t="s">
        <v>597</v>
      </c>
      <c r="C53" s="7" t="n">
        <v>191164000</v>
      </c>
    </row>
    <row r="54" spans="1:3">
      <c r="A54" s="4" t="s">
        <v>509</v>
      </c>
      <c r="C54" s="4" t="s">
        <v>521</v>
      </c>
    </row>
    <row r="55" spans="1:3">
      <c r="A55" s="4" t="s">
        <v>598</v>
      </c>
      <c r="C55" s="7" t="n">
        <v>750000000</v>
      </c>
    </row>
    <row r="56" spans="1:3">
      <c r="A56" s="4" t="s">
        <v>617</v>
      </c>
    </row>
    <row r="57" spans="1:3">
      <c r="A57" s="3" t="s">
        <v>336</v>
      </c>
    </row>
    <row r="58" spans="1:3">
      <c r="A58" s="4" t="s">
        <v>519</v>
      </c>
      <c r="B58" s="4" t="s">
        <v>550</v>
      </c>
    </row>
    <row r="59" spans="1:3">
      <c r="A59" s="4" t="s">
        <v>600</v>
      </c>
      <c r="B59" s="7" t="n">
        <v>750000000</v>
      </c>
    </row>
    <row r="60" spans="1:3">
      <c r="A60" s="4" t="s">
        <v>601</v>
      </c>
      <c r="B60" s="4" t="s">
        <v>550</v>
      </c>
    </row>
    <row r="61" spans="1:3">
      <c r="A61" s="4" t="s">
        <v>597</v>
      </c>
      <c r="B61" s="7" t="n">
        <v>431760000</v>
      </c>
    </row>
    <row r="62" spans="1:3">
      <c r="A62" s="4" t="s">
        <v>509</v>
      </c>
      <c r="B62" s="4" t="s">
        <v>532</v>
      </c>
    </row>
    <row r="63" spans="1:3">
      <c r="A63" s="4" t="s">
        <v>598</v>
      </c>
      <c r="B63" s="7" t="n">
        <v>750000000</v>
      </c>
    </row>
    <row r="64" spans="1:3">
      <c r="A64" s="4" t="s">
        <v>618</v>
      </c>
    </row>
    <row r="65" spans="1:3">
      <c r="A65" s="3" t="s">
        <v>336</v>
      </c>
    </row>
    <row r="66" spans="1:3">
      <c r="A66" s="4" t="s">
        <v>519</v>
      </c>
      <c r="B66" s="4" t="s">
        <v>563</v>
      </c>
      <c r="C66" s="4" t="s">
        <v>560</v>
      </c>
    </row>
    <row r="67" spans="1:3">
      <c r="A67" s="4" t="s">
        <v>597</v>
      </c>
      <c r="C67" s="7" t="n">
        <v>185529000</v>
      </c>
    </row>
    <row r="68" spans="1:3">
      <c r="A68" s="4" t="s">
        <v>509</v>
      </c>
      <c r="C68" s="4" t="s">
        <v>532</v>
      </c>
    </row>
    <row r="69" spans="1:3">
      <c r="A69" s="4" t="s">
        <v>598</v>
      </c>
      <c r="C69" s="7" t="n">
        <v>400000000</v>
      </c>
    </row>
    <row r="70" spans="1:3">
      <c r="A70" s="4" t="s">
        <v>619</v>
      </c>
    </row>
    <row r="71" spans="1:3">
      <c r="A71" s="3" t="s">
        <v>336</v>
      </c>
    </row>
    <row r="72" spans="1:3">
      <c r="A72" s="4" t="s">
        <v>519</v>
      </c>
      <c r="B72" s="4" t="s">
        <v>560</v>
      </c>
    </row>
    <row r="73" spans="1:3">
      <c r="A73" s="4" t="s">
        <v>597</v>
      </c>
      <c r="B73" s="7" t="n">
        <v>218448000</v>
      </c>
    </row>
    <row r="74" spans="1:3">
      <c r="A74" s="4" t="s">
        <v>509</v>
      </c>
      <c r="B74" s="4" t="s">
        <v>532</v>
      </c>
    </row>
    <row r="75" spans="1:3">
      <c r="A75" s="4" t="s">
        <v>598</v>
      </c>
      <c r="B75" s="7" t="n">
        <v>400000000</v>
      </c>
    </row>
    <row r="76" spans="1:3">
      <c r="A76" s="4" t="s">
        <v>620</v>
      </c>
    </row>
    <row r="77" spans="1:3">
      <c r="A77" s="3" t="s">
        <v>336</v>
      </c>
    </row>
    <row r="78" spans="1:3">
      <c r="A78" s="4" t="s">
        <v>597</v>
      </c>
      <c r="B78" s="6" t="n">
        <v>692798000</v>
      </c>
      <c r="C78" s="6" t="n">
        <v>32697000</v>
      </c>
    </row>
    <row r="79" spans="1:3">
      <c r="A79" s="4" t="s">
        <v>598</v>
      </c>
      <c r="B79" s="7" t="n">
        <v>692798000</v>
      </c>
      <c r="C79" s="7" t="n">
        <v>200000000</v>
      </c>
    </row>
    <row r="80" spans="1:3">
      <c r="A80" s="4" t="s">
        <v>621</v>
      </c>
    </row>
    <row r="81" spans="1:3">
      <c r="A81" s="3" t="s">
        <v>336</v>
      </c>
    </row>
    <row r="82" spans="1:3">
      <c r="A82" s="4" t="s">
        <v>615</v>
      </c>
      <c r="B82" s="6" t="n">
        <v>60</v>
      </c>
      <c r="C82" s="6" t="n">
        <v>51</v>
      </c>
    </row>
    <row r="83" spans="1:3">
      <c r="A83" s="4" t="s">
        <v>622</v>
      </c>
    </row>
    <row r="84" spans="1:3">
      <c r="A84" s="3" t="s">
        <v>336</v>
      </c>
    </row>
    <row r="85" spans="1:3">
      <c r="A85" s="4" t="s">
        <v>591</v>
      </c>
      <c r="B85" s="4" t="s">
        <v>592</v>
      </c>
    </row>
    <row r="86" spans="1:3">
      <c r="A86" s="4" t="s">
        <v>623</v>
      </c>
    </row>
    <row r="87" spans="1:3">
      <c r="A87" s="3" t="s">
        <v>336</v>
      </c>
    </row>
    <row r="88" spans="1:3">
      <c r="A88" s="4" t="s">
        <v>591</v>
      </c>
      <c r="B88" s="4" t="s">
        <v>382</v>
      </c>
    </row>
    <row r="89" spans="1:3">
      <c r="A89" s="4" t="s">
        <v>515</v>
      </c>
    </row>
    <row r="90" spans="1:3">
      <c r="A90" s="3" t="s">
        <v>336</v>
      </c>
    </row>
    <row r="91" spans="1:3">
      <c r="A91" s="4" t="s">
        <v>591</v>
      </c>
      <c r="B91" s="4" t="s">
        <v>592</v>
      </c>
      <c r="C91" s="4" t="s">
        <v>592</v>
      </c>
    </row>
    <row r="92" spans="1:3">
      <c r="A92" s="4" t="s">
        <v>615</v>
      </c>
      <c r="B92" s="6" t="n">
        <v>4</v>
      </c>
      <c r="C92" s="6" t="n">
        <v>2</v>
      </c>
    </row>
    <row r="93" spans="1:3">
      <c r="A93" s="4" t="s">
        <v>624</v>
      </c>
    </row>
    <row r="94" spans="1:3">
      <c r="A94" s="3" t="s">
        <v>336</v>
      </c>
    </row>
    <row r="95" spans="1:3">
      <c r="A95" s="4" t="s">
        <v>615</v>
      </c>
      <c r="B95" s="6" t="n">
        <v>35</v>
      </c>
    </row>
    <row r="96" spans="1:3">
      <c r="A96" s="4" t="s">
        <v>625</v>
      </c>
    </row>
    <row r="97" spans="1:3">
      <c r="A97" s="3" t="s">
        <v>336</v>
      </c>
    </row>
    <row r="98" spans="1:3">
      <c r="A98" s="4" t="s">
        <v>615</v>
      </c>
      <c r="B98" s="6" t="n">
        <v>2</v>
      </c>
      <c r="C98"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9</v>
      </c>
    </row>
    <row r="3" spans="1:3">
      <c r="A3" s="3" t="s">
        <v>627</v>
      </c>
    </row>
    <row r="4" spans="1:3">
      <c r="A4" s="4" t="s">
        <v>511</v>
      </c>
      <c r="B4" s="7" t="n">
        <v>660000</v>
      </c>
      <c r="C4" s="7" t="n">
        <v>660000</v>
      </c>
    </row>
    <row r="5" spans="1:3">
      <c r="A5" s="4" t="s">
        <v>339</v>
      </c>
    </row>
    <row r="6" spans="1:3">
      <c r="A6" s="3" t="s">
        <v>627</v>
      </c>
    </row>
    <row r="7" spans="1:3">
      <c r="A7" s="4" t="s">
        <v>511</v>
      </c>
      <c r="B7" s="6" t="n">
        <v>3302240</v>
      </c>
      <c r="C7" s="6" t="n">
        <v>2612840</v>
      </c>
    </row>
    <row r="8" spans="1:3">
      <c r="A8" s="4" t="s">
        <v>628</v>
      </c>
      <c r="B8" s="6" t="n">
        <v>2418757</v>
      </c>
      <c r="C8" s="6" t="n">
        <v>1575146</v>
      </c>
    </row>
    <row r="9" spans="1:3">
      <c r="A9" s="4" t="s">
        <v>629</v>
      </c>
      <c r="B9" s="6" t="n">
        <v>2415038</v>
      </c>
      <c r="C9" s="6" t="n">
        <v>1572321</v>
      </c>
    </row>
    <row r="10" spans="1:3">
      <c r="A10" s="4" t="s">
        <v>630</v>
      </c>
      <c r="B10" s="6" t="n">
        <v>1624172</v>
      </c>
      <c r="C10" s="6" t="n">
        <v>1014555</v>
      </c>
    </row>
    <row r="11" spans="1:3">
      <c r="A11" s="4" t="s">
        <v>631</v>
      </c>
      <c r="B11" s="7" t="n">
        <v>790866</v>
      </c>
      <c r="C11" s="7" t="n">
        <v>557766</v>
      </c>
    </row>
    <row r="12" spans="1:3">
      <c r="A12" s="4" t="s">
        <v>632</v>
      </c>
      <c r="B12" s="4" t="s">
        <v>633</v>
      </c>
      <c r="C12" s="4" t="s">
        <v>634</v>
      </c>
    </row>
    <row r="13" spans="1:3">
      <c r="A13" s="4" t="s">
        <v>635</v>
      </c>
    </row>
    <row r="14" spans="1:3">
      <c r="A14" s="3" t="s">
        <v>627</v>
      </c>
    </row>
    <row r="15" spans="1:3">
      <c r="A15" s="4" t="s">
        <v>511</v>
      </c>
      <c r="B15" s="7" t="n">
        <v>692798</v>
      </c>
      <c r="C15" s="7" t="n">
        <v>200000</v>
      </c>
    </row>
    <row r="16" spans="1:3">
      <c r="A16" s="4" t="s">
        <v>628</v>
      </c>
      <c r="B16" s="6" t="n">
        <v>799887</v>
      </c>
      <c r="C16" s="6" t="n">
        <v>38517</v>
      </c>
    </row>
    <row r="17" spans="1:3">
      <c r="A17" s="4" t="s">
        <v>629</v>
      </c>
      <c r="B17" s="6" t="n">
        <v>803412</v>
      </c>
      <c r="C17" s="6" t="n">
        <v>36414</v>
      </c>
    </row>
    <row r="18" spans="1:3">
      <c r="A18" s="4" t="s">
        <v>630</v>
      </c>
      <c r="B18" s="6" t="n">
        <v>693690</v>
      </c>
      <c r="C18" s="6" t="n">
        <v>32984</v>
      </c>
    </row>
    <row r="19" spans="1:3">
      <c r="A19" s="4" t="s">
        <v>631</v>
      </c>
      <c r="B19" s="7" t="n">
        <v>109722</v>
      </c>
      <c r="C19" s="7" t="n">
        <v>3430</v>
      </c>
    </row>
    <row r="20" spans="1:3">
      <c r="A20" s="4" t="s">
        <v>632</v>
      </c>
      <c r="B20" s="4" t="s">
        <v>636</v>
      </c>
      <c r="C20" s="4" t="s">
        <v>637</v>
      </c>
    </row>
    <row r="21" spans="1:3">
      <c r="A21" s="4" t="s">
        <v>638</v>
      </c>
    </row>
    <row r="22" spans="1:3">
      <c r="A22" s="3" t="s">
        <v>627</v>
      </c>
    </row>
    <row r="23" spans="1:3">
      <c r="A23" s="4" t="s">
        <v>511</v>
      </c>
      <c r="B23" s="7" t="n">
        <v>3995038</v>
      </c>
      <c r="C23" s="7" t="n">
        <v>2812840</v>
      </c>
    </row>
    <row r="24" spans="1:3">
      <c r="A24" s="4" t="s">
        <v>628</v>
      </c>
      <c r="B24" s="6" t="n">
        <v>3218644</v>
      </c>
      <c r="C24" s="6" t="n">
        <v>1613663</v>
      </c>
    </row>
    <row r="25" spans="1:3">
      <c r="A25" s="4" t="s">
        <v>629</v>
      </c>
      <c r="B25" s="6" t="n">
        <v>3218450</v>
      </c>
      <c r="C25" s="6" t="n">
        <v>1608735</v>
      </c>
    </row>
    <row r="26" spans="1:3">
      <c r="A26" s="4" t="s">
        <v>630</v>
      </c>
      <c r="B26" s="6" t="n">
        <v>2317862</v>
      </c>
      <c r="C26" s="6" t="n">
        <v>1047539</v>
      </c>
    </row>
    <row r="27" spans="1:3">
      <c r="A27" s="4" t="s">
        <v>631</v>
      </c>
      <c r="B27" s="7" t="n">
        <v>900588</v>
      </c>
      <c r="C27" s="7" t="n">
        <v>561196</v>
      </c>
    </row>
    <row r="28" spans="1:3">
      <c r="A28" s="4" t="s">
        <v>632</v>
      </c>
      <c r="B28" s="4" t="s">
        <v>639</v>
      </c>
      <c r="C28" s="4" t="s">
        <v>640</v>
      </c>
    </row>
    <row r="29" spans="1:3">
      <c r="A29" s="4" t="s">
        <v>641</v>
      </c>
    </row>
    <row r="30" spans="1:3">
      <c r="A30" s="3" t="s">
        <v>627</v>
      </c>
    </row>
    <row r="31" spans="1:3">
      <c r="A31" s="4" t="s">
        <v>511</v>
      </c>
      <c r="B31" s="7" t="n">
        <v>750000</v>
      </c>
    </row>
    <row r="32" spans="1:3">
      <c r="A32" s="4" t="s">
        <v>628</v>
      </c>
      <c r="B32" s="6" t="n">
        <v>542927</v>
      </c>
    </row>
    <row r="33" spans="1:3">
      <c r="A33" s="4" t="s">
        <v>629</v>
      </c>
      <c r="B33" s="6" t="n">
        <v>542191</v>
      </c>
    </row>
    <row r="34" spans="1:3">
      <c r="A34" s="4" t="s">
        <v>630</v>
      </c>
      <c r="B34" s="6" t="n">
        <v>432399</v>
      </c>
    </row>
    <row r="35" spans="1:3">
      <c r="A35" s="4" t="s">
        <v>631</v>
      </c>
      <c r="B35" s="7" t="n">
        <v>109792</v>
      </c>
    </row>
    <row r="36" spans="1:3">
      <c r="A36" s="4" t="s">
        <v>642</v>
      </c>
      <c r="B36" s="4" t="s">
        <v>643</v>
      </c>
    </row>
    <row r="37" spans="1:3">
      <c r="A37" s="4" t="s">
        <v>632</v>
      </c>
      <c r="B37" s="4" t="s">
        <v>644</v>
      </c>
    </row>
    <row r="38" spans="1:3">
      <c r="A38" s="4" t="s">
        <v>645</v>
      </c>
    </row>
    <row r="39" spans="1:3">
      <c r="A39" s="3" t="s">
        <v>627</v>
      </c>
    </row>
    <row r="40" spans="1:3">
      <c r="A40" s="4" t="s">
        <v>511</v>
      </c>
      <c r="B40" s="7" t="n">
        <v>500000</v>
      </c>
      <c r="C40" s="7" t="n">
        <v>500000</v>
      </c>
    </row>
    <row r="41" spans="1:3">
      <c r="A41" s="4" t="s">
        <v>628</v>
      </c>
      <c r="B41" s="6" t="n">
        <v>519638</v>
      </c>
      <c r="C41" s="6" t="n">
        <v>244936</v>
      </c>
    </row>
    <row r="42" spans="1:3">
      <c r="A42" s="4" t="s">
        <v>629</v>
      </c>
      <c r="B42" s="6" t="n">
        <v>518048</v>
      </c>
      <c r="C42" s="6" t="n">
        <v>245932</v>
      </c>
    </row>
    <row r="43" spans="1:3">
      <c r="A43" s="4" t="s">
        <v>630</v>
      </c>
      <c r="B43" s="6" t="n">
        <v>395356</v>
      </c>
      <c r="C43" s="6" t="n">
        <v>183901</v>
      </c>
    </row>
    <row r="44" spans="1:3">
      <c r="A44" s="4" t="s">
        <v>631</v>
      </c>
      <c r="B44" s="7" t="n">
        <v>122692</v>
      </c>
      <c r="C44" s="7" t="n">
        <v>62031</v>
      </c>
    </row>
    <row r="45" spans="1:3">
      <c r="A45" s="4" t="s">
        <v>642</v>
      </c>
      <c r="B45" s="4" t="s">
        <v>646</v>
      </c>
      <c r="C45" s="4" t="s">
        <v>558</v>
      </c>
    </row>
    <row r="46" spans="1:3">
      <c r="A46" s="4" t="s">
        <v>647</v>
      </c>
    </row>
    <row r="47" spans="1:3">
      <c r="A47" s="3" t="s">
        <v>627</v>
      </c>
    </row>
    <row r="48" spans="1:3">
      <c r="A48" s="4" t="s">
        <v>511</v>
      </c>
      <c r="B48" s="7" t="n">
        <v>152240</v>
      </c>
      <c r="C48" s="7" t="n">
        <v>212840</v>
      </c>
    </row>
    <row r="49" spans="1:3">
      <c r="A49" s="4" t="s">
        <v>628</v>
      </c>
      <c r="B49" s="6" t="n">
        <v>173741</v>
      </c>
      <c r="C49" s="6" t="n">
        <v>262929</v>
      </c>
    </row>
    <row r="50" spans="1:3">
      <c r="A50" s="4" t="s">
        <v>629</v>
      </c>
      <c r="B50" s="6" t="n">
        <v>173045</v>
      </c>
      <c r="C50" s="6" t="n">
        <v>261916</v>
      </c>
    </row>
    <row r="51" spans="1:3">
      <c r="A51" s="4" t="s">
        <v>630</v>
      </c>
      <c r="B51" s="6" t="n">
        <v>136734</v>
      </c>
      <c r="C51" s="6" t="n">
        <v>206422</v>
      </c>
    </row>
    <row r="52" spans="1:3">
      <c r="A52" s="4" t="s">
        <v>631</v>
      </c>
      <c r="B52" s="7" t="n">
        <v>36311</v>
      </c>
      <c r="C52" s="7" t="n">
        <v>55494</v>
      </c>
    </row>
    <row r="53" spans="1:3">
      <c r="A53" s="4" t="s">
        <v>642</v>
      </c>
      <c r="B53" s="4" t="s">
        <v>648</v>
      </c>
      <c r="C53" s="4" t="s">
        <v>576</v>
      </c>
    </row>
    <row r="54" spans="1:3">
      <c r="A54" s="4" t="s">
        <v>632</v>
      </c>
      <c r="B54" s="4" t="s">
        <v>649</v>
      </c>
      <c r="C54" s="4" t="s">
        <v>650</v>
      </c>
    </row>
    <row r="55" spans="1:3">
      <c r="A55" s="4" t="s">
        <v>651</v>
      </c>
    </row>
    <row r="56" spans="1:3">
      <c r="A56" s="3" t="s">
        <v>627</v>
      </c>
    </row>
    <row r="57" spans="1:3">
      <c r="A57" s="4" t="s">
        <v>511</v>
      </c>
      <c r="B57" s="7" t="n">
        <v>750000</v>
      </c>
      <c r="C57" s="7" t="n">
        <v>750000</v>
      </c>
    </row>
    <row r="58" spans="1:3">
      <c r="A58" s="4" t="s">
        <v>628</v>
      </c>
      <c r="B58" s="6" t="n">
        <v>288032</v>
      </c>
      <c r="C58" s="6" t="n">
        <v>474243</v>
      </c>
    </row>
    <row r="59" spans="1:3">
      <c r="A59" s="4" t="s">
        <v>629</v>
      </c>
      <c r="B59" s="6" t="n">
        <v>289674</v>
      </c>
      <c r="C59" s="6" t="n">
        <v>472797</v>
      </c>
    </row>
    <row r="60" spans="1:3">
      <c r="A60" s="4" t="s">
        <v>630</v>
      </c>
      <c r="B60" s="6" t="n">
        <v>45900</v>
      </c>
      <c r="C60" s="6" t="n">
        <v>191705</v>
      </c>
    </row>
    <row r="61" spans="1:3">
      <c r="A61" s="4" t="s">
        <v>631</v>
      </c>
      <c r="B61" s="7" t="n">
        <v>243774</v>
      </c>
      <c r="C61" s="7" t="n">
        <v>281092</v>
      </c>
    </row>
    <row r="62" spans="1:3">
      <c r="A62" s="4" t="s">
        <v>642</v>
      </c>
      <c r="B62" s="4" t="s">
        <v>652</v>
      </c>
      <c r="C62" s="4" t="s">
        <v>653</v>
      </c>
    </row>
    <row r="63" spans="1:3">
      <c r="A63" s="4" t="s">
        <v>632</v>
      </c>
      <c r="B63" s="4" t="s">
        <v>654</v>
      </c>
      <c r="C63" s="4" t="s">
        <v>655</v>
      </c>
    </row>
    <row r="64" spans="1:3">
      <c r="A64" s="4" t="s">
        <v>656</v>
      </c>
    </row>
    <row r="65" spans="1:3">
      <c r="A65" s="3" t="s">
        <v>627</v>
      </c>
    </row>
    <row r="66" spans="1:3">
      <c r="A66" s="4" t="s">
        <v>511</v>
      </c>
      <c r="B66" s="7" t="n">
        <v>81143</v>
      </c>
      <c r="C66" s="7" t="n">
        <v>100000</v>
      </c>
    </row>
    <row r="67" spans="1:3">
      <c r="A67" s="4" t="s">
        <v>628</v>
      </c>
      <c r="B67" s="6" t="n">
        <v>94629</v>
      </c>
      <c r="C67" s="6" t="n">
        <v>38517</v>
      </c>
    </row>
    <row r="68" spans="1:3">
      <c r="A68" s="4" t="s">
        <v>629</v>
      </c>
      <c r="B68" s="6" t="n">
        <v>108414</v>
      </c>
      <c r="C68" s="6" t="n">
        <v>36414</v>
      </c>
    </row>
    <row r="69" spans="1:3">
      <c r="A69" s="4" t="s">
        <v>630</v>
      </c>
      <c r="B69" s="6" t="n">
        <v>81362</v>
      </c>
      <c r="C69" s="6" t="n">
        <v>32984</v>
      </c>
    </row>
    <row r="70" spans="1:3">
      <c r="A70" s="4" t="s">
        <v>631</v>
      </c>
      <c r="B70" s="7" t="n">
        <v>27052</v>
      </c>
      <c r="C70" s="7" t="n">
        <v>3430</v>
      </c>
    </row>
    <row r="71" spans="1:3">
      <c r="A71" s="4" t="s">
        <v>642</v>
      </c>
      <c r="B71" s="4" t="s">
        <v>523</v>
      </c>
      <c r="C71" s="4" t="s">
        <v>657</v>
      </c>
    </row>
    <row r="72" spans="1:3">
      <c r="A72" s="4" t="s">
        <v>632</v>
      </c>
      <c r="B72" s="4" t="s">
        <v>658</v>
      </c>
      <c r="C72" s="4" t="s">
        <v>637</v>
      </c>
    </row>
    <row r="73" spans="1:3">
      <c r="A73" s="4" t="s">
        <v>659</v>
      </c>
    </row>
    <row r="74" spans="1:3">
      <c r="A74" s="3" t="s">
        <v>627</v>
      </c>
    </row>
    <row r="75" spans="1:3">
      <c r="A75" s="4" t="s">
        <v>511</v>
      </c>
      <c r="B75" s="7" t="n">
        <v>400000</v>
      </c>
      <c r="C75" s="7" t="n">
        <v>400000</v>
      </c>
    </row>
    <row r="76" spans="1:3">
      <c r="A76" s="4" t="s">
        <v>628</v>
      </c>
      <c r="B76" s="6" t="n">
        <v>300677</v>
      </c>
      <c r="C76" s="6" t="n">
        <v>254026</v>
      </c>
    </row>
    <row r="77" spans="1:3">
      <c r="A77" s="4" t="s">
        <v>629</v>
      </c>
      <c r="B77" s="6" t="n">
        <v>297248</v>
      </c>
      <c r="C77" s="6" t="n">
        <v>253145</v>
      </c>
    </row>
    <row r="78" spans="1:3">
      <c r="A78" s="4" t="s">
        <v>630</v>
      </c>
      <c r="B78" s="6" t="n">
        <v>218744</v>
      </c>
      <c r="C78" s="6" t="n">
        <v>185892</v>
      </c>
    </row>
    <row r="79" spans="1:3">
      <c r="A79" s="4" t="s">
        <v>631</v>
      </c>
      <c r="B79" s="7" t="n">
        <v>78504</v>
      </c>
      <c r="C79" s="7" t="n">
        <v>67253</v>
      </c>
    </row>
    <row r="80" spans="1:3">
      <c r="A80" s="4" t="s">
        <v>642</v>
      </c>
      <c r="B80" s="4" t="s">
        <v>660</v>
      </c>
      <c r="C80" s="4" t="s">
        <v>661</v>
      </c>
    </row>
    <row r="81" spans="1:3">
      <c r="A81" s="4" t="s">
        <v>632</v>
      </c>
      <c r="B81" s="4" t="s">
        <v>662</v>
      </c>
      <c r="C81" s="4" t="s">
        <v>663</v>
      </c>
    </row>
    <row r="82" spans="1:3">
      <c r="A82" s="4" t="s">
        <v>664</v>
      </c>
    </row>
    <row r="83" spans="1:3">
      <c r="A83" s="3" t="s">
        <v>627</v>
      </c>
    </row>
    <row r="84" spans="1:3">
      <c r="A84" s="4" t="s">
        <v>511</v>
      </c>
      <c r="B84" s="7" t="n">
        <v>475881</v>
      </c>
    </row>
    <row r="85" spans="1:3">
      <c r="A85" s="4" t="s">
        <v>628</v>
      </c>
      <c r="B85" s="6" t="n">
        <v>544105</v>
      </c>
    </row>
    <row r="86" spans="1:3">
      <c r="A86" s="4" t="s">
        <v>629</v>
      </c>
      <c r="B86" s="6" t="n">
        <v>546260</v>
      </c>
    </row>
    <row r="87" spans="1:3">
      <c r="A87" s="4" t="s">
        <v>630</v>
      </c>
      <c r="B87" s="6" t="n">
        <v>476307</v>
      </c>
    </row>
    <row r="88" spans="1:3">
      <c r="A88" s="4" t="s">
        <v>631</v>
      </c>
      <c r="B88" s="7" t="n">
        <v>69953</v>
      </c>
    </row>
    <row r="89" spans="1:3">
      <c r="A89" s="4" t="s">
        <v>642</v>
      </c>
      <c r="B89" s="4" t="s">
        <v>582</v>
      </c>
    </row>
    <row r="90" spans="1:3">
      <c r="A90" s="4" t="s">
        <v>632</v>
      </c>
      <c r="B90" s="4" t="s">
        <v>665</v>
      </c>
    </row>
    <row r="91" spans="1:3">
      <c r="A91" s="4" t="s">
        <v>666</v>
      </c>
    </row>
    <row r="92" spans="1:3">
      <c r="A92" s="3" t="s">
        <v>627</v>
      </c>
    </row>
    <row r="93" spans="1:3">
      <c r="A93" s="4" t="s">
        <v>511</v>
      </c>
      <c r="B93" s="7" t="n">
        <v>750000</v>
      </c>
      <c r="C93" s="7" t="n">
        <v>750000</v>
      </c>
    </row>
    <row r="94" spans="1:3">
      <c r="A94" s="4" t="s">
        <v>628</v>
      </c>
      <c r="B94" s="6" t="n">
        <v>593742</v>
      </c>
      <c r="C94" s="6" t="n">
        <v>339012</v>
      </c>
    </row>
    <row r="95" spans="1:3">
      <c r="A95" s="4" t="s">
        <v>629</v>
      </c>
      <c r="B95" s="6" t="n">
        <v>594832</v>
      </c>
      <c r="C95" s="6" t="n">
        <v>338531</v>
      </c>
    </row>
    <row r="96" spans="1:3">
      <c r="A96" s="4" t="s">
        <v>630</v>
      </c>
      <c r="B96" s="6" t="n">
        <v>395039</v>
      </c>
      <c r="C96" s="6" t="n">
        <v>246635</v>
      </c>
    </row>
    <row r="97" spans="1:3">
      <c r="A97" s="4" t="s">
        <v>631</v>
      </c>
      <c r="B97" s="7" t="n">
        <v>199793</v>
      </c>
      <c r="C97" s="7" t="n">
        <v>91896</v>
      </c>
    </row>
    <row r="98" spans="1:3">
      <c r="A98" s="4" t="s">
        <v>642</v>
      </c>
      <c r="B98" s="4" t="s">
        <v>667</v>
      </c>
      <c r="C98" s="4" t="s">
        <v>668</v>
      </c>
    </row>
    <row r="99" spans="1:3">
      <c r="A99" s="4" t="s">
        <v>632</v>
      </c>
      <c r="B99" s="4" t="s">
        <v>669</v>
      </c>
      <c r="C99" s="4" t="s">
        <v>670</v>
      </c>
    </row>
    <row r="100" spans="1:3">
      <c r="A100" s="4" t="s">
        <v>671</v>
      </c>
    </row>
    <row r="101" spans="1:3">
      <c r="A101" s="3" t="s">
        <v>627</v>
      </c>
    </row>
    <row r="102" spans="1:3">
      <c r="A102" s="4" t="s">
        <v>511</v>
      </c>
      <c r="B102" s="7" t="n">
        <v>135774</v>
      </c>
    </row>
    <row r="103" spans="1:3">
      <c r="A103" s="4" t="s">
        <v>628</v>
      </c>
      <c r="B103" s="6" t="n">
        <v>161153</v>
      </c>
    </row>
    <row r="104" spans="1:3">
      <c r="A104" s="4" t="s">
        <v>629</v>
      </c>
      <c r="B104" s="6" t="n">
        <v>148738</v>
      </c>
    </row>
    <row r="105" spans="1:3">
      <c r="A105" s="4" t="s">
        <v>630</v>
      </c>
      <c r="B105" s="6" t="n">
        <v>136021</v>
      </c>
    </row>
    <row r="106" spans="1:3">
      <c r="A106" s="4" t="s">
        <v>631</v>
      </c>
      <c r="B106" s="7" t="n">
        <v>12717</v>
      </c>
    </row>
    <row r="107" spans="1:3">
      <c r="A107" s="4" t="s">
        <v>642</v>
      </c>
      <c r="B107" s="4" t="s">
        <v>533</v>
      </c>
    </row>
    <row r="108" spans="1:3">
      <c r="A108" s="4" t="s">
        <v>632</v>
      </c>
      <c r="B108" s="4" t="s">
        <v>636</v>
      </c>
    </row>
    <row r="109" spans="1:3">
      <c r="A109" s="4" t="s">
        <v>672</v>
      </c>
    </row>
    <row r="110" spans="1:3">
      <c r="A110" s="3" t="s">
        <v>627</v>
      </c>
    </row>
    <row r="111" spans="1:3">
      <c r="A111" s="4" t="s">
        <v>511</v>
      </c>
      <c r="C111" s="7" t="n">
        <v>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3</v>
      </c>
      <c r="C1" s="2" t="s">
        <v>1</v>
      </c>
    </row>
    <row r="2" spans="1:4">
      <c r="C2" s="2" t="s">
        <v>2</v>
      </c>
      <c r="D2" s="2" t="s">
        <v>69</v>
      </c>
    </row>
    <row r="3" spans="1:4">
      <c r="A3" s="3" t="s">
        <v>627</v>
      </c>
    </row>
    <row r="4" spans="1:4">
      <c r="A4" s="4" t="s">
        <v>674</v>
      </c>
      <c r="B4" s="4" t="s">
        <v>72</v>
      </c>
      <c r="C4" s="7" t="n">
        <v>28107</v>
      </c>
      <c r="D4" s="7" t="n">
        <v>20731</v>
      </c>
    </row>
    <row r="5" spans="1:4">
      <c r="A5" s="4" t="s">
        <v>82</v>
      </c>
      <c r="B5" s="4" t="s">
        <v>72</v>
      </c>
      <c r="C5" s="6" t="n">
        <v>6665</v>
      </c>
      <c r="D5" s="6" t="n">
        <v>6146</v>
      </c>
    </row>
    <row r="6" spans="1:4">
      <c r="A6" s="4" t="s">
        <v>675</v>
      </c>
      <c r="D6" s="6" t="n">
        <v>6700</v>
      </c>
    </row>
    <row r="7" spans="1:4">
      <c r="A7" s="4" t="s">
        <v>339</v>
      </c>
    </row>
    <row r="8" spans="1:4">
      <c r="A8" s="3" t="s">
        <v>627</v>
      </c>
    </row>
    <row r="9" spans="1:4">
      <c r="A9" s="4" t="s">
        <v>674</v>
      </c>
      <c r="C9" s="6" t="n">
        <v>13000</v>
      </c>
      <c r="D9" s="6" t="n">
        <v>14500</v>
      </c>
    </row>
    <row r="10" spans="1:4">
      <c r="A10" s="4" t="s">
        <v>676</v>
      </c>
      <c r="C10" s="6" t="n">
        <v>16700</v>
      </c>
      <c r="D10" s="6" t="n">
        <v>17300</v>
      </c>
    </row>
    <row r="11" spans="1:4">
      <c r="A11" s="4" t="s">
        <v>82</v>
      </c>
      <c r="C11" s="6" t="n">
        <v>2500</v>
      </c>
      <c r="D11" s="6" t="n">
        <v>3100</v>
      </c>
    </row>
    <row r="12" spans="1:4">
      <c r="A12" s="4" t="s">
        <v>675</v>
      </c>
      <c r="C12" s="6" t="n">
        <v>10300</v>
      </c>
    </row>
    <row r="13" spans="1:4">
      <c r="A13" s="4" t="s">
        <v>635</v>
      </c>
    </row>
    <row r="14" spans="1:4">
      <c r="A14" s="3" t="s">
        <v>627</v>
      </c>
    </row>
    <row r="15" spans="1:4">
      <c r="A15" s="4" t="s">
        <v>674</v>
      </c>
      <c r="C15" s="6" t="n">
        <v>2300</v>
      </c>
      <c r="D15" s="6" t="n">
        <v>100</v>
      </c>
    </row>
    <row r="16" spans="1:4">
      <c r="A16" s="4" t="s">
        <v>676</v>
      </c>
      <c r="C16" s="6" t="n">
        <v>1200</v>
      </c>
      <c r="D16" s="6" t="n">
        <v>2200</v>
      </c>
    </row>
    <row r="17" spans="1:4">
      <c r="A17" s="4" t="s">
        <v>82</v>
      </c>
      <c r="C17" s="7" t="n">
        <v>900</v>
      </c>
      <c r="D17" s="7" t="n">
        <v>300</v>
      </c>
    </row>
    <row r="18" spans="1:4"/>
    <row r="19" spans="1:4">
      <c r="A19" s="4" t="s">
        <v>72</v>
      </c>
      <c r="B19" s="4" t="s">
        <v>103</v>
      </c>
    </row>
  </sheetData>
  <mergeCells count="4">
    <mergeCell ref="A1:B2"/>
    <mergeCell ref="C1:D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4" t="s">
        <v>122</v>
      </c>
    </row>
    <row r="3" spans="1:2">
      <c r="A3" s="3" t="s">
        <v>336</v>
      </c>
    </row>
    <row r="4" spans="1:2">
      <c r="A4" s="4" t="s">
        <v>679</v>
      </c>
      <c r="B4" s="7" t="n">
        <v>632585</v>
      </c>
    </row>
    <row r="5" spans="1:2">
      <c r="A5" s="4" t="s">
        <v>680</v>
      </c>
      <c r="B5" s="6" t="n">
        <v>600650</v>
      </c>
    </row>
    <row r="6" spans="1:2">
      <c r="A6" s="4" t="s">
        <v>681</v>
      </c>
      <c r="B6" s="6" t="n">
        <v>554541</v>
      </c>
    </row>
    <row r="7" spans="1:2">
      <c r="A7" s="4" t="s">
        <v>682</v>
      </c>
      <c r="B7" s="6" t="n">
        <v>32284</v>
      </c>
    </row>
    <row r="8" spans="1:2">
      <c r="A8" s="4" t="s">
        <v>155</v>
      </c>
      <c r="B8" s="6" t="n">
        <v>1820060</v>
      </c>
    </row>
    <row r="9" spans="1:2">
      <c r="A9" s="4" t="s">
        <v>121</v>
      </c>
    </row>
    <row r="10" spans="1:2">
      <c r="A10" s="3" t="s">
        <v>336</v>
      </c>
    </row>
    <row r="11" spans="1:2">
      <c r="A11" s="4" t="s">
        <v>679</v>
      </c>
      <c r="B11" s="6" t="n">
        <v>77000</v>
      </c>
    </row>
    <row r="12" spans="1:2">
      <c r="A12" s="4" t="s">
        <v>155</v>
      </c>
      <c r="B12" s="6" t="n">
        <v>77000</v>
      </c>
    </row>
    <row r="13" spans="1:2">
      <c r="A13" s="4" t="s">
        <v>683</v>
      </c>
    </row>
    <row r="14" spans="1:2">
      <c r="A14" s="3" t="s">
        <v>336</v>
      </c>
    </row>
    <row r="15" spans="1:2">
      <c r="A15" s="4" t="s">
        <v>679</v>
      </c>
      <c r="B15" s="6" t="n">
        <v>145637</v>
      </c>
    </row>
    <row r="16" spans="1:2">
      <c r="A16" s="4" t="s">
        <v>155</v>
      </c>
      <c r="B16" s="6" t="n">
        <v>145637</v>
      </c>
    </row>
    <row r="17" spans="1:2">
      <c r="A17" s="4" t="s">
        <v>684</v>
      </c>
    </row>
    <row r="18" spans="1:2">
      <c r="A18" s="3" t="s">
        <v>336</v>
      </c>
    </row>
    <row r="19" spans="1:2">
      <c r="A19" s="4" t="s">
        <v>679</v>
      </c>
      <c r="B19" s="6" t="n">
        <v>1325373</v>
      </c>
    </row>
    <row r="20" spans="1:2">
      <c r="A20" s="4" t="s">
        <v>680</v>
      </c>
      <c r="B20" s="6" t="n">
        <v>503126</v>
      </c>
    </row>
    <row r="21" spans="1:2">
      <c r="A21" s="4" t="s">
        <v>681</v>
      </c>
      <c r="B21" s="6" t="n">
        <v>485918</v>
      </c>
    </row>
    <row r="22" spans="1:2">
      <c r="A22" s="4" t="s">
        <v>155</v>
      </c>
      <c r="B22" s="7" t="n">
        <v>2314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6"/>
  </cols>
  <sheetData>
    <row r="1" spans="1:3">
      <c r="A1" s="1" t="s">
        <v>685</v>
      </c>
      <c r="B1" s="2" t="s">
        <v>1</v>
      </c>
    </row>
    <row r="2" spans="1:3">
      <c r="B2" s="2" t="s">
        <v>2</v>
      </c>
      <c r="C2" s="2" t="s">
        <v>69</v>
      </c>
    </row>
    <row r="3" spans="1:3">
      <c r="A3" s="3" t="s">
        <v>259</v>
      </c>
    </row>
    <row r="4" spans="1:3">
      <c r="A4" s="4" t="s">
        <v>686</v>
      </c>
      <c r="B4" s="7" t="n">
        <v>75900000</v>
      </c>
    </row>
    <row r="5" spans="1:3">
      <c r="A5" s="4" t="s">
        <v>378</v>
      </c>
      <c r="B5" s="4" t="s">
        <v>379</v>
      </c>
    </row>
    <row r="6" spans="1:3">
      <c r="A6" s="4" t="s">
        <v>687</v>
      </c>
      <c r="B6" s="4" t="s">
        <v>510</v>
      </c>
    </row>
    <row r="7" spans="1:3">
      <c r="A7" s="4" t="s">
        <v>688</v>
      </c>
      <c r="B7" s="7" t="n">
        <v>0</v>
      </c>
      <c r="C7" s="7" t="n">
        <v>0</v>
      </c>
    </row>
    <row r="8" spans="1:3">
      <c r="A8" s="4" t="s">
        <v>689</v>
      </c>
      <c r="B8" s="7" t="n">
        <v>5000000000</v>
      </c>
      <c r="C8" s="7" t="n">
        <v>4320000000</v>
      </c>
    </row>
    <row r="9" spans="1:3">
      <c r="A9" s="4" t="s">
        <v>690</v>
      </c>
      <c r="B9" s="4" t="s">
        <v>691</v>
      </c>
      <c r="C9" s="4" t="s">
        <v>692</v>
      </c>
    </row>
    <row r="10" spans="1:3">
      <c r="A10" s="4" t="s">
        <v>693</v>
      </c>
      <c r="B10" s="4" t="s">
        <v>694</v>
      </c>
      <c r="C10" s="4" t="s">
        <v>6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9</v>
      </c>
    </row>
    <row r="2" spans="1:3">
      <c r="A2" s="4" t="s">
        <v>697</v>
      </c>
    </row>
    <row r="3" spans="1:3">
      <c r="A3" s="3" t="s">
        <v>698</v>
      </c>
    </row>
    <row r="4" spans="1:3">
      <c r="A4" s="4" t="s">
        <v>699</v>
      </c>
      <c r="B4" s="7" t="n">
        <v>4980389</v>
      </c>
      <c r="C4" s="7" t="n">
        <v>4293787</v>
      </c>
    </row>
    <row r="5" spans="1:3">
      <c r="A5" s="4" t="s">
        <v>700</v>
      </c>
    </row>
    <row r="6" spans="1:3">
      <c r="A6" s="3" t="s">
        <v>701</v>
      </c>
    </row>
    <row r="7" spans="1:3">
      <c r="A7" s="4" t="s">
        <v>702</v>
      </c>
      <c r="C7" s="6" t="n">
        <v>113504</v>
      </c>
    </row>
    <row r="8" spans="1:3">
      <c r="A8" s="4" t="s">
        <v>703</v>
      </c>
    </row>
    <row r="9" spans="1:3">
      <c r="A9" s="3" t="s">
        <v>701</v>
      </c>
    </row>
    <row r="10" spans="1:3">
      <c r="A10" s="4" t="s">
        <v>702</v>
      </c>
      <c r="B10" s="6" t="n">
        <v>1806428</v>
      </c>
      <c r="C10" s="6" t="n">
        <v>1509930</v>
      </c>
    </row>
    <row r="11" spans="1:3">
      <c r="A11" s="4" t="s">
        <v>704</v>
      </c>
    </row>
    <row r="12" spans="1:3">
      <c r="A12" s="3" t="s">
        <v>701</v>
      </c>
    </row>
    <row r="13" spans="1:3">
      <c r="A13" s="4" t="s">
        <v>702</v>
      </c>
      <c r="B13" s="6" t="n">
        <v>2525128</v>
      </c>
      <c r="C13" s="6" t="n">
        <v>1526449</v>
      </c>
    </row>
    <row r="14" spans="1:3">
      <c r="A14" s="4" t="s">
        <v>705</v>
      </c>
    </row>
    <row r="15" spans="1:3">
      <c r="A15" s="3" t="s">
        <v>698</v>
      </c>
    </row>
    <row r="16" spans="1:3">
      <c r="A16" s="4" t="s">
        <v>699</v>
      </c>
      <c r="B16" s="6" t="n">
        <v>5004379</v>
      </c>
      <c r="C16" s="6" t="n">
        <v>4317844</v>
      </c>
    </row>
    <row r="17" spans="1:3">
      <c r="A17" s="4" t="s">
        <v>706</v>
      </c>
    </row>
    <row r="18" spans="1:3">
      <c r="A18" s="3" t="s">
        <v>701</v>
      </c>
    </row>
    <row r="19" spans="1:3">
      <c r="A19" s="4" t="s">
        <v>702</v>
      </c>
      <c r="C19" s="6" t="n">
        <v>113504</v>
      </c>
    </row>
    <row r="20" spans="1:3">
      <c r="A20" s="4" t="s">
        <v>707</v>
      </c>
    </row>
    <row r="21" spans="1:3">
      <c r="A21" s="3" t="s">
        <v>701</v>
      </c>
    </row>
    <row r="22" spans="1:3">
      <c r="A22" s="4" t="s">
        <v>702</v>
      </c>
      <c r="B22" s="6" t="n">
        <v>1806428</v>
      </c>
      <c r="C22" s="6" t="n">
        <v>1509930</v>
      </c>
    </row>
    <row r="23" spans="1:3">
      <c r="A23" s="4" t="s">
        <v>708</v>
      </c>
    </row>
    <row r="24" spans="1:3">
      <c r="A24" s="3" t="s">
        <v>701</v>
      </c>
    </row>
    <row r="25" spans="1:3">
      <c r="A25" s="4" t="s">
        <v>702</v>
      </c>
      <c r="B25" s="7" t="n">
        <v>2525128</v>
      </c>
      <c r="C25" s="7" t="n">
        <v>1526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9</v>
      </c>
      <c r="B1" s="2" t="s">
        <v>1</v>
      </c>
    </row>
    <row r="2" spans="1:4">
      <c r="B2" s="2" t="s">
        <v>2</v>
      </c>
      <c r="C2" s="2" t="s">
        <v>69</v>
      </c>
      <c r="D2" s="2" t="s">
        <v>124</v>
      </c>
    </row>
    <row r="3" spans="1:4">
      <c r="A3" s="3" t="s">
        <v>710</v>
      </c>
    </row>
    <row r="4" spans="1:4">
      <c r="A4" s="4" t="s">
        <v>711</v>
      </c>
      <c r="B4" s="7" t="n">
        <v>0</v>
      </c>
      <c r="C4" s="7" t="n">
        <v>0</v>
      </c>
    </row>
    <row r="5" spans="1:4">
      <c r="A5" s="4" t="s">
        <v>712</v>
      </c>
      <c r="B5" s="6" t="n">
        <v>0</v>
      </c>
      <c r="C5" s="6" t="n">
        <v>0</v>
      </c>
    </row>
    <row r="6" spans="1:4">
      <c r="A6" s="4" t="s">
        <v>713</v>
      </c>
      <c r="B6" s="7" t="n">
        <v>0</v>
      </c>
      <c r="C6" s="7" t="n">
        <v>0</v>
      </c>
    </row>
    <row r="7" spans="1:4">
      <c r="A7" s="4" t="s">
        <v>714</v>
      </c>
      <c r="B7" s="4" t="s">
        <v>715</v>
      </c>
      <c r="C7" s="4" t="s">
        <v>657</v>
      </c>
      <c r="D7" s="4" t="s">
        <v>716</v>
      </c>
    </row>
    <row r="8" spans="1:4">
      <c r="A8" s="4" t="s">
        <v>383</v>
      </c>
      <c r="B8" s="7" t="n">
        <v>0</v>
      </c>
    </row>
    <row r="9" spans="1:4">
      <c r="A9" s="4" t="s">
        <v>717</v>
      </c>
    </row>
    <row r="10" spans="1:4">
      <c r="A10" s="3" t="s">
        <v>710</v>
      </c>
    </row>
    <row r="11" spans="1:4">
      <c r="A11" s="4" t="s">
        <v>383</v>
      </c>
      <c r="B11" s="6" t="n">
        <v>0</v>
      </c>
      <c r="C11" s="7" t="n">
        <v>0</v>
      </c>
    </row>
    <row r="12" spans="1:4">
      <c r="A12" s="4" t="s">
        <v>718</v>
      </c>
      <c r="B12" s="7" t="n">
        <v>0</v>
      </c>
      <c r="C12" s="7" t="n">
        <v>0</v>
      </c>
    </row>
    <row r="13" spans="1:4">
      <c r="A13" s="4" t="s">
        <v>719</v>
      </c>
    </row>
    <row r="14" spans="1:4">
      <c r="A14" s="3" t="s">
        <v>710</v>
      </c>
    </row>
    <row r="15" spans="1:4">
      <c r="A15" s="4" t="s">
        <v>720</v>
      </c>
      <c r="B15" s="4" t="s">
        <v>3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9</v>
      </c>
      <c r="D2" s="2" t="s">
        <v>124</v>
      </c>
    </row>
    <row r="3" spans="1:4">
      <c r="A3" s="3" t="s">
        <v>710</v>
      </c>
    </row>
    <row r="4" spans="1:4">
      <c r="A4" s="4" t="s">
        <v>722</v>
      </c>
      <c r="B4" s="9" t="n">
        <v>1.72</v>
      </c>
      <c r="C4" s="9" t="n">
        <v>1.71</v>
      </c>
      <c r="D4" s="9" t="n">
        <v>1.56</v>
      </c>
    </row>
    <row r="5" spans="1:4">
      <c r="A5" s="4" t="s">
        <v>67</v>
      </c>
    </row>
    <row r="6" spans="1:4">
      <c r="A6" s="3" t="s">
        <v>710</v>
      </c>
    </row>
    <row r="7" spans="1:4">
      <c r="A7" s="4" t="s">
        <v>723</v>
      </c>
      <c r="B7" s="11" t="n">
        <v>1.72</v>
      </c>
      <c r="C7" s="11" t="n">
        <v>1.7</v>
      </c>
      <c r="D7" s="11" t="n">
        <v>1.52</v>
      </c>
    </row>
    <row r="8" spans="1:4">
      <c r="A8" s="4" t="s">
        <v>724</v>
      </c>
      <c r="C8" s="11" t="n">
        <v>0.01</v>
      </c>
      <c r="D8" s="11" t="n">
        <v>0.04</v>
      </c>
    </row>
    <row r="9" spans="1:4">
      <c r="A9" s="4" t="s">
        <v>722</v>
      </c>
      <c r="B9" s="9" t="n">
        <v>1.72</v>
      </c>
      <c r="C9" s="9" t="n">
        <v>1.71</v>
      </c>
      <c r="D9" s="9" t="n">
        <v>1.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5</v>
      </c>
      <c r="B1" s="2" t="s">
        <v>1</v>
      </c>
    </row>
    <row r="2" spans="1:4">
      <c r="B2" s="2" t="s">
        <v>2</v>
      </c>
      <c r="C2" s="2" t="s">
        <v>69</v>
      </c>
      <c r="D2" s="2" t="s">
        <v>124</v>
      </c>
    </row>
    <row r="3" spans="1:4">
      <c r="A3" s="4" t="s">
        <v>186</v>
      </c>
      <c r="B3" s="9" t="n">
        <v>1.72</v>
      </c>
      <c r="C3" s="9" t="n">
        <v>1.71</v>
      </c>
      <c r="D3" s="9" t="n">
        <v>1.56</v>
      </c>
    </row>
    <row r="4" spans="1:4">
      <c r="A4" s="4" t="s">
        <v>67</v>
      </c>
    </row>
    <row r="5" spans="1:4">
      <c r="A5" s="4" t="s">
        <v>186</v>
      </c>
      <c r="B5" s="9" t="n">
        <v>1.72</v>
      </c>
      <c r="C5" s="9" t="n">
        <v>1.71</v>
      </c>
      <c r="D5" s="9" t="n">
        <v>1.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725</v>
      </c>
      <c r="C1" s="2" t="s">
        <v>726</v>
      </c>
      <c r="D1" s="2" t="s">
        <v>727</v>
      </c>
      <c r="E1" s="2" t="s">
        <v>2</v>
      </c>
      <c r="F1" s="2" t="s">
        <v>69</v>
      </c>
      <c r="G1" s="2" t="s">
        <v>124</v>
      </c>
    </row>
    <row r="2" spans="1:7">
      <c r="A2" s="3" t="s">
        <v>728</v>
      </c>
    </row>
    <row r="3" spans="1:7">
      <c r="A3" s="4" t="s">
        <v>729</v>
      </c>
      <c r="C3" s="4" t="s">
        <v>730</v>
      </c>
    </row>
    <row r="4" spans="1:7">
      <c r="A4" s="4" t="s">
        <v>504</v>
      </c>
      <c r="E4" s="7" t="n">
        <v>182882000</v>
      </c>
      <c r="F4" s="7" t="n">
        <v>663381000</v>
      </c>
    </row>
    <row r="5" spans="1:7">
      <c r="A5" s="4" t="s">
        <v>731</v>
      </c>
      <c r="B5" s="4" t="s">
        <v>72</v>
      </c>
      <c r="E5" s="7" t="n">
        <v>9520000</v>
      </c>
      <c r="F5" s="6" t="n">
        <v>5996000</v>
      </c>
    </row>
    <row r="6" spans="1:7">
      <c r="A6" s="4" t="s">
        <v>732</v>
      </c>
      <c r="E6" s="4" t="s">
        <v>733</v>
      </c>
    </row>
    <row r="7" spans="1:7">
      <c r="A7" s="4" t="s">
        <v>734</v>
      </c>
    </row>
    <row r="8" spans="1:7">
      <c r="A8" s="3" t="s">
        <v>728</v>
      </c>
    </row>
    <row r="9" spans="1:7">
      <c r="A9" s="4" t="s">
        <v>735</v>
      </c>
      <c r="C9" s="4" t="s">
        <v>551</v>
      </c>
    </row>
    <row r="10" spans="1:7">
      <c r="A10" s="4" t="s">
        <v>736</v>
      </c>
      <c r="C10" s="4" t="s">
        <v>737</v>
      </c>
    </row>
    <row r="11" spans="1:7">
      <c r="A11" s="4" t="s">
        <v>738</v>
      </c>
      <c r="E11" s="4" t="s">
        <v>739</v>
      </c>
    </row>
    <row r="12" spans="1:7">
      <c r="A12" s="4" t="s">
        <v>740</v>
      </c>
      <c r="C12" s="4" t="s">
        <v>741</v>
      </c>
    </row>
    <row r="13" spans="1:7">
      <c r="A13" s="4" t="s">
        <v>742</v>
      </c>
    </row>
    <row r="14" spans="1:7">
      <c r="A14" s="3" t="s">
        <v>728</v>
      </c>
    </row>
    <row r="15" spans="1:7">
      <c r="A15" s="4" t="s">
        <v>743</v>
      </c>
      <c r="C15" s="7" t="n">
        <v>250000</v>
      </c>
    </row>
    <row r="16" spans="1:7">
      <c r="A16" s="4" t="s">
        <v>744</v>
      </c>
      <c r="C16" s="7" t="n">
        <v>62500</v>
      </c>
    </row>
    <row r="17" spans="1:7">
      <c r="A17" s="4" t="s">
        <v>745</v>
      </c>
    </row>
    <row r="18" spans="1:7">
      <c r="A18" s="3" t="s">
        <v>728</v>
      </c>
    </row>
    <row r="19" spans="1:7">
      <c r="A19" s="4" t="s">
        <v>735</v>
      </c>
      <c r="D19" s="4" t="s">
        <v>746</v>
      </c>
    </row>
    <row r="20" spans="1:7">
      <c r="A20" s="4" t="s">
        <v>738</v>
      </c>
      <c r="E20" s="4" t="s">
        <v>747</v>
      </c>
    </row>
    <row r="21" spans="1:7">
      <c r="A21" s="4" t="s">
        <v>729</v>
      </c>
      <c r="E21" s="4" t="s">
        <v>748</v>
      </c>
    </row>
    <row r="22" spans="1:7">
      <c r="A22" s="4" t="s">
        <v>740</v>
      </c>
      <c r="E22" s="4" t="s">
        <v>741</v>
      </c>
    </row>
    <row r="23" spans="1:7">
      <c r="A23" s="4" t="s">
        <v>749</v>
      </c>
      <c r="E23" s="4" t="s">
        <v>750</v>
      </c>
    </row>
    <row r="24" spans="1:7">
      <c r="A24" s="4" t="s">
        <v>751</v>
      </c>
    </row>
    <row r="25" spans="1:7">
      <c r="A25" s="3" t="s">
        <v>728</v>
      </c>
    </row>
    <row r="26" spans="1:7">
      <c r="A26" s="4" t="s">
        <v>752</v>
      </c>
      <c r="D26" s="4" t="s">
        <v>753</v>
      </c>
    </row>
    <row r="27" spans="1:7">
      <c r="A27" s="4" t="s">
        <v>504</v>
      </c>
      <c r="E27" s="7" t="n">
        <v>0</v>
      </c>
      <c r="F27" s="6" t="n">
        <v>0</v>
      </c>
    </row>
    <row r="28" spans="1:7">
      <c r="A28" s="4" t="s">
        <v>754</v>
      </c>
    </row>
    <row r="29" spans="1:7">
      <c r="A29" s="3" t="s">
        <v>728</v>
      </c>
    </row>
    <row r="30" spans="1:7">
      <c r="A30" s="4" t="s">
        <v>731</v>
      </c>
      <c r="E30" s="6" t="n">
        <v>7300000</v>
      </c>
      <c r="F30" s="6" t="n">
        <v>6100000</v>
      </c>
    </row>
    <row r="31" spans="1:7">
      <c r="A31" s="4" t="s">
        <v>755</v>
      </c>
    </row>
    <row r="32" spans="1:7">
      <c r="A32" s="3" t="s">
        <v>728</v>
      </c>
    </row>
    <row r="33" spans="1:7">
      <c r="A33" s="4" t="s">
        <v>756</v>
      </c>
      <c r="E33" s="6" t="n">
        <v>1000000</v>
      </c>
      <c r="F33" s="6" t="n">
        <v>1200000</v>
      </c>
      <c r="G33" s="7" t="n">
        <v>1000000</v>
      </c>
    </row>
    <row r="34" spans="1:7">
      <c r="A34" s="4" t="s">
        <v>757</v>
      </c>
      <c r="E34" s="7" t="n">
        <v>2300000</v>
      </c>
      <c r="F34" s="7" t="n">
        <v>0</v>
      </c>
    </row>
    <row r="35" spans="1:7"/>
    <row r="36" spans="1:7">
      <c r="A36" s="4" t="s">
        <v>72</v>
      </c>
      <c r="B36" s="4" t="s">
        <v>103</v>
      </c>
    </row>
  </sheetData>
  <mergeCells count="3">
    <mergeCell ref="A1:B1"/>
    <mergeCell ref="A35:F35"/>
    <mergeCell ref="B36:F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9</v>
      </c>
      <c r="D2" s="2" t="s">
        <v>124</v>
      </c>
    </row>
    <row r="3" spans="1:4">
      <c r="A3" s="4" t="s">
        <v>755</v>
      </c>
    </row>
    <row r="4" spans="1:4">
      <c r="A4" s="3" t="s">
        <v>728</v>
      </c>
    </row>
    <row r="5" spans="1:4">
      <c r="A5" s="4" t="s">
        <v>759</v>
      </c>
      <c r="B5" s="7" t="n">
        <v>28717</v>
      </c>
      <c r="C5" s="7" t="n">
        <v>23748</v>
      </c>
      <c r="D5" s="7" t="n">
        <v>8636</v>
      </c>
    </row>
    <row r="6" spans="1:4">
      <c r="A6" s="4" t="s">
        <v>760</v>
      </c>
      <c r="B6" s="7" t="n">
        <v>27565</v>
      </c>
      <c r="C6" s="7" t="n">
        <v>22818</v>
      </c>
      <c r="D6" s="6" t="n">
        <v>1079</v>
      </c>
    </row>
    <row r="7" spans="1:4">
      <c r="A7" s="4" t="s">
        <v>745</v>
      </c>
    </row>
    <row r="8" spans="1:4">
      <c r="A8" s="3" t="s">
        <v>728</v>
      </c>
    </row>
    <row r="9" spans="1:4">
      <c r="A9" s="4" t="s">
        <v>759</v>
      </c>
      <c r="D9" s="6" t="n">
        <v>10023</v>
      </c>
    </row>
    <row r="10" spans="1:4">
      <c r="A10" s="4" t="s">
        <v>760</v>
      </c>
      <c r="D10" s="7" t="n">
        <v>153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761</v>
      </c>
      <c r="B1" s="2" t="s">
        <v>762</v>
      </c>
      <c r="C1" s="2" t="s">
        <v>2</v>
      </c>
      <c r="D1" s="2" t="s">
        <v>69</v>
      </c>
    </row>
    <row r="2" spans="1:4">
      <c r="A2" s="3" t="s">
        <v>268</v>
      </c>
    </row>
    <row r="3" spans="1:4">
      <c r="A3" s="4" t="s">
        <v>763</v>
      </c>
      <c r="C3" s="5" t="n">
        <v>0.3</v>
      </c>
      <c r="D3" s="5" t="n">
        <v>0.2</v>
      </c>
    </row>
    <row r="4" spans="1:4">
      <c r="A4" s="4" t="s">
        <v>764</v>
      </c>
      <c r="C4" s="5" t="n">
        <v>0.3</v>
      </c>
      <c r="D4" s="5" t="n">
        <v>0.2</v>
      </c>
    </row>
    <row r="5" spans="1:4">
      <c r="A5" s="4" t="s">
        <v>765</v>
      </c>
      <c r="B5" s="4" t="s">
        <v>766</v>
      </c>
      <c r="C5" s="4" t="s">
        <v>767</v>
      </c>
    </row>
    <row r="6" spans="1:4">
      <c r="A6" s="4" t="s">
        <v>768</v>
      </c>
      <c r="B6" s="4" t="s">
        <v>767</v>
      </c>
      <c r="C6" s="4" t="s">
        <v>7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770</v>
      </c>
      <c r="J1" s="2" t="s">
        <v>1</v>
      </c>
    </row>
    <row r="2" spans="1:12">
      <c r="B2" s="2" t="s">
        <v>2</v>
      </c>
      <c r="C2" s="2" t="s">
        <v>771</v>
      </c>
      <c r="D2" s="2" t="s">
        <v>772</v>
      </c>
      <c r="E2" s="2" t="s">
        <v>773</v>
      </c>
      <c r="F2" s="2" t="s">
        <v>69</v>
      </c>
      <c r="G2" s="2" t="s">
        <v>774</v>
      </c>
      <c r="H2" s="2" t="s">
        <v>775</v>
      </c>
      <c r="I2" s="2" t="s">
        <v>776</v>
      </c>
      <c r="J2" s="2" t="s">
        <v>2</v>
      </c>
      <c r="K2" s="2" t="s">
        <v>69</v>
      </c>
      <c r="L2" s="2" t="s">
        <v>124</v>
      </c>
    </row>
    <row r="3" spans="1:12">
      <c r="A3" s="3" t="s">
        <v>268</v>
      </c>
    </row>
    <row r="4" spans="1:12">
      <c r="A4" s="4" t="s">
        <v>144</v>
      </c>
      <c r="B4" s="7" t="n">
        <v>32902</v>
      </c>
      <c r="C4" s="7" t="n">
        <v>33022</v>
      </c>
      <c r="D4" s="7" t="n">
        <v>31965</v>
      </c>
      <c r="E4" s="7" t="n">
        <v>28409</v>
      </c>
      <c r="F4" s="7" t="n">
        <v>28565</v>
      </c>
      <c r="G4" s="7" t="n">
        <v>26824</v>
      </c>
      <c r="H4" s="7" t="n">
        <v>26438</v>
      </c>
      <c r="I4" s="7" t="n">
        <v>25111</v>
      </c>
      <c r="J4" s="7" t="n">
        <v>126298</v>
      </c>
      <c r="K4" s="7" t="n">
        <v>106938</v>
      </c>
      <c r="L4" s="7" t="n">
        <v>94336</v>
      </c>
    </row>
    <row r="5" spans="1:12">
      <c r="A5" s="4" t="s">
        <v>777</v>
      </c>
      <c r="J5" s="6" t="n">
        <v>-676</v>
      </c>
      <c r="K5" s="6" t="n">
        <v>-194</v>
      </c>
    </row>
    <row r="6" spans="1:12">
      <c r="A6" s="4" t="s">
        <v>778</v>
      </c>
      <c r="J6" s="7" t="n">
        <v>125622</v>
      </c>
      <c r="K6" s="7" t="n">
        <v>106744</v>
      </c>
      <c r="L6" s="7" t="n">
        <v>94336</v>
      </c>
    </row>
    <row r="7" spans="1:12">
      <c r="A7" s="4" t="s">
        <v>779</v>
      </c>
      <c r="J7" s="6" t="n">
        <v>72743171</v>
      </c>
      <c r="K7" s="6" t="n">
        <v>63034806</v>
      </c>
      <c r="L7" s="6" t="n">
        <v>54194596</v>
      </c>
    </row>
    <row r="8" spans="1:12">
      <c r="A8" s="4" t="s">
        <v>780</v>
      </c>
      <c r="B8" s="9" t="n">
        <v>0.44</v>
      </c>
      <c r="C8" s="9" t="n">
        <v>0.44</v>
      </c>
      <c r="D8" s="9" t="n">
        <v>0.43</v>
      </c>
      <c r="E8" s="9" t="n">
        <v>0.42</v>
      </c>
      <c r="F8" s="9" t="n">
        <v>0.43</v>
      </c>
      <c r="G8" s="9" t="n">
        <v>0.42</v>
      </c>
      <c r="H8" s="9" t="n">
        <v>0.44</v>
      </c>
      <c r="I8" s="9" t="n">
        <v>0.42</v>
      </c>
      <c r="J8" s="9" t="n">
        <v>1.73</v>
      </c>
      <c r="K8" s="9" t="n">
        <v>1.7</v>
      </c>
      <c r="L8" s="9" t="n">
        <v>1.7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80"/>
    <col customWidth="1" max="14" min="14" width="4"/>
    <col customWidth="1" max="15" min="15" width="14"/>
    <col customWidth="1" max="16" min="16" width="4"/>
    <col customWidth="1" max="17" min="17" width="14"/>
    <col customWidth="1" max="18" min="18" width="14"/>
    <col customWidth="1" max="19" min="19" width="14"/>
  </cols>
  <sheetData>
    <row r="1" spans="1:19">
      <c r="A1" s="1" t="s">
        <v>781</v>
      </c>
      <c r="B1" s="2" t="s">
        <v>782</v>
      </c>
      <c r="C1" s="2" t="s">
        <v>783</v>
      </c>
      <c r="D1" s="2" t="s">
        <v>784</v>
      </c>
      <c r="E1" s="2" t="s">
        <v>785</v>
      </c>
      <c r="F1" s="2" t="s">
        <v>786</v>
      </c>
      <c r="G1" s="2" t="s">
        <v>726</v>
      </c>
      <c r="H1" s="2" t="s">
        <v>762</v>
      </c>
      <c r="I1" s="2" t="s">
        <v>787</v>
      </c>
      <c r="J1" s="2" t="s">
        <v>785</v>
      </c>
      <c r="K1" s="2" t="s">
        <v>788</v>
      </c>
      <c r="L1" s="2" t="s">
        <v>773</v>
      </c>
      <c r="M1" s="2" t="s">
        <v>2</v>
      </c>
      <c r="O1" s="2" t="s">
        <v>69</v>
      </c>
      <c r="Q1" s="2" t="s">
        <v>124</v>
      </c>
      <c r="R1" s="2" t="s">
        <v>789</v>
      </c>
      <c r="S1" s="2" t="s">
        <v>790</v>
      </c>
    </row>
    <row r="2" spans="1:19">
      <c r="A2" s="3" t="s">
        <v>791</v>
      </c>
    </row>
    <row r="3" spans="1:19">
      <c r="A3" s="4" t="s">
        <v>109</v>
      </c>
      <c r="M3" s="8" t="n">
        <v>0.001</v>
      </c>
      <c r="O3" s="8" t="n">
        <v>0.001</v>
      </c>
    </row>
    <row r="4" spans="1:19">
      <c r="A4" s="4" t="s">
        <v>792</v>
      </c>
      <c r="M4" s="7" t="n">
        <v>174549000</v>
      </c>
      <c r="O4" s="7" t="n">
        <v>139440000</v>
      </c>
      <c r="Q4" s="7" t="n">
        <v>243654000</v>
      </c>
    </row>
    <row r="5" spans="1:19">
      <c r="A5" s="4" t="s">
        <v>793</v>
      </c>
      <c r="G5" s="7" t="n">
        <v>199400000</v>
      </c>
    </row>
    <row r="6" spans="1:19">
      <c r="A6" s="4" t="s">
        <v>794</v>
      </c>
      <c r="G6" s="6" t="n">
        <v>13200000</v>
      </c>
    </row>
    <row r="7" spans="1:19">
      <c r="A7" s="4" t="s">
        <v>795</v>
      </c>
      <c r="G7" s="7" t="n">
        <v>7400000</v>
      </c>
    </row>
    <row r="8" spans="1:19">
      <c r="A8" s="4" t="s">
        <v>765</v>
      </c>
      <c r="H8" s="4" t="s">
        <v>766</v>
      </c>
      <c r="M8" s="4" t="s">
        <v>767</v>
      </c>
    </row>
    <row r="9" spans="1:19">
      <c r="A9" s="4" t="s">
        <v>768</v>
      </c>
      <c r="H9" s="4" t="s">
        <v>767</v>
      </c>
      <c r="M9" s="4" t="s">
        <v>766</v>
      </c>
    </row>
    <row r="10" spans="1:19">
      <c r="A10" s="4" t="s">
        <v>107</v>
      </c>
      <c r="M10" s="6" t="n">
        <v>125</v>
      </c>
      <c r="O10" s="6" t="n">
        <v>0</v>
      </c>
    </row>
    <row r="11" spans="1:19">
      <c r="A11" s="4" t="s">
        <v>796</v>
      </c>
      <c r="M11" s="6" t="n">
        <v>125</v>
      </c>
      <c r="O11" s="6" t="n">
        <v>0</v>
      </c>
    </row>
    <row r="12" spans="1:19">
      <c r="A12" s="4" t="s">
        <v>797</v>
      </c>
      <c r="M12" s="7" t="n">
        <v>125000</v>
      </c>
    </row>
    <row r="13" spans="1:19">
      <c r="A13" s="4" t="s">
        <v>798</v>
      </c>
      <c r="O13" s="7" t="n">
        <v>-125000</v>
      </c>
    </row>
    <row r="14" spans="1:19">
      <c r="A14" s="4" t="s">
        <v>799</v>
      </c>
      <c r="B14" s="7" t="n">
        <v>32800000</v>
      </c>
      <c r="M14" s="7" t="n">
        <v>32835000</v>
      </c>
      <c r="N14" s="4" t="s">
        <v>72</v>
      </c>
      <c r="O14" s="7" t="n">
        <v>28981000</v>
      </c>
      <c r="P14" s="4" t="s">
        <v>72</v>
      </c>
      <c r="Q14" s="6" t="n">
        <v>23068000</v>
      </c>
    </row>
    <row r="15" spans="1:19">
      <c r="A15" s="4" t="s">
        <v>800</v>
      </c>
    </row>
    <row r="16" spans="1:19">
      <c r="A16" s="3" t="s">
        <v>791</v>
      </c>
    </row>
    <row r="17" spans="1:19">
      <c r="A17" s="4" t="s">
        <v>801</v>
      </c>
      <c r="R17" s="6" t="n">
        <v>35000000</v>
      </c>
    </row>
    <row r="18" spans="1:19">
      <c r="A18" s="4" t="s">
        <v>802</v>
      </c>
      <c r="M18" s="4" t="s">
        <v>803</v>
      </c>
    </row>
    <row r="19" spans="1:19">
      <c r="A19" s="4" t="s">
        <v>804</v>
      </c>
      <c r="L19" s="6" t="n">
        <v>2324</v>
      </c>
    </row>
    <row r="20" spans="1:19">
      <c r="A20" s="4" t="s">
        <v>805</v>
      </c>
      <c r="L20" s="9" t="n">
        <v>18.27</v>
      </c>
    </row>
    <row r="21" spans="1:19">
      <c r="A21" s="4" t="s">
        <v>806</v>
      </c>
      <c r="L21" s="7" t="n">
        <v>400000</v>
      </c>
    </row>
    <row r="22" spans="1:19">
      <c r="A22" s="4" t="s">
        <v>807</v>
      </c>
      <c r="M22" s="4" t="s">
        <v>808</v>
      </c>
    </row>
    <row r="23" spans="1:19">
      <c r="A23" s="4" t="s">
        <v>67</v>
      </c>
    </row>
    <row r="24" spans="1:19">
      <c r="A24" s="3" t="s">
        <v>791</v>
      </c>
    </row>
    <row r="25" spans="1:19">
      <c r="A25" s="4" t="s">
        <v>109</v>
      </c>
      <c r="M25" s="8" t="n">
        <v>0.001</v>
      </c>
      <c r="O25" s="8" t="n">
        <v>0.001</v>
      </c>
    </row>
    <row r="26" spans="1:19">
      <c r="A26" s="4" t="s">
        <v>801</v>
      </c>
      <c r="H26" s="6" t="n">
        <v>230815</v>
      </c>
    </row>
    <row r="27" spans="1:19">
      <c r="A27" s="4" t="s">
        <v>792</v>
      </c>
      <c r="Q27" s="7" t="n">
        <v>365000</v>
      </c>
    </row>
    <row r="28" spans="1:19">
      <c r="A28" s="4" t="s">
        <v>809</v>
      </c>
      <c r="B28" s="9" t="n">
        <v>0.43</v>
      </c>
    </row>
    <row r="29" spans="1:19">
      <c r="A29" s="4" t="s">
        <v>810</v>
      </c>
      <c r="M29" s="7" t="n">
        <v>128400000</v>
      </c>
      <c r="O29" s="7" t="n">
        <v>109100000</v>
      </c>
    </row>
    <row r="30" spans="1:19">
      <c r="A30" s="4" t="s">
        <v>811</v>
      </c>
    </row>
    <row r="31" spans="1:19">
      <c r="A31" s="3" t="s">
        <v>791</v>
      </c>
    </row>
    <row r="32" spans="1:19">
      <c r="A32" s="4" t="s">
        <v>107</v>
      </c>
      <c r="I32" s="6" t="n">
        <v>625</v>
      </c>
    </row>
    <row r="33" spans="1:19">
      <c r="A33" s="4" t="s">
        <v>796</v>
      </c>
      <c r="I33" s="6" t="n">
        <v>500</v>
      </c>
    </row>
    <row r="34" spans="1:19">
      <c r="A34" s="4" t="s">
        <v>182</v>
      </c>
      <c r="I34" s="6" t="n">
        <v>125</v>
      </c>
    </row>
    <row r="35" spans="1:19">
      <c r="A35" s="4" t="s">
        <v>797</v>
      </c>
      <c r="I35" s="7" t="n">
        <v>100000</v>
      </c>
    </row>
    <row r="36" spans="1:19">
      <c r="A36" s="4" t="s">
        <v>798</v>
      </c>
      <c r="E36" s="7" t="n">
        <v>100000</v>
      </c>
      <c r="J36" s="7" t="n">
        <v>100000</v>
      </c>
    </row>
    <row r="37" spans="1:19">
      <c r="A37" s="4" t="s">
        <v>812</v>
      </c>
      <c r="M37" s="4" t="s">
        <v>813</v>
      </c>
    </row>
    <row r="38" spans="1:19">
      <c r="A38" s="4" t="s">
        <v>814</v>
      </c>
      <c r="M38" s="7" t="n">
        <v>1000</v>
      </c>
    </row>
    <row r="39" spans="1:19">
      <c r="A39" s="4" t="s">
        <v>815</v>
      </c>
    </row>
    <row r="40" spans="1:19">
      <c r="A40" s="3" t="s">
        <v>791</v>
      </c>
    </row>
    <row r="41" spans="1:19">
      <c r="A41" s="4" t="s">
        <v>768</v>
      </c>
      <c r="B41" s="4" t="s">
        <v>816</v>
      </c>
    </row>
    <row r="42" spans="1:19">
      <c r="A42" s="4" t="s">
        <v>817</v>
      </c>
      <c r="B42" s="4" t="s">
        <v>818</v>
      </c>
      <c r="M42" s="4" t="s">
        <v>818</v>
      </c>
    </row>
    <row r="43" spans="1:19">
      <c r="A43" s="4" t="s">
        <v>234</v>
      </c>
    </row>
    <row r="44" spans="1:19">
      <c r="A44" s="3" t="s">
        <v>791</v>
      </c>
    </row>
    <row r="45" spans="1:19">
      <c r="A45" s="4" t="s">
        <v>792</v>
      </c>
      <c r="F45" s="7" t="n">
        <v>12200000</v>
      </c>
    </row>
    <row r="46" spans="1:19">
      <c r="A46" s="4" t="s">
        <v>794</v>
      </c>
      <c r="F46" s="7" t="n">
        <v>800000</v>
      </c>
    </row>
    <row r="47" spans="1:19">
      <c r="A47" s="4" t="s">
        <v>819</v>
      </c>
      <c r="S47" s="6" t="n">
        <v>1650000</v>
      </c>
    </row>
    <row r="48" spans="1:19">
      <c r="A48" s="4" t="s">
        <v>820</v>
      </c>
      <c r="F48" s="6" t="n">
        <v>650000</v>
      </c>
    </row>
    <row r="49" spans="1:19">
      <c r="A49" s="4" t="s">
        <v>65</v>
      </c>
    </row>
    <row r="50" spans="1:19">
      <c r="A50" s="3" t="s">
        <v>791</v>
      </c>
    </row>
    <row r="51" spans="1:19">
      <c r="A51" s="4" t="s">
        <v>801</v>
      </c>
      <c r="D51" s="6" t="n">
        <v>7000000</v>
      </c>
      <c r="H51" s="6" t="n">
        <v>9224268</v>
      </c>
      <c r="K51" s="6" t="n">
        <v>6900000</v>
      </c>
      <c r="M51" s="6" t="n">
        <v>8875760</v>
      </c>
      <c r="O51" s="6" t="n">
        <v>7019352</v>
      </c>
      <c r="Q51" s="6" t="n">
        <v>12642166</v>
      </c>
    </row>
    <row r="52" spans="1:19">
      <c r="A52" s="4" t="s">
        <v>792</v>
      </c>
      <c r="D52" s="7" t="n">
        <v>138700000</v>
      </c>
      <c r="K52" s="7" t="n">
        <v>136500000</v>
      </c>
    </row>
    <row r="53" spans="1:19">
      <c r="A53" s="4" t="s">
        <v>821</v>
      </c>
      <c r="D53" s="9" t="n">
        <v>19.82</v>
      </c>
      <c r="K53" s="9" t="n">
        <v>19.8</v>
      </c>
    </row>
    <row r="54" spans="1:19">
      <c r="A54" s="4" t="s">
        <v>822</v>
      </c>
      <c r="D54" s="7" t="n">
        <v>700000</v>
      </c>
      <c r="K54" s="7" t="n">
        <v>300000</v>
      </c>
    </row>
    <row r="55" spans="1:19">
      <c r="A55" s="4" t="s">
        <v>809</v>
      </c>
      <c r="B55" s="9" t="n">
        <v>0.43</v>
      </c>
    </row>
    <row r="56" spans="1:19">
      <c r="A56" s="4" t="s">
        <v>823</v>
      </c>
    </row>
    <row r="57" spans="1:19">
      <c r="A57" s="3" t="s">
        <v>791</v>
      </c>
    </row>
    <row r="58" spans="1:19">
      <c r="A58" s="4" t="s">
        <v>801</v>
      </c>
      <c r="G58" s="6" t="n">
        <v>11000000</v>
      </c>
    </row>
    <row r="59" spans="1:19">
      <c r="A59" s="4" t="s">
        <v>821</v>
      </c>
      <c r="G59" s="7" t="n">
        <v>20</v>
      </c>
    </row>
    <row r="60" spans="1:19">
      <c r="A60" s="4" t="s">
        <v>824</v>
      </c>
    </row>
    <row r="61" spans="1:19">
      <c r="A61" s="3" t="s">
        <v>791</v>
      </c>
    </row>
    <row r="62" spans="1:19">
      <c r="A62" s="4" t="s">
        <v>109</v>
      </c>
      <c r="C62" s="8" t="n">
        <v>0.001</v>
      </c>
    </row>
    <row r="63" spans="1:19">
      <c r="A63" s="4" t="s">
        <v>825</v>
      </c>
    </row>
    <row r="64" spans="1:19">
      <c r="A64" s="3" t="s">
        <v>791</v>
      </c>
    </row>
    <row r="65" spans="1:19">
      <c r="A65" s="4" t="s">
        <v>801</v>
      </c>
      <c r="C65" s="6" t="n">
        <v>1900000</v>
      </c>
    </row>
    <row r="66" spans="1:19">
      <c r="A66" s="4" t="s">
        <v>826</v>
      </c>
      <c r="C66" s="9" t="n">
        <v>20.42</v>
      </c>
    </row>
    <row r="67" spans="1:19">
      <c r="A67" s="4" t="s">
        <v>792</v>
      </c>
      <c r="C67" s="7" t="n">
        <v>38000000</v>
      </c>
    </row>
    <row r="68" spans="1:19">
      <c r="A68" s="4" t="s">
        <v>827</v>
      </c>
      <c r="C68" s="6" t="n">
        <v>500000</v>
      </c>
    </row>
    <row r="69" spans="1:19">
      <c r="A69" s="4" t="s">
        <v>828</v>
      </c>
    </row>
    <row r="70" spans="1:19">
      <c r="A70" s="3" t="s">
        <v>791</v>
      </c>
    </row>
    <row r="71" spans="1:19">
      <c r="A71" s="4" t="s">
        <v>829</v>
      </c>
      <c r="C71" s="7" t="n">
        <v>125000000</v>
      </c>
    </row>
    <row r="72" spans="1:19">
      <c r="A72" s="4" t="s">
        <v>830</v>
      </c>
      <c r="C72" s="4" t="s">
        <v>606</v>
      </c>
    </row>
    <row r="73" spans="1:19"/>
    <row r="74" spans="1:19">
      <c r="A74" s="4" t="s">
        <v>72</v>
      </c>
      <c r="B74" s="4" t="s">
        <v>103</v>
      </c>
    </row>
  </sheetData>
  <mergeCells count="4">
    <mergeCell ref="M1:N1"/>
    <mergeCell ref="O1:P1"/>
    <mergeCell ref="A73:S73"/>
    <mergeCell ref="B74:S7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 customWidth="1" max="6" min="6" width="13"/>
  </cols>
  <sheetData>
    <row r="1" spans="1:6">
      <c r="A1" s="1" t="s">
        <v>831</v>
      </c>
      <c r="B1" s="2" t="s">
        <v>782</v>
      </c>
      <c r="C1" s="2" t="s">
        <v>2</v>
      </c>
      <c r="D1" s="2" t="s">
        <v>69</v>
      </c>
      <c r="E1" s="2" t="s">
        <v>124</v>
      </c>
      <c r="F1" s="2" t="s">
        <v>832</v>
      </c>
    </row>
    <row r="2" spans="1:6">
      <c r="A2" s="3" t="s">
        <v>833</v>
      </c>
    </row>
    <row r="3" spans="1:6">
      <c r="A3" s="4" t="s">
        <v>194</v>
      </c>
      <c r="C3" s="7" t="n">
        <v>2556000</v>
      </c>
      <c r="D3" s="7" t="n">
        <v>665000</v>
      </c>
      <c r="E3" s="7" t="n">
        <v>33000</v>
      </c>
    </row>
    <row r="4" spans="1:6">
      <c r="A4" s="4" t="s">
        <v>834</v>
      </c>
      <c r="C4" s="6" t="n">
        <v>420</v>
      </c>
    </row>
    <row r="5" spans="1:6">
      <c r="A5" s="4" t="s">
        <v>835</v>
      </c>
    </row>
    <row r="6" spans="1:6">
      <c r="A6" s="3" t="s">
        <v>833</v>
      </c>
    </row>
    <row r="7" spans="1:6">
      <c r="A7" s="4" t="s">
        <v>817</v>
      </c>
      <c r="B7" s="4" t="s">
        <v>818</v>
      </c>
      <c r="C7" s="4" t="s">
        <v>818</v>
      </c>
    </row>
    <row r="8" spans="1:6">
      <c r="A8" s="4" t="s">
        <v>836</v>
      </c>
    </row>
    <row r="9" spans="1:6">
      <c r="A9" s="3" t="s">
        <v>833</v>
      </c>
    </row>
    <row r="10" spans="1:6">
      <c r="A10" s="4" t="s">
        <v>837</v>
      </c>
      <c r="C10" s="6" t="n">
        <v>4600463</v>
      </c>
    </row>
    <row r="11" spans="1:6">
      <c r="A11" s="4" t="s">
        <v>838</v>
      </c>
      <c r="C11" s="6" t="n">
        <v>0</v>
      </c>
    </row>
    <row r="12" spans="1:6">
      <c r="A12" s="4" t="s">
        <v>839</v>
      </c>
      <c r="C12" s="4" t="s">
        <v>840</v>
      </c>
    </row>
    <row r="13" spans="1:6">
      <c r="A13" s="4" t="s">
        <v>841</v>
      </c>
      <c r="C13" s="7" t="n">
        <v>11700000</v>
      </c>
    </row>
    <row r="14" spans="1:6">
      <c r="A14" s="4" t="s">
        <v>842</v>
      </c>
      <c r="C14" s="4" t="s">
        <v>843</v>
      </c>
    </row>
    <row r="15" spans="1:6">
      <c r="A15" s="4" t="s">
        <v>194</v>
      </c>
      <c r="C15" s="7" t="n">
        <v>2600000</v>
      </c>
      <c r="D15" s="7" t="n">
        <v>700000</v>
      </c>
      <c r="E15" s="7" t="n">
        <v>300</v>
      </c>
    </row>
    <row r="16" spans="1:6">
      <c r="A16" s="4" t="s">
        <v>844</v>
      </c>
    </row>
    <row r="17" spans="1:6">
      <c r="A17" s="3" t="s">
        <v>833</v>
      </c>
    </row>
    <row r="18" spans="1:6">
      <c r="A18" s="4" t="s">
        <v>845</v>
      </c>
      <c r="F18" s="7" t="n">
        <v>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9</v>
      </c>
      <c r="D2" s="2" t="s">
        <v>124</v>
      </c>
    </row>
    <row r="3" spans="1:4">
      <c r="A3" s="3" t="s">
        <v>833</v>
      </c>
    </row>
    <row r="4" spans="1:4">
      <c r="A4" s="4" t="s">
        <v>847</v>
      </c>
      <c r="B4" s="6" t="n">
        <v>333969</v>
      </c>
      <c r="C4" s="6" t="n">
        <v>75360</v>
      </c>
    </row>
    <row r="5" spans="1:4">
      <c r="A5" s="4" t="s">
        <v>848</v>
      </c>
      <c r="B5" s="6" t="n">
        <v>396410</v>
      </c>
      <c r="C5" s="6" t="n">
        <v>278540</v>
      </c>
      <c r="D5" s="6" t="n">
        <v>75360</v>
      </c>
    </row>
    <row r="6" spans="1:4">
      <c r="A6" s="4" t="s">
        <v>849</v>
      </c>
      <c r="B6" s="6" t="n">
        <v>-100305</v>
      </c>
      <c r="C6" s="6" t="n">
        <v>-19352</v>
      </c>
    </row>
    <row r="7" spans="1:4">
      <c r="A7" s="4" t="s">
        <v>850</v>
      </c>
      <c r="B7" s="6" t="n">
        <v>-6068</v>
      </c>
      <c r="C7" s="6" t="n">
        <v>-579</v>
      </c>
    </row>
    <row r="8" spans="1:4">
      <c r="A8" s="4" t="s">
        <v>851</v>
      </c>
      <c r="B8" s="6" t="n">
        <v>624006</v>
      </c>
      <c r="C8" s="6" t="n">
        <v>333969</v>
      </c>
      <c r="D8" s="6" t="n">
        <v>75360</v>
      </c>
    </row>
    <row r="9" spans="1:4">
      <c r="A9" s="4" t="s">
        <v>852</v>
      </c>
      <c r="B9" s="9" t="n">
        <v>18.94</v>
      </c>
      <c r="C9" s="9" t="n">
        <v>19.44</v>
      </c>
    </row>
    <row r="10" spans="1:4">
      <c r="A10" s="4" t="s">
        <v>853</v>
      </c>
      <c r="B10" s="11" t="n">
        <v>20.52</v>
      </c>
      <c r="C10" s="11" t="n">
        <v>18.84</v>
      </c>
      <c r="D10" s="9" t="n">
        <v>19.44</v>
      </c>
    </row>
    <row r="11" spans="1:4">
      <c r="A11" s="4" t="s">
        <v>854</v>
      </c>
      <c r="B11" s="11" t="n">
        <v>19.02</v>
      </c>
      <c r="C11" s="11" t="n">
        <v>19.44</v>
      </c>
    </row>
    <row r="12" spans="1:4">
      <c r="A12" s="4" t="s">
        <v>855</v>
      </c>
      <c r="B12" s="11" t="n">
        <v>18.78</v>
      </c>
      <c r="C12" s="11" t="n">
        <v>19.44</v>
      </c>
    </row>
    <row r="13" spans="1:4">
      <c r="A13" s="4" t="s">
        <v>856</v>
      </c>
      <c r="B13" s="9" t="n">
        <v>19.93</v>
      </c>
      <c r="C13" s="9" t="n">
        <v>18.94</v>
      </c>
      <c r="D13" s="9" t="n">
        <v>19.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57</v>
      </c>
      <c r="B1" s="2" t="s">
        <v>1</v>
      </c>
    </row>
    <row r="2" spans="1:2">
      <c r="B2" s="2" t="s">
        <v>858</v>
      </c>
    </row>
    <row r="3" spans="1:2">
      <c r="A3" s="3" t="s">
        <v>833</v>
      </c>
    </row>
    <row r="4" spans="1:2">
      <c r="A4" s="4" t="s">
        <v>859</v>
      </c>
      <c r="B4" s="6" t="n">
        <v>624006</v>
      </c>
    </row>
    <row r="5" spans="1:2">
      <c r="A5" s="4" t="s">
        <v>679</v>
      </c>
    </row>
    <row r="6" spans="1:2">
      <c r="A6" s="3" t="s">
        <v>833</v>
      </c>
    </row>
    <row r="7" spans="1:2">
      <c r="A7" s="4" t="s">
        <v>859</v>
      </c>
      <c r="B7" s="6" t="n">
        <v>229521</v>
      </c>
    </row>
    <row r="8" spans="1:2">
      <c r="A8" s="4" t="s">
        <v>680</v>
      </c>
    </row>
    <row r="9" spans="1:2">
      <c r="A9" s="3" t="s">
        <v>833</v>
      </c>
    </row>
    <row r="10" spans="1:2">
      <c r="A10" s="4" t="s">
        <v>859</v>
      </c>
      <c r="B10" s="6" t="n">
        <v>229522</v>
      </c>
    </row>
    <row r="11" spans="1:2">
      <c r="A11" s="4" t="s">
        <v>681</v>
      </c>
    </row>
    <row r="12" spans="1:2">
      <c r="A12" s="3" t="s">
        <v>833</v>
      </c>
    </row>
    <row r="13" spans="1:2">
      <c r="A13" s="4" t="s">
        <v>859</v>
      </c>
      <c r="B13" s="6" t="n">
        <v>102389</v>
      </c>
    </row>
    <row r="14" spans="1:2">
      <c r="A14" s="4" t="s">
        <v>682</v>
      </c>
    </row>
    <row r="15" spans="1:2">
      <c r="A15" s="3" t="s">
        <v>833</v>
      </c>
    </row>
    <row r="16" spans="1:2">
      <c r="A16" s="4" t="s">
        <v>859</v>
      </c>
      <c r="B16" s="6" t="n">
        <v>625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9</v>
      </c>
    </row>
    <row r="2" spans="1:3">
      <c r="A2" s="3" t="s">
        <v>277</v>
      </c>
    </row>
    <row r="3" spans="1:3">
      <c r="A3" s="4" t="s">
        <v>861</v>
      </c>
      <c r="B3" s="5" t="n">
        <v>630.6</v>
      </c>
      <c r="C3" s="5" t="n">
        <v>63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9</v>
      </c>
    </row>
    <row r="2" spans="1:3">
      <c r="A2" s="3" t="s">
        <v>363</v>
      </c>
    </row>
    <row r="3" spans="1:3">
      <c r="A3" s="4" t="s">
        <v>863</v>
      </c>
      <c r="B3" s="7" t="n">
        <v>5628765</v>
      </c>
      <c r="C3" s="7" t="n">
        <v>4947749</v>
      </c>
    </row>
    <row r="4" spans="1:3">
      <c r="A4" s="4" t="s">
        <v>864</v>
      </c>
      <c r="B4" s="7" t="n">
        <v>630589</v>
      </c>
      <c r="C4" s="7" t="n">
        <v>634158</v>
      </c>
    </row>
    <row r="5" spans="1:3">
      <c r="A5" s="4" t="s">
        <v>865</v>
      </c>
      <c r="B5" s="4" t="s">
        <v>382</v>
      </c>
      <c r="C5" s="4" t="s">
        <v>382</v>
      </c>
    </row>
    <row r="6" spans="1:3">
      <c r="A6" s="4" t="s">
        <v>866</v>
      </c>
      <c r="B6" s="7" t="n">
        <v>4998176</v>
      </c>
      <c r="C6" s="7" t="n">
        <v>4313591</v>
      </c>
    </row>
    <row r="7" spans="1:3">
      <c r="A7" s="4" t="s">
        <v>867</v>
      </c>
      <c r="B7" s="4" t="s">
        <v>382</v>
      </c>
      <c r="C7" s="4" t="s">
        <v>382</v>
      </c>
    </row>
    <row r="8" spans="1:3">
      <c r="A8" s="4" t="s">
        <v>868</v>
      </c>
    </row>
    <row r="9" spans="1:3">
      <c r="A9" s="3" t="s">
        <v>363</v>
      </c>
    </row>
    <row r="10" spans="1:3">
      <c r="A10" s="4" t="s">
        <v>863</v>
      </c>
      <c r="B10" s="7" t="n">
        <v>2925749</v>
      </c>
      <c r="C10" s="7" t="n">
        <v>1898511</v>
      </c>
    </row>
    <row r="11" spans="1:3">
      <c r="A11" s="4" t="s">
        <v>864</v>
      </c>
      <c r="B11" s="7" t="n">
        <v>438800</v>
      </c>
      <c r="C11" s="7" t="n">
        <v>316510</v>
      </c>
    </row>
    <row r="12" spans="1:3">
      <c r="A12" s="4" t="s">
        <v>865</v>
      </c>
      <c r="B12" s="4" t="s">
        <v>869</v>
      </c>
      <c r="C12" s="4" t="s">
        <v>870</v>
      </c>
    </row>
    <row r="13" spans="1:3">
      <c r="A13" s="4" t="s">
        <v>866</v>
      </c>
      <c r="B13" s="7" t="n">
        <v>2486949</v>
      </c>
      <c r="C13" s="7" t="n">
        <v>1582001</v>
      </c>
    </row>
    <row r="14" spans="1:3">
      <c r="A14" s="4" t="s">
        <v>867</v>
      </c>
      <c r="B14" s="4" t="s">
        <v>871</v>
      </c>
      <c r="C14" s="4" t="s">
        <v>872</v>
      </c>
    </row>
    <row r="15" spans="1:3">
      <c r="A15" s="4" t="s">
        <v>873</v>
      </c>
    </row>
    <row r="16" spans="1:3">
      <c r="A16" s="3" t="s">
        <v>363</v>
      </c>
    </row>
    <row r="17" spans="1:3">
      <c r="A17" s="4" t="s">
        <v>863</v>
      </c>
      <c r="B17" s="7" t="n">
        <v>1104946</v>
      </c>
      <c r="C17" s="7" t="n">
        <v>1247860</v>
      </c>
    </row>
    <row r="18" spans="1:3">
      <c r="A18" s="4" t="s">
        <v>864</v>
      </c>
      <c r="B18" s="7" t="n">
        <v>69061</v>
      </c>
      <c r="C18" s="7" t="n">
        <v>131177</v>
      </c>
    </row>
    <row r="19" spans="1:3">
      <c r="A19" s="4" t="s">
        <v>865</v>
      </c>
      <c r="B19" s="4" t="s">
        <v>874</v>
      </c>
      <c r="C19" s="4" t="s">
        <v>875</v>
      </c>
    </row>
    <row r="20" spans="1:3">
      <c r="A20" s="4" t="s">
        <v>866</v>
      </c>
      <c r="B20" s="7" t="n">
        <v>1035885</v>
      </c>
      <c r="C20" s="7" t="n">
        <v>1116683</v>
      </c>
    </row>
    <row r="21" spans="1:3">
      <c r="A21" s="4" t="s">
        <v>867</v>
      </c>
      <c r="B21" s="4" t="s">
        <v>876</v>
      </c>
      <c r="C21" s="4" t="s">
        <v>877</v>
      </c>
    </row>
    <row r="22" spans="1:3">
      <c r="A22" s="4" t="s">
        <v>878</v>
      </c>
    </row>
    <row r="23" spans="1:3">
      <c r="A23" s="3" t="s">
        <v>363</v>
      </c>
    </row>
    <row r="24" spans="1:3">
      <c r="A24" s="4" t="s">
        <v>863</v>
      </c>
      <c r="B24" s="7" t="n">
        <v>604993</v>
      </c>
      <c r="C24" s="7" t="n">
        <v>838200</v>
      </c>
    </row>
    <row r="25" spans="1:3">
      <c r="A25" s="4" t="s">
        <v>864</v>
      </c>
      <c r="B25" s="7" t="n">
        <v>78835</v>
      </c>
      <c r="C25" s="7" t="n">
        <v>114748</v>
      </c>
    </row>
    <row r="26" spans="1:3">
      <c r="A26" s="4" t="s">
        <v>865</v>
      </c>
      <c r="B26" s="4" t="s">
        <v>879</v>
      </c>
      <c r="C26" s="4" t="s">
        <v>880</v>
      </c>
    </row>
    <row r="27" spans="1:3">
      <c r="A27" s="4" t="s">
        <v>866</v>
      </c>
      <c r="B27" s="7" t="n">
        <v>526158</v>
      </c>
      <c r="C27" s="7" t="n">
        <v>723452</v>
      </c>
    </row>
    <row r="28" spans="1:3">
      <c r="A28" s="4" t="s">
        <v>867</v>
      </c>
      <c r="B28" s="4" t="s">
        <v>881</v>
      </c>
      <c r="C28" s="4" t="s">
        <v>882</v>
      </c>
    </row>
    <row r="29" spans="1:3">
      <c r="A29" s="4" t="s">
        <v>883</v>
      </c>
    </row>
    <row r="30" spans="1:3">
      <c r="A30" s="3" t="s">
        <v>363</v>
      </c>
    </row>
    <row r="31" spans="1:3">
      <c r="A31" s="4" t="s">
        <v>863</v>
      </c>
      <c r="B31" s="7" t="n">
        <v>752293</v>
      </c>
      <c r="C31" s="7" t="n">
        <v>508450</v>
      </c>
    </row>
    <row r="32" spans="1:3">
      <c r="A32" s="4" t="s">
        <v>864</v>
      </c>
      <c r="B32" s="7" t="n">
        <v>40088</v>
      </c>
      <c r="C32" s="7" t="n">
        <v>10896</v>
      </c>
    </row>
    <row r="33" spans="1:3">
      <c r="A33" s="4" t="s">
        <v>865</v>
      </c>
      <c r="B33" s="4" t="s">
        <v>884</v>
      </c>
      <c r="C33" s="4" t="s">
        <v>885</v>
      </c>
    </row>
    <row r="34" spans="1:3">
      <c r="A34" s="4" t="s">
        <v>866</v>
      </c>
      <c r="B34" s="7" t="n">
        <v>712205</v>
      </c>
      <c r="C34" s="7" t="n">
        <v>497554</v>
      </c>
    </row>
    <row r="35" spans="1:3">
      <c r="A35" s="4" t="s">
        <v>867</v>
      </c>
      <c r="B35" s="4" t="s">
        <v>886</v>
      </c>
      <c r="C35" s="4" t="s">
        <v>887</v>
      </c>
    </row>
    <row r="36" spans="1:3">
      <c r="A36" s="4" t="s">
        <v>888</v>
      </c>
    </row>
    <row r="37" spans="1:3">
      <c r="A37" s="3" t="s">
        <v>363</v>
      </c>
    </row>
    <row r="38" spans="1:3">
      <c r="A38" s="4" t="s">
        <v>863</v>
      </c>
      <c r="B38" s="7" t="n">
        <v>33000</v>
      </c>
      <c r="C38" s="7" t="n">
        <v>233555</v>
      </c>
    </row>
    <row r="39" spans="1:3">
      <c r="A39" s="4" t="s">
        <v>864</v>
      </c>
      <c r="B39" s="7" t="n">
        <v>2281</v>
      </c>
      <c r="C39" s="7" t="n">
        <v>50247</v>
      </c>
    </row>
    <row r="40" spans="1:3">
      <c r="A40" s="4" t="s">
        <v>865</v>
      </c>
      <c r="B40" s="4" t="s">
        <v>538</v>
      </c>
      <c r="C40" s="4" t="s">
        <v>558</v>
      </c>
    </row>
    <row r="41" spans="1:3">
      <c r="A41" s="4" t="s">
        <v>866</v>
      </c>
      <c r="B41" s="7" t="n">
        <v>30719</v>
      </c>
      <c r="C41" s="7" t="n">
        <v>183308</v>
      </c>
    </row>
    <row r="42" spans="1:3">
      <c r="A42" s="4" t="s">
        <v>867</v>
      </c>
      <c r="B42" s="4" t="s">
        <v>538</v>
      </c>
      <c r="C42" s="4" t="s">
        <v>576</v>
      </c>
    </row>
    <row r="43" spans="1:3">
      <c r="A43" s="4" t="s">
        <v>889</v>
      </c>
    </row>
    <row r="44" spans="1:3">
      <c r="A44" s="3" t="s">
        <v>363</v>
      </c>
    </row>
    <row r="45" spans="1:3">
      <c r="A45" s="4" t="s">
        <v>863</v>
      </c>
      <c r="B45" s="7" t="n">
        <v>95784</v>
      </c>
      <c r="C45" s="7" t="n">
        <v>154673</v>
      </c>
    </row>
    <row r="46" spans="1:3">
      <c r="A46" s="4" t="s">
        <v>864</v>
      </c>
      <c r="B46" s="7" t="n">
        <v>1524</v>
      </c>
      <c r="C46" s="7" t="n">
        <v>10580</v>
      </c>
    </row>
    <row r="47" spans="1:3">
      <c r="A47" s="4" t="s">
        <v>865</v>
      </c>
      <c r="B47" s="4" t="s">
        <v>890</v>
      </c>
      <c r="C47" s="4" t="s">
        <v>891</v>
      </c>
    </row>
    <row r="48" spans="1:3">
      <c r="A48" s="4" t="s">
        <v>866</v>
      </c>
      <c r="B48" s="7" t="n">
        <v>94260</v>
      </c>
      <c r="C48" s="7" t="n">
        <v>144093</v>
      </c>
    </row>
    <row r="49" spans="1:3">
      <c r="A49" s="4" t="s">
        <v>867</v>
      </c>
      <c r="B49" s="4" t="s">
        <v>555</v>
      </c>
      <c r="C49" s="4" t="s">
        <v>552</v>
      </c>
    </row>
    <row r="50" spans="1:3">
      <c r="A50" s="4" t="s">
        <v>892</v>
      </c>
    </row>
    <row r="51" spans="1:3">
      <c r="A51" s="3" t="s">
        <v>363</v>
      </c>
    </row>
    <row r="52" spans="1:3">
      <c r="A52" s="4" t="s">
        <v>863</v>
      </c>
      <c r="C52" s="7" t="n">
        <v>66500</v>
      </c>
    </row>
    <row r="53" spans="1:3">
      <c r="A53" s="4" t="s">
        <v>865</v>
      </c>
      <c r="C53" s="4" t="s">
        <v>893</v>
      </c>
    </row>
    <row r="54" spans="1:3">
      <c r="A54" s="4" t="s">
        <v>866</v>
      </c>
      <c r="C54" s="7" t="n">
        <v>66500</v>
      </c>
    </row>
    <row r="55" spans="1:3">
      <c r="A55" s="4" t="s">
        <v>867</v>
      </c>
      <c r="C55" s="4" t="s">
        <v>551</v>
      </c>
    </row>
    <row r="56" spans="1:3">
      <c r="A56" s="4" t="s">
        <v>894</v>
      </c>
    </row>
    <row r="57" spans="1:3">
      <c r="A57" s="3" t="s">
        <v>363</v>
      </c>
    </row>
    <row r="58" spans="1:3">
      <c r="A58" s="4" t="s">
        <v>863</v>
      </c>
      <c r="B58" s="7" t="n">
        <v>112000</v>
      </c>
    </row>
    <row r="59" spans="1:3">
      <c r="A59" s="4" t="s">
        <v>865</v>
      </c>
      <c r="B59" s="4" t="s">
        <v>453</v>
      </c>
    </row>
    <row r="60" spans="1:3">
      <c r="A60" s="4" t="s">
        <v>866</v>
      </c>
      <c r="B60" s="7" t="n">
        <v>112000</v>
      </c>
    </row>
    <row r="61" spans="1:3">
      <c r="A61" s="4" t="s">
        <v>867</v>
      </c>
      <c r="B61" s="4" t="s">
        <v>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87</v>
      </c>
      <c r="B1" s="2" t="s">
        <v>1</v>
      </c>
    </row>
    <row r="2" spans="1:6">
      <c r="B2" s="2" t="s">
        <v>2</v>
      </c>
      <c r="D2" s="2" t="s">
        <v>69</v>
      </c>
      <c r="F2" s="2" t="s">
        <v>124</v>
      </c>
    </row>
    <row r="3" spans="1:6">
      <c r="A3" s="3" t="s">
        <v>188</v>
      </c>
    </row>
    <row r="4" spans="1:6">
      <c r="A4" s="4" t="s">
        <v>142</v>
      </c>
      <c r="B4" s="7" t="n">
        <v>126313</v>
      </c>
      <c r="D4" s="7" t="n">
        <v>106941</v>
      </c>
      <c r="F4" s="7" t="n">
        <v>94352</v>
      </c>
    </row>
    <row r="5" spans="1:6">
      <c r="A5" s="3" t="s">
        <v>189</v>
      </c>
    </row>
    <row r="6" spans="1:6">
      <c r="A6" s="4" t="s">
        <v>190</v>
      </c>
      <c r="B6" s="6" t="n">
        <v>-16331</v>
      </c>
      <c r="D6" s="6" t="n">
        <v>-15915</v>
      </c>
      <c r="F6" s="6" t="n">
        <v>-19477</v>
      </c>
    </row>
    <row r="7" spans="1:6">
      <c r="A7" s="4" t="s">
        <v>191</v>
      </c>
      <c r="B7" s="6" t="n">
        <v>19040</v>
      </c>
      <c r="D7" s="6" t="n">
        <v>17157</v>
      </c>
      <c r="F7" s="6" t="n">
        <v>11788</v>
      </c>
    </row>
    <row r="8" spans="1:6">
      <c r="A8" s="4" t="s">
        <v>192</v>
      </c>
      <c r="F8" s="6" t="n">
        <v>5517</v>
      </c>
    </row>
    <row r="9" spans="1:6">
      <c r="A9" s="4" t="s">
        <v>193</v>
      </c>
      <c r="B9" s="6" t="n">
        <v>278</v>
      </c>
      <c r="D9" s="6" t="n">
        <v>524</v>
      </c>
      <c r="F9" s="6" t="n">
        <v>-185</v>
      </c>
    </row>
    <row r="10" spans="1:6">
      <c r="A10" s="4" t="s">
        <v>194</v>
      </c>
      <c r="B10" s="6" t="n">
        <v>2556</v>
      </c>
      <c r="D10" s="6" t="n">
        <v>665</v>
      </c>
      <c r="F10" s="6" t="n">
        <v>33</v>
      </c>
    </row>
    <row r="11" spans="1:6">
      <c r="A11" s="3" t="s">
        <v>195</v>
      </c>
    </row>
    <row r="12" spans="1:6">
      <c r="A12" s="4" t="s">
        <v>74</v>
      </c>
      <c r="B12" s="6" t="n">
        <v>-2306</v>
      </c>
      <c r="D12" s="6" t="n">
        <v>103</v>
      </c>
      <c r="F12" s="6" t="n">
        <v>503</v>
      </c>
    </row>
    <row r="13" spans="1:6">
      <c r="A13" s="4" t="s">
        <v>76</v>
      </c>
      <c r="B13" s="6" t="n">
        <v>-6549</v>
      </c>
      <c r="D13" s="6" t="n">
        <v>-5270</v>
      </c>
      <c r="F13" s="6" t="n">
        <v>-3056</v>
      </c>
    </row>
    <row r="14" spans="1:6">
      <c r="A14" s="4" t="s">
        <v>83</v>
      </c>
      <c r="B14" s="6" t="n">
        <v>-4678</v>
      </c>
      <c r="D14" s="6" t="n">
        <v>1626</v>
      </c>
      <c r="F14" s="6" t="n">
        <v>-1843</v>
      </c>
    </row>
    <row r="15" spans="1:6">
      <c r="A15" s="4" t="s">
        <v>82</v>
      </c>
      <c r="B15" s="6" t="n">
        <v>519</v>
      </c>
      <c r="D15" s="6" t="n">
        <v>761</v>
      </c>
      <c r="F15" s="6" t="n">
        <v>2478</v>
      </c>
    </row>
    <row r="16" spans="1:6">
      <c r="A16" s="4" t="s">
        <v>88</v>
      </c>
      <c r="B16" s="6" t="n">
        <v>3524</v>
      </c>
      <c r="D16" s="6" t="n">
        <v>769</v>
      </c>
      <c r="F16" s="6" t="n">
        <v>1272</v>
      </c>
    </row>
    <row r="17" spans="1:6">
      <c r="A17" s="4" t="s">
        <v>196</v>
      </c>
      <c r="B17" s="6" t="n">
        <v>-299</v>
      </c>
      <c r="D17" s="6" t="n">
        <v>146</v>
      </c>
      <c r="F17" s="6" t="n">
        <v>-165</v>
      </c>
    </row>
    <row r="18" spans="1:6">
      <c r="A18" s="4" t="s">
        <v>197</v>
      </c>
      <c r="B18" s="6" t="n">
        <v>-402</v>
      </c>
      <c r="D18" s="6" t="n">
        <v>190</v>
      </c>
      <c r="F18" s="6" t="n">
        <v>-44</v>
      </c>
    </row>
    <row r="19" spans="1:6">
      <c r="A19" s="4" t="s">
        <v>198</v>
      </c>
      <c r="B19" s="6" t="n">
        <v>121665</v>
      </c>
      <c r="D19" s="6" t="n">
        <v>107697</v>
      </c>
      <c r="F19" s="6" t="n">
        <v>91173</v>
      </c>
    </row>
    <row r="20" spans="1:6">
      <c r="A20" s="3" t="s">
        <v>199</v>
      </c>
    </row>
    <row r="21" spans="1:6">
      <c r="A21" s="4" t="s">
        <v>200</v>
      </c>
      <c r="B21" s="6" t="n">
        <v>-2341692</v>
      </c>
      <c r="D21" s="6" t="n">
        <v>-2071391</v>
      </c>
      <c r="F21" s="6" t="n">
        <v>-1596531</v>
      </c>
    </row>
    <row r="22" spans="1:6">
      <c r="A22" s="4" t="s">
        <v>201</v>
      </c>
      <c r="B22" s="6" t="n">
        <v>-268356</v>
      </c>
      <c r="D22" s="6" t="n">
        <v>-258308</v>
      </c>
      <c r="F22" s="6" t="n">
        <v>-313160</v>
      </c>
    </row>
    <row r="23" spans="1:6">
      <c r="A23" s="4" t="s">
        <v>202</v>
      </c>
      <c r="F23" s="6" t="n">
        <v>496</v>
      </c>
    </row>
    <row r="24" spans="1:6">
      <c r="A24" s="4" t="s">
        <v>203</v>
      </c>
      <c r="B24" s="6" t="n">
        <v>1961906</v>
      </c>
      <c r="D24" s="6" t="n">
        <v>1131294</v>
      </c>
      <c r="F24" s="6" t="n">
        <v>1164052</v>
      </c>
    </row>
    <row r="25" spans="1:6">
      <c r="A25" s="4" t="s">
        <v>204</v>
      </c>
      <c r="B25" s="6" t="n">
        <v>59759</v>
      </c>
      <c r="D25" s="6" t="n">
        <v>2174</v>
      </c>
      <c r="F25" s="6" t="n">
        <v>65054</v>
      </c>
    </row>
    <row r="26" spans="1:6">
      <c r="A26" s="4" t="s">
        <v>205</v>
      </c>
      <c r="B26" s="6" t="n">
        <v>-815037</v>
      </c>
      <c r="D26" s="6" t="n">
        <v>-143503</v>
      </c>
      <c r="F26" s="6" t="n">
        <v>-96294</v>
      </c>
    </row>
    <row r="27" spans="1:6">
      <c r="A27" s="4" t="s">
        <v>206</v>
      </c>
      <c r="B27" s="6" t="n">
        <v>94790</v>
      </c>
      <c r="D27" s="6" t="n">
        <v>146869</v>
      </c>
      <c r="F27" s="6" t="n">
        <v>73912</v>
      </c>
    </row>
    <row r="28" spans="1:6">
      <c r="A28" s="4" t="s">
        <v>207</v>
      </c>
      <c r="F28" s="6" t="n">
        <v>-111</v>
      </c>
    </row>
    <row r="29" spans="1:6">
      <c r="A29" s="4" t="s">
        <v>208</v>
      </c>
      <c r="B29" s="6" t="n">
        <v>-1308630</v>
      </c>
      <c r="D29" s="6" t="n">
        <v>-1192865</v>
      </c>
      <c r="F29" s="6" t="n">
        <v>-702582</v>
      </c>
    </row>
    <row r="30" spans="1:6">
      <c r="A30" s="3" t="s">
        <v>209</v>
      </c>
    </row>
    <row r="31" spans="1:6">
      <c r="A31" s="4" t="s">
        <v>210</v>
      </c>
      <c r="B31" s="6" t="n">
        <v>-732103</v>
      </c>
      <c r="D31" s="6" t="n">
        <v>-13800</v>
      </c>
      <c r="F31" s="6" t="n">
        <v>-559574</v>
      </c>
    </row>
    <row r="32" spans="1:6">
      <c r="A32" s="4" t="s">
        <v>211</v>
      </c>
      <c r="B32" s="6" t="n">
        <v>1039627</v>
      </c>
      <c r="D32" s="6" t="n">
        <v>1541037</v>
      </c>
      <c r="F32" s="6" t="n">
        <v>16254</v>
      </c>
    </row>
    <row r="33" spans="1:6">
      <c r="A33" s="4" t="s">
        <v>212</v>
      </c>
      <c r="B33" s="6" t="n">
        <v>-3823037</v>
      </c>
      <c r="D33" s="6" t="n">
        <v>-2544583</v>
      </c>
      <c r="F33" s="6" t="n">
        <v>-797018</v>
      </c>
    </row>
    <row r="34" spans="1:6">
      <c r="A34" s="4" t="s">
        <v>213</v>
      </c>
      <c r="B34" s="6" t="n">
        <v>4708802</v>
      </c>
      <c r="D34" s="6" t="n">
        <v>2070584</v>
      </c>
      <c r="F34" s="6" t="n">
        <v>1789394</v>
      </c>
    </row>
    <row r="35" spans="1:6">
      <c r="A35" s="4" t="s">
        <v>214</v>
      </c>
      <c r="B35" s="6" t="n">
        <v>-16154</v>
      </c>
      <c r="D35" s="6" t="n">
        <v>-29279</v>
      </c>
      <c r="F35" s="6" t="n">
        <v>-8699</v>
      </c>
    </row>
    <row r="36" spans="1:6">
      <c r="A36" s="4" t="s">
        <v>215</v>
      </c>
      <c r="B36" s="6" t="n">
        <v>-42</v>
      </c>
      <c r="D36" s="6" t="n">
        <v>-8842</v>
      </c>
      <c r="F36" s="6" t="n">
        <v>-13851</v>
      </c>
    </row>
    <row r="37" spans="1:6">
      <c r="A37" s="4" t="s">
        <v>216</v>
      </c>
      <c r="B37" s="6" t="n">
        <v>125</v>
      </c>
    </row>
    <row r="38" spans="1:6">
      <c r="A38" s="4" t="s">
        <v>217</v>
      </c>
      <c r="B38" s="6" t="n">
        <v>174549</v>
      </c>
      <c r="D38" s="6" t="n">
        <v>139440</v>
      </c>
      <c r="F38" s="6" t="n">
        <v>243654</v>
      </c>
    </row>
    <row r="39" spans="1:6">
      <c r="A39" s="4" t="s">
        <v>218</v>
      </c>
      <c r="B39" s="6" t="n">
        <v>-1246</v>
      </c>
      <c r="D39" s="6" t="n">
        <v>-1074</v>
      </c>
    </row>
    <row r="40" spans="1:6">
      <c r="A40" s="4" t="s">
        <v>219</v>
      </c>
      <c r="B40" s="6" t="n">
        <v>1225911</v>
      </c>
      <c r="D40" s="6" t="n">
        <v>1050151</v>
      </c>
      <c r="F40" s="6" t="n">
        <v>583171</v>
      </c>
    </row>
    <row r="41" spans="1:6">
      <c r="A41" s="4" t="s">
        <v>220</v>
      </c>
      <c r="B41" s="6" t="n">
        <v>38946</v>
      </c>
      <c r="D41" s="6" t="n">
        <v>-35017</v>
      </c>
      <c r="F41" s="6" t="n">
        <v>-28238</v>
      </c>
    </row>
    <row r="42" spans="1:6">
      <c r="A42" s="4" t="s">
        <v>221</v>
      </c>
      <c r="B42" s="6" t="n">
        <v>40720</v>
      </c>
      <c r="D42" s="6" t="n">
        <v>75737</v>
      </c>
      <c r="F42" s="6" t="n">
        <v>103975</v>
      </c>
    </row>
    <row r="43" spans="1:6">
      <c r="A43" s="4" t="s">
        <v>222</v>
      </c>
      <c r="B43" s="6" t="n">
        <v>79666</v>
      </c>
      <c r="D43" s="6" t="n">
        <v>40720</v>
      </c>
      <c r="F43" s="6" t="n">
        <v>75737</v>
      </c>
    </row>
    <row r="44" spans="1:6">
      <c r="A44" s="3" t="s">
        <v>223</v>
      </c>
    </row>
    <row r="45" spans="1:6">
      <c r="A45" s="4" t="s">
        <v>224</v>
      </c>
      <c r="B45" s="6" t="n">
        <v>155282</v>
      </c>
      <c r="D45" s="6" t="n">
        <v>108106</v>
      </c>
      <c r="F45" s="6" t="n">
        <v>64003</v>
      </c>
    </row>
    <row r="46" spans="1:6">
      <c r="A46" s="4" t="s">
        <v>225</v>
      </c>
      <c r="B46" s="6" t="n">
        <v>394</v>
      </c>
      <c r="D46" s="6" t="n">
        <v>341</v>
      </c>
      <c r="F46" s="6" t="n">
        <v>142</v>
      </c>
    </row>
    <row r="47" spans="1:6">
      <c r="A47" s="3" t="s">
        <v>226</v>
      </c>
    </row>
    <row r="48" spans="1:6">
      <c r="A48" s="4" t="s">
        <v>227</v>
      </c>
      <c r="B48" s="6" t="n">
        <v>12950</v>
      </c>
      <c r="D48" s="6" t="n">
        <v>94633</v>
      </c>
      <c r="F48" s="6" t="n">
        <v>220</v>
      </c>
    </row>
    <row r="49" spans="1:6">
      <c r="A49" s="4" t="s">
        <v>228</v>
      </c>
      <c r="D49" s="6" t="n">
        <v>213</v>
      </c>
    </row>
    <row r="50" spans="1:6">
      <c r="A50" s="4" t="s">
        <v>229</v>
      </c>
      <c r="B50" s="6" t="n">
        <v>32835</v>
      </c>
      <c r="C50" s="4" t="s">
        <v>72</v>
      </c>
      <c r="D50" s="6" t="n">
        <v>28981</v>
      </c>
      <c r="E50" s="4" t="s">
        <v>72</v>
      </c>
      <c r="F50" s="6" t="n">
        <v>23068</v>
      </c>
    </row>
    <row r="51" spans="1:6">
      <c r="A51" s="4" t="s">
        <v>230</v>
      </c>
      <c r="F51" s="6" t="n">
        <v>312</v>
      </c>
    </row>
    <row r="52" spans="1:6">
      <c r="A52" s="4" t="s">
        <v>231</v>
      </c>
      <c r="B52" s="6" t="n">
        <v>5411</v>
      </c>
      <c r="D52" s="6" t="n">
        <v>2926</v>
      </c>
      <c r="F52" s="6" t="n">
        <v>1054</v>
      </c>
    </row>
    <row r="53" spans="1:6">
      <c r="A53" s="4" t="s">
        <v>232</v>
      </c>
      <c r="B53" s="6" t="n">
        <v>3036</v>
      </c>
      <c r="D53" s="6" t="n">
        <v>-1951</v>
      </c>
      <c r="F53" s="6" t="n">
        <v>-1284</v>
      </c>
    </row>
    <row r="54" spans="1:6">
      <c r="A54" s="4" t="s">
        <v>233</v>
      </c>
      <c r="D54" s="6" t="n">
        <v>95</v>
      </c>
      <c r="F54" s="6" t="n">
        <v>239</v>
      </c>
    </row>
    <row r="55" spans="1:6">
      <c r="A55" s="4" t="s">
        <v>234</v>
      </c>
    </row>
    <row r="56" spans="1:6">
      <c r="A56" s="3" t="s">
        <v>209</v>
      </c>
    </row>
    <row r="57" spans="1:6">
      <c r="A57" s="4" t="s">
        <v>235</v>
      </c>
      <c r="F57" s="6" t="n">
        <v>-7060</v>
      </c>
    </row>
    <row r="58" spans="1:6">
      <c r="A58" s="4" t="s">
        <v>236</v>
      </c>
    </row>
    <row r="59" spans="1:6">
      <c r="A59" s="3" t="s">
        <v>209</v>
      </c>
    </row>
    <row r="60" spans="1:6">
      <c r="A60" s="4" t="s">
        <v>237</v>
      </c>
      <c r="D60" s="6" t="n">
        <v>-125</v>
      </c>
    </row>
    <row r="61" spans="1:6">
      <c r="A61" s="4" t="s">
        <v>238</v>
      </c>
      <c r="B61" s="6" t="n">
        <v>-15</v>
      </c>
      <c r="D61" s="6" t="n">
        <v>-3</v>
      </c>
      <c r="F61" s="6" t="n">
        <v>-16</v>
      </c>
    </row>
    <row r="62" spans="1:6">
      <c r="A62" s="4" t="s">
        <v>67</v>
      </c>
    </row>
    <row r="63" spans="1:6">
      <c r="A63" s="3" t="s">
        <v>209</v>
      </c>
    </row>
    <row r="64" spans="1:6">
      <c r="A64" s="4" t="s">
        <v>217</v>
      </c>
      <c r="F64" s="6" t="n">
        <v>365</v>
      </c>
    </row>
    <row r="65" spans="1:6">
      <c r="A65" s="4" t="s">
        <v>238</v>
      </c>
      <c r="B65" s="6" t="n">
        <v>-1964</v>
      </c>
      <c r="D65" s="6" t="n">
        <v>-1921</v>
      </c>
      <c r="F65" s="6" t="n">
        <v>-1803</v>
      </c>
    </row>
    <row r="66" spans="1:6">
      <c r="A66" s="4" t="s">
        <v>101</v>
      </c>
    </row>
    <row r="67" spans="1:6">
      <c r="A67" s="3" t="s">
        <v>209</v>
      </c>
    </row>
    <row r="68" spans="1:6">
      <c r="A68" s="4" t="s">
        <v>238</v>
      </c>
      <c r="B68" s="7" t="n">
        <v>-122631</v>
      </c>
      <c r="D68" s="7" t="n">
        <v>-101283</v>
      </c>
      <c r="F68" s="7" t="n">
        <v>-78475</v>
      </c>
    </row>
    <row r="69" spans="1:6"/>
    <row r="70" spans="1:6">
      <c r="A70" s="4" t="s">
        <v>72</v>
      </c>
      <c r="B70" s="4" t="s">
        <v>103</v>
      </c>
    </row>
  </sheetData>
  <mergeCells count="6">
    <mergeCell ref="A1:A2"/>
    <mergeCell ref="B1:F1"/>
    <mergeCell ref="B2:C2"/>
    <mergeCell ref="D2:E2"/>
    <mergeCell ref="A69:F69"/>
    <mergeCell ref="B70:F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69</v>
      </c>
    </row>
    <row r="2" spans="1:3">
      <c r="A2" s="3" t="s">
        <v>363</v>
      </c>
    </row>
    <row r="3" spans="1:3">
      <c r="A3" s="4" t="s">
        <v>863</v>
      </c>
      <c r="B3" s="7" t="n">
        <v>5628765</v>
      </c>
      <c r="C3" s="7" t="n">
        <v>4947749</v>
      </c>
    </row>
    <row r="4" spans="1:3">
      <c r="A4" s="4" t="s">
        <v>864</v>
      </c>
      <c r="B4" s="7" t="n">
        <v>630589</v>
      </c>
      <c r="C4" s="7" t="n">
        <v>634158</v>
      </c>
    </row>
    <row r="5" spans="1:3">
      <c r="A5" s="4" t="s">
        <v>896</v>
      </c>
      <c r="B5" s="4" t="s">
        <v>382</v>
      </c>
      <c r="C5" s="4" t="s">
        <v>382</v>
      </c>
    </row>
    <row r="6" spans="1:3">
      <c r="A6" s="4" t="s">
        <v>866</v>
      </c>
      <c r="B6" s="7" t="n">
        <v>4998176</v>
      </c>
      <c r="C6" s="7" t="n">
        <v>4313591</v>
      </c>
    </row>
    <row r="7" spans="1:3">
      <c r="A7" s="4" t="s">
        <v>897</v>
      </c>
      <c r="B7" s="4" t="s">
        <v>382</v>
      </c>
      <c r="C7" s="4" t="s">
        <v>382</v>
      </c>
    </row>
    <row r="8" spans="1:3">
      <c r="A8" s="4" t="s">
        <v>898</v>
      </c>
    </row>
    <row r="9" spans="1:3">
      <c r="A9" s="3" t="s">
        <v>363</v>
      </c>
    </row>
    <row r="10" spans="1:3">
      <c r="A10" s="4" t="s">
        <v>863</v>
      </c>
      <c r="B10" s="7" t="n">
        <v>2182659</v>
      </c>
      <c r="C10" s="7" t="n">
        <v>2084807</v>
      </c>
    </row>
    <row r="11" spans="1:3">
      <c r="A11" s="4" t="s">
        <v>864</v>
      </c>
      <c r="B11" s="7" t="n">
        <v>214938</v>
      </c>
      <c r="C11" s="7" t="n">
        <v>170131</v>
      </c>
    </row>
    <row r="12" spans="1:3">
      <c r="A12" s="4" t="s">
        <v>896</v>
      </c>
      <c r="B12" s="4" t="s">
        <v>899</v>
      </c>
      <c r="C12" s="4" t="s">
        <v>900</v>
      </c>
    </row>
    <row r="13" spans="1:3">
      <c r="A13" s="4" t="s">
        <v>866</v>
      </c>
      <c r="B13" s="7" t="n">
        <v>1967721</v>
      </c>
      <c r="C13" s="7" t="n">
        <v>1914676</v>
      </c>
    </row>
    <row r="14" spans="1:3">
      <c r="A14" s="4" t="s">
        <v>897</v>
      </c>
      <c r="B14" s="4" t="s">
        <v>901</v>
      </c>
      <c r="C14" s="4" t="s">
        <v>902</v>
      </c>
    </row>
    <row r="15" spans="1:3">
      <c r="A15" s="4" t="s">
        <v>903</v>
      </c>
    </row>
    <row r="16" spans="1:3">
      <c r="A16" s="3" t="s">
        <v>363</v>
      </c>
    </row>
    <row r="17" spans="1:3">
      <c r="A17" s="4" t="s">
        <v>863</v>
      </c>
      <c r="B17" s="7" t="n">
        <v>1342794</v>
      </c>
      <c r="C17" s="7" t="n">
        <v>1525173</v>
      </c>
    </row>
    <row r="18" spans="1:3">
      <c r="A18" s="4" t="s">
        <v>864</v>
      </c>
      <c r="B18" s="7" t="n">
        <v>124939</v>
      </c>
      <c r="C18" s="7" t="n">
        <v>270933</v>
      </c>
    </row>
    <row r="19" spans="1:3">
      <c r="A19" s="4" t="s">
        <v>896</v>
      </c>
      <c r="B19" s="4" t="s">
        <v>904</v>
      </c>
      <c r="C19" s="4" t="s">
        <v>905</v>
      </c>
    </row>
    <row r="20" spans="1:3">
      <c r="A20" s="4" t="s">
        <v>866</v>
      </c>
      <c r="B20" s="7" t="n">
        <v>1217855</v>
      </c>
      <c r="C20" s="7" t="n">
        <v>1254240</v>
      </c>
    </row>
    <row r="21" spans="1:3">
      <c r="A21" s="4" t="s">
        <v>897</v>
      </c>
      <c r="B21" s="4" t="s">
        <v>906</v>
      </c>
      <c r="C21" s="4" t="s">
        <v>907</v>
      </c>
    </row>
    <row r="22" spans="1:3">
      <c r="A22" s="4" t="s">
        <v>908</v>
      </c>
    </row>
    <row r="23" spans="1:3">
      <c r="A23" s="3" t="s">
        <v>363</v>
      </c>
    </row>
    <row r="24" spans="1:3">
      <c r="A24" s="4" t="s">
        <v>863</v>
      </c>
      <c r="B24" s="7" t="n">
        <v>1397431</v>
      </c>
      <c r="C24" s="7" t="n">
        <v>760416</v>
      </c>
    </row>
    <row r="25" spans="1:3">
      <c r="A25" s="4" t="s">
        <v>864</v>
      </c>
      <c r="B25" s="7" t="n">
        <v>201690</v>
      </c>
      <c r="C25" s="7" t="n">
        <v>100422</v>
      </c>
    </row>
    <row r="26" spans="1:3">
      <c r="A26" s="4" t="s">
        <v>896</v>
      </c>
      <c r="B26" s="4" t="s">
        <v>909</v>
      </c>
      <c r="C26" s="4" t="s">
        <v>910</v>
      </c>
    </row>
    <row r="27" spans="1:3">
      <c r="A27" s="4" t="s">
        <v>866</v>
      </c>
      <c r="B27" s="7" t="n">
        <v>1195741</v>
      </c>
      <c r="C27" s="7" t="n">
        <v>659994</v>
      </c>
    </row>
    <row r="28" spans="1:3">
      <c r="A28" s="4" t="s">
        <v>897</v>
      </c>
      <c r="B28" s="4" t="s">
        <v>904</v>
      </c>
      <c r="C28" s="4" t="s">
        <v>911</v>
      </c>
    </row>
    <row r="29" spans="1:3">
      <c r="A29" s="4" t="s">
        <v>912</v>
      </c>
    </row>
    <row r="30" spans="1:3">
      <c r="A30" s="3" t="s">
        <v>363</v>
      </c>
    </row>
    <row r="31" spans="1:3">
      <c r="A31" s="4" t="s">
        <v>863</v>
      </c>
      <c r="B31" s="7" t="n">
        <v>482804</v>
      </c>
      <c r="C31" s="7" t="n">
        <v>577353</v>
      </c>
    </row>
    <row r="32" spans="1:3">
      <c r="A32" s="4" t="s">
        <v>864</v>
      </c>
      <c r="B32" s="7" t="n">
        <v>83178</v>
      </c>
      <c r="C32" s="7" t="n">
        <v>92672</v>
      </c>
    </row>
    <row r="33" spans="1:3">
      <c r="A33" s="4" t="s">
        <v>896</v>
      </c>
      <c r="B33" s="4" t="s">
        <v>913</v>
      </c>
      <c r="C33" s="4" t="s">
        <v>914</v>
      </c>
    </row>
    <row r="34" spans="1:3">
      <c r="A34" s="4" t="s">
        <v>866</v>
      </c>
      <c r="B34" s="7" t="n">
        <v>399626</v>
      </c>
      <c r="C34" s="7" t="n">
        <v>484681</v>
      </c>
    </row>
    <row r="35" spans="1:3">
      <c r="A35" s="4" t="s">
        <v>897</v>
      </c>
      <c r="B35" s="4" t="s">
        <v>915</v>
      </c>
      <c r="C35" s="4" t="s">
        <v>916</v>
      </c>
    </row>
    <row r="36" spans="1:3">
      <c r="A36" s="4" t="s">
        <v>917</v>
      </c>
    </row>
    <row r="37" spans="1:3">
      <c r="A37" s="3" t="s">
        <v>363</v>
      </c>
    </row>
    <row r="38" spans="1:3">
      <c r="A38" s="4" t="s">
        <v>863</v>
      </c>
      <c r="B38" s="7" t="n">
        <v>223077</v>
      </c>
    </row>
    <row r="39" spans="1:3">
      <c r="A39" s="4" t="s">
        <v>864</v>
      </c>
      <c r="B39" s="7" t="n">
        <v>5844</v>
      </c>
    </row>
    <row r="40" spans="1:3">
      <c r="A40" s="4" t="s">
        <v>896</v>
      </c>
      <c r="B40" s="4" t="s">
        <v>589</v>
      </c>
    </row>
    <row r="41" spans="1:3">
      <c r="A41" s="4" t="s">
        <v>866</v>
      </c>
      <c r="B41" s="7" t="n">
        <v>217233</v>
      </c>
    </row>
    <row r="42" spans="1:3">
      <c r="A42" s="4" t="s">
        <v>897</v>
      </c>
      <c r="B42" s="4" t="s">
        <v>5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9</v>
      </c>
    </row>
    <row r="2" spans="1:3">
      <c r="A2" s="3" t="s">
        <v>363</v>
      </c>
    </row>
    <row r="3" spans="1:3">
      <c r="A3" s="4" t="s">
        <v>863</v>
      </c>
      <c r="B3" s="7" t="n">
        <v>5628765</v>
      </c>
      <c r="C3" s="7" t="n">
        <v>4947749</v>
      </c>
    </row>
    <row r="4" spans="1:3">
      <c r="A4" s="4" t="s">
        <v>864</v>
      </c>
      <c r="B4" s="7" t="n">
        <v>630589</v>
      </c>
      <c r="C4" s="7" t="n">
        <v>634158</v>
      </c>
    </row>
    <row r="5" spans="1:3">
      <c r="A5" s="4" t="s">
        <v>896</v>
      </c>
      <c r="B5" s="4" t="s">
        <v>382</v>
      </c>
      <c r="C5" s="4" t="s">
        <v>382</v>
      </c>
    </row>
    <row r="6" spans="1:3">
      <c r="A6" s="4" t="s">
        <v>866</v>
      </c>
      <c r="B6" s="7" t="n">
        <v>4998176</v>
      </c>
      <c r="C6" s="7" t="n">
        <v>4313591</v>
      </c>
    </row>
    <row r="7" spans="1:3">
      <c r="A7" s="4" t="s">
        <v>897</v>
      </c>
      <c r="B7" s="4" t="s">
        <v>382</v>
      </c>
      <c r="C7" s="4" t="s">
        <v>382</v>
      </c>
    </row>
    <row r="8" spans="1:3">
      <c r="A8" s="4" t="s">
        <v>919</v>
      </c>
    </row>
    <row r="9" spans="1:3">
      <c r="A9" s="3" t="s">
        <v>363</v>
      </c>
    </row>
    <row r="10" spans="1:3">
      <c r="A10" s="4" t="s">
        <v>863</v>
      </c>
      <c r="B10" s="7" t="n">
        <v>2001962</v>
      </c>
      <c r="C10" s="7" t="n">
        <v>2414456</v>
      </c>
    </row>
    <row r="11" spans="1:3">
      <c r="A11" s="4" t="s">
        <v>864</v>
      </c>
      <c r="B11" s="7" t="n">
        <v>49057</v>
      </c>
      <c r="C11" s="7" t="n">
        <v>199397</v>
      </c>
    </row>
    <row r="12" spans="1:3">
      <c r="A12" s="4" t="s">
        <v>896</v>
      </c>
      <c r="B12" s="4" t="s">
        <v>920</v>
      </c>
      <c r="C12" s="4" t="s">
        <v>921</v>
      </c>
    </row>
    <row r="13" spans="1:3">
      <c r="A13" s="4" t="s">
        <v>866</v>
      </c>
      <c r="B13" s="7" t="n">
        <v>1952905</v>
      </c>
      <c r="C13" s="7" t="n">
        <v>2215059</v>
      </c>
    </row>
    <row r="14" spans="1:3">
      <c r="A14" s="4" t="s">
        <v>897</v>
      </c>
      <c r="B14" s="4" t="s">
        <v>922</v>
      </c>
      <c r="C14" s="4" t="s">
        <v>923</v>
      </c>
    </row>
    <row r="15" spans="1:3">
      <c r="A15" s="4" t="s">
        <v>924</v>
      </c>
    </row>
    <row r="16" spans="1:3">
      <c r="A16" s="3" t="s">
        <v>363</v>
      </c>
    </row>
    <row r="17" spans="1:3">
      <c r="A17" s="4" t="s">
        <v>863</v>
      </c>
      <c r="B17" s="7" t="n">
        <v>1890762</v>
      </c>
      <c r="C17" s="7" t="n">
        <v>1513227</v>
      </c>
    </row>
    <row r="18" spans="1:3">
      <c r="A18" s="4" t="s">
        <v>864</v>
      </c>
      <c r="B18" s="7" t="n">
        <v>219138</v>
      </c>
      <c r="C18" s="7" t="n">
        <v>212290</v>
      </c>
    </row>
    <row r="19" spans="1:3">
      <c r="A19" s="4" t="s">
        <v>896</v>
      </c>
      <c r="B19" s="4" t="s">
        <v>925</v>
      </c>
      <c r="C19" s="4" t="s">
        <v>926</v>
      </c>
    </row>
    <row r="20" spans="1:3">
      <c r="A20" s="4" t="s">
        <v>866</v>
      </c>
      <c r="B20" s="7" t="n">
        <v>1671624</v>
      </c>
      <c r="C20" s="7" t="n">
        <v>1300937</v>
      </c>
    </row>
    <row r="21" spans="1:3">
      <c r="A21" s="4" t="s">
        <v>897</v>
      </c>
      <c r="B21" s="4" t="s">
        <v>927</v>
      </c>
      <c r="C21" s="4" t="s">
        <v>928</v>
      </c>
    </row>
    <row r="22" spans="1:3">
      <c r="A22" s="4" t="s">
        <v>929</v>
      </c>
    </row>
    <row r="23" spans="1:3">
      <c r="A23" s="3" t="s">
        <v>363</v>
      </c>
    </row>
    <row r="24" spans="1:3">
      <c r="A24" s="4" t="s">
        <v>863</v>
      </c>
      <c r="B24" s="7" t="n">
        <v>1701041</v>
      </c>
      <c r="C24" s="7" t="n">
        <v>1020066</v>
      </c>
    </row>
    <row r="25" spans="1:3">
      <c r="A25" s="4" t="s">
        <v>864</v>
      </c>
      <c r="B25" s="7" t="n">
        <v>347394</v>
      </c>
      <c r="C25" s="7" t="n">
        <v>222471</v>
      </c>
    </row>
    <row r="26" spans="1:3">
      <c r="A26" s="4" t="s">
        <v>896</v>
      </c>
      <c r="B26" s="4" t="s">
        <v>928</v>
      </c>
      <c r="C26" s="4" t="s">
        <v>930</v>
      </c>
    </row>
    <row r="27" spans="1:3">
      <c r="A27" s="4" t="s">
        <v>866</v>
      </c>
      <c r="B27" s="7" t="n">
        <v>1353647</v>
      </c>
      <c r="C27" s="7" t="n">
        <v>797595</v>
      </c>
    </row>
    <row r="28" spans="1:3">
      <c r="A28" s="4" t="s">
        <v>897</v>
      </c>
      <c r="B28" s="4" t="s">
        <v>931</v>
      </c>
      <c r="C28" s="4" t="s">
        <v>932</v>
      </c>
    </row>
    <row r="29" spans="1:3">
      <c r="A29" s="4" t="s">
        <v>933</v>
      </c>
    </row>
    <row r="30" spans="1:3">
      <c r="A30" s="3" t="s">
        <v>363</v>
      </c>
    </row>
    <row r="31" spans="1:3">
      <c r="A31" s="4" t="s">
        <v>863</v>
      </c>
      <c r="B31" s="7" t="n">
        <v>35000</v>
      </c>
    </row>
    <row r="32" spans="1:3">
      <c r="A32" s="4" t="s">
        <v>864</v>
      </c>
      <c r="B32" s="7" t="n">
        <v>15000</v>
      </c>
    </row>
    <row r="33" spans="1:3">
      <c r="A33" s="4" t="s">
        <v>896</v>
      </c>
      <c r="B33" s="4" t="s">
        <v>538</v>
      </c>
    </row>
    <row r="34" spans="1:3">
      <c r="A34" s="4" t="s">
        <v>866</v>
      </c>
      <c r="B34" s="7" t="n">
        <v>20000</v>
      </c>
    </row>
    <row r="35" spans="1:3">
      <c r="A35" s="4" t="s">
        <v>897</v>
      </c>
      <c r="B35" s="4" t="s">
        <v>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770</v>
      </c>
      <c r="J1" s="2" t="s">
        <v>1</v>
      </c>
    </row>
    <row r="2" spans="1:12">
      <c r="B2" s="2" t="s">
        <v>2</v>
      </c>
      <c r="C2" s="2" t="s">
        <v>771</v>
      </c>
      <c r="D2" s="2" t="s">
        <v>772</v>
      </c>
      <c r="E2" s="2" t="s">
        <v>773</v>
      </c>
      <c r="F2" s="2" t="s">
        <v>69</v>
      </c>
      <c r="G2" s="2" t="s">
        <v>774</v>
      </c>
      <c r="H2" s="2" t="s">
        <v>775</v>
      </c>
      <c r="I2" s="2" t="s">
        <v>776</v>
      </c>
      <c r="J2" s="2" t="s">
        <v>2</v>
      </c>
      <c r="K2" s="2" t="s">
        <v>69</v>
      </c>
      <c r="L2" s="2" t="s">
        <v>124</v>
      </c>
    </row>
    <row r="3" spans="1:12">
      <c r="A3" s="3" t="s">
        <v>283</v>
      </c>
    </row>
    <row r="4" spans="1:12">
      <c r="A4" s="4" t="s">
        <v>936</v>
      </c>
      <c r="B4" s="7" t="n">
        <v>42183</v>
      </c>
      <c r="C4" s="7" t="n">
        <v>44648</v>
      </c>
      <c r="D4" s="7" t="n">
        <v>42240</v>
      </c>
      <c r="E4" s="7" t="n">
        <v>37656</v>
      </c>
      <c r="F4" s="7" t="n">
        <v>36584</v>
      </c>
      <c r="G4" s="7" t="n">
        <v>35511</v>
      </c>
      <c r="H4" s="7" t="n">
        <v>35048</v>
      </c>
      <c r="I4" s="7" t="n">
        <v>33733</v>
      </c>
    </row>
    <row r="5" spans="1:12">
      <c r="A5" s="4" t="s">
        <v>937</v>
      </c>
      <c r="B5" s="7" t="n">
        <v>32902</v>
      </c>
      <c r="C5" s="7" t="n">
        <v>33022</v>
      </c>
      <c r="D5" s="7" t="n">
        <v>31965</v>
      </c>
      <c r="E5" s="7" t="n">
        <v>28409</v>
      </c>
      <c r="F5" s="7" t="n">
        <v>28565</v>
      </c>
      <c r="G5" s="7" t="n">
        <v>26824</v>
      </c>
      <c r="H5" s="7" t="n">
        <v>26438</v>
      </c>
      <c r="I5" s="7" t="n">
        <v>25111</v>
      </c>
      <c r="J5" s="7" t="n">
        <v>126298</v>
      </c>
      <c r="K5" s="7" t="n">
        <v>106938</v>
      </c>
      <c r="L5" s="7" t="n">
        <v>94336</v>
      </c>
    </row>
    <row r="6" spans="1:12">
      <c r="A6" s="4" t="s">
        <v>938</v>
      </c>
      <c r="B6" s="9" t="n">
        <v>0.44</v>
      </c>
      <c r="C6" s="9" t="n">
        <v>0.44</v>
      </c>
      <c r="D6" s="9" t="n">
        <v>0.43</v>
      </c>
      <c r="E6" s="9" t="n">
        <v>0.42</v>
      </c>
      <c r="F6" s="9" t="n">
        <v>0.43</v>
      </c>
      <c r="G6" s="9" t="n">
        <v>0.42</v>
      </c>
      <c r="H6" s="9" t="n">
        <v>0.44</v>
      </c>
      <c r="I6" s="9" t="n">
        <v>0.42</v>
      </c>
      <c r="J6" s="9" t="n">
        <v>1.73</v>
      </c>
      <c r="K6" s="9" t="n">
        <v>1.7</v>
      </c>
      <c r="L6" s="9" t="n">
        <v>1.7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35"/>
    <col customWidth="1" max="5" min="5" width="37"/>
    <col customWidth="1" max="6" min="6" width="4"/>
    <col customWidth="1" max="7" min="7" width="31"/>
    <col customWidth="1" max="8" min="8" width="37"/>
    <col customWidth="1" max="9" min="9" width="4"/>
    <col customWidth="1" max="10" min="10" width="21"/>
  </cols>
  <sheetData>
    <row r="1" spans="1:10">
      <c r="A1" s="1" t="s">
        <v>939</v>
      </c>
      <c r="B1" s="2" t="s">
        <v>940</v>
      </c>
      <c r="C1" s="2" t="s">
        <v>762</v>
      </c>
      <c r="D1" s="2" t="s">
        <v>941</v>
      </c>
      <c r="E1" s="2" t="s">
        <v>942</v>
      </c>
      <c r="G1" s="2" t="s">
        <v>943</v>
      </c>
      <c r="H1" s="2" t="s">
        <v>944</v>
      </c>
      <c r="J1" s="2" t="s">
        <v>397</v>
      </c>
    </row>
    <row r="2" spans="1:10">
      <c r="A2" s="3" t="s">
        <v>945</v>
      </c>
    </row>
    <row r="3" spans="1:10">
      <c r="A3" s="4" t="s">
        <v>946</v>
      </c>
      <c r="E3" s="7" t="n">
        <v>5628765</v>
      </c>
      <c r="H3" s="7" t="n">
        <v>4947749</v>
      </c>
    </row>
    <row r="4" spans="1:10">
      <c r="A4" s="4" t="s">
        <v>947</v>
      </c>
      <c r="E4" s="7" t="n">
        <v>4998176</v>
      </c>
    </row>
    <row r="5" spans="1:10">
      <c r="A5" s="4" t="s">
        <v>768</v>
      </c>
      <c r="C5" s="4" t="s">
        <v>767</v>
      </c>
      <c r="E5" s="4" t="s">
        <v>766</v>
      </c>
    </row>
    <row r="6" spans="1:10">
      <c r="A6" s="4" t="s">
        <v>90</v>
      </c>
      <c r="E6" s="7" t="n">
        <v>32835</v>
      </c>
      <c r="F6" s="4" t="s">
        <v>72</v>
      </c>
      <c r="G6" s="7" t="n">
        <v>32800</v>
      </c>
      <c r="H6" s="7" t="n">
        <v>28981</v>
      </c>
      <c r="I6" s="4" t="s">
        <v>72</v>
      </c>
      <c r="J6" s="7" t="n">
        <v>23068</v>
      </c>
    </row>
    <row r="7" spans="1:10">
      <c r="A7" s="4" t="s">
        <v>948</v>
      </c>
      <c r="E7" s="6" t="n">
        <v>74886113</v>
      </c>
      <c r="H7" s="6" t="n">
        <v>66020387</v>
      </c>
    </row>
    <row r="8" spans="1:10">
      <c r="A8" s="4" t="s">
        <v>949</v>
      </c>
      <c r="E8" s="8" t="n">
        <v>0.001</v>
      </c>
      <c r="H8" s="8" t="n">
        <v>0.001</v>
      </c>
    </row>
    <row r="9" spans="1:10">
      <c r="A9" s="4" t="s">
        <v>67</v>
      </c>
    </row>
    <row r="10" spans="1:10">
      <c r="A10" s="3" t="s">
        <v>945</v>
      </c>
    </row>
    <row r="11" spans="1:10">
      <c r="A11" s="4" t="s">
        <v>950</v>
      </c>
      <c r="G11" s="9" t="n">
        <v>0.43</v>
      </c>
    </row>
    <row r="12" spans="1:10">
      <c r="A12" s="4" t="s">
        <v>948</v>
      </c>
      <c r="E12" s="6" t="n">
        <v>1136665</v>
      </c>
      <c r="H12" s="6" t="n">
        <v>1143313</v>
      </c>
    </row>
    <row r="13" spans="1:10">
      <c r="A13" s="4" t="s">
        <v>949</v>
      </c>
      <c r="E13" s="8" t="n">
        <v>0.001</v>
      </c>
      <c r="H13" s="8" t="n">
        <v>0.001</v>
      </c>
    </row>
    <row r="14" spans="1:10">
      <c r="A14" s="4" t="s">
        <v>65</v>
      </c>
    </row>
    <row r="15" spans="1:10">
      <c r="A15" s="3" t="s">
        <v>945</v>
      </c>
    </row>
    <row r="16" spans="1:10">
      <c r="A16" s="4" t="s">
        <v>950</v>
      </c>
      <c r="G16" s="9" t="n">
        <v>0.43</v>
      </c>
    </row>
    <row r="17" spans="1:10">
      <c r="A17" s="4" t="s">
        <v>951</v>
      </c>
    </row>
    <row r="18" spans="1:10">
      <c r="A18" s="3" t="s">
        <v>945</v>
      </c>
    </row>
    <row r="19" spans="1:10">
      <c r="A19" s="4" t="s">
        <v>952</v>
      </c>
      <c r="B19" s="6" t="n">
        <v>1136665</v>
      </c>
    </row>
    <row r="20" spans="1:10">
      <c r="A20" s="4" t="s">
        <v>953</v>
      </c>
    </row>
    <row r="21" spans="1:10">
      <c r="A21" s="3" t="s">
        <v>945</v>
      </c>
    </row>
    <row r="22" spans="1:10">
      <c r="A22" s="4" t="s">
        <v>948</v>
      </c>
      <c r="B22" s="6" t="n">
        <v>0</v>
      </c>
    </row>
    <row r="23" spans="1:10">
      <c r="A23" s="4" t="s">
        <v>954</v>
      </c>
    </row>
    <row r="24" spans="1:10">
      <c r="A24" s="3" t="s">
        <v>945</v>
      </c>
    </row>
    <row r="25" spans="1:10">
      <c r="A25" s="4" t="s">
        <v>768</v>
      </c>
      <c r="B25" s="4" t="s">
        <v>816</v>
      </c>
    </row>
    <row r="26" spans="1:10">
      <c r="A26" s="4" t="s">
        <v>817</v>
      </c>
      <c r="B26" s="4" t="s">
        <v>818</v>
      </c>
    </row>
    <row r="27" spans="1:10">
      <c r="A27" s="4" t="s">
        <v>950</v>
      </c>
      <c r="B27" s="9" t="n">
        <v>0.43</v>
      </c>
    </row>
    <row r="28" spans="1:10">
      <c r="A28" s="4" t="s">
        <v>90</v>
      </c>
      <c r="B28" s="7" t="n">
        <v>32800</v>
      </c>
    </row>
    <row r="29" spans="1:10">
      <c r="A29" s="4" t="s">
        <v>955</v>
      </c>
    </row>
    <row r="30" spans="1:10">
      <c r="A30" s="3" t="s">
        <v>945</v>
      </c>
    </row>
    <row r="31" spans="1:10">
      <c r="A31" s="4" t="s">
        <v>956</v>
      </c>
      <c r="D31" s="6" t="n">
        <v>10</v>
      </c>
    </row>
    <row r="32" spans="1:10">
      <c r="A32" s="4" t="s">
        <v>947</v>
      </c>
      <c r="D32" s="7" t="n">
        <v>169000</v>
      </c>
    </row>
    <row r="33" spans="1:10">
      <c r="A33" s="4" t="s">
        <v>957</v>
      </c>
    </row>
    <row r="34" spans="1:10">
      <c r="A34" s="3" t="s">
        <v>945</v>
      </c>
    </row>
    <row r="35" spans="1:10">
      <c r="A35" s="4" t="s">
        <v>958</v>
      </c>
      <c r="D35" s="6" t="n">
        <v>8</v>
      </c>
    </row>
    <row r="36" spans="1:10">
      <c r="A36" s="4" t="s">
        <v>946</v>
      </c>
      <c r="D36" s="7" t="n">
        <v>857700</v>
      </c>
    </row>
    <row r="37" spans="1:10">
      <c r="A37" s="4" t="s">
        <v>959</v>
      </c>
      <c r="D37" s="7" t="n">
        <v>737100</v>
      </c>
    </row>
    <row r="38" spans="1:10"/>
    <row r="39" spans="1:10">
      <c r="A39" s="4" t="s">
        <v>72</v>
      </c>
      <c r="B39" s="4" t="s">
        <v>103</v>
      </c>
    </row>
  </sheetData>
  <mergeCells count="4">
    <mergeCell ref="E1:F1"/>
    <mergeCell ref="H1:I1"/>
    <mergeCell ref="A38:J38"/>
    <mergeCell ref="B39:J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0</v>
      </c>
      <c r="B1" s="2" t="s">
        <v>1</v>
      </c>
    </row>
    <row r="2" spans="1:5">
      <c r="B2" s="2" t="s">
        <v>2</v>
      </c>
      <c r="C2" s="2" t="s">
        <v>69</v>
      </c>
      <c r="D2" s="2" t="s">
        <v>124</v>
      </c>
      <c r="E2" s="2" t="s">
        <v>961</v>
      </c>
    </row>
    <row r="3" spans="1:5">
      <c r="A3" s="3" t="s">
        <v>962</v>
      </c>
    </row>
    <row r="4" spans="1:5">
      <c r="A4" s="4" t="s">
        <v>687</v>
      </c>
      <c r="B4" s="4" t="s">
        <v>510</v>
      </c>
    </row>
    <row r="5" spans="1:5">
      <c r="A5" s="4" t="s">
        <v>963</v>
      </c>
      <c r="B5" s="7" t="n">
        <v>4998176</v>
      </c>
    </row>
    <row r="6" spans="1:5">
      <c r="A6" s="4" t="s">
        <v>964</v>
      </c>
      <c r="B6" s="7" t="n">
        <v>4980389</v>
      </c>
      <c r="C6" s="7" t="n">
        <v>4293787</v>
      </c>
      <c r="D6" s="7" t="n">
        <v>3175672</v>
      </c>
      <c r="E6" s="7" t="n">
        <v>2449990</v>
      </c>
    </row>
    <row r="7" spans="1:5">
      <c r="A7" s="4" t="s">
        <v>965</v>
      </c>
    </row>
    <row r="8" spans="1:5">
      <c r="A8" s="3" t="s">
        <v>962</v>
      </c>
    </row>
    <row r="9" spans="1:5">
      <c r="A9" s="4" t="s">
        <v>966</v>
      </c>
      <c r="B9" s="4" t="s">
        <v>539</v>
      </c>
    </row>
    <row r="10" spans="1:5">
      <c r="A10" s="4" t="s">
        <v>967</v>
      </c>
      <c r="B10" s="4" t="s">
        <v>968</v>
      </c>
    </row>
    <row r="11" spans="1:5">
      <c r="A11" s="4" t="s">
        <v>969</v>
      </c>
      <c r="B11" s="4" t="s">
        <v>970</v>
      </c>
    </row>
    <row r="12" spans="1:5">
      <c r="A12" s="4" t="s">
        <v>963</v>
      </c>
      <c r="B12" s="7" t="n">
        <v>316127</v>
      </c>
    </row>
    <row r="13" spans="1:5">
      <c r="A13" s="4" t="s">
        <v>964</v>
      </c>
      <c r="B13" s="7" t="n">
        <v>315046</v>
      </c>
    </row>
    <row r="14" spans="1:5">
      <c r="A14" s="4" t="s">
        <v>971</v>
      </c>
    </row>
    <row r="15" spans="1:5">
      <c r="A15" s="3" t="s">
        <v>962</v>
      </c>
    </row>
    <row r="16" spans="1:5">
      <c r="A16" s="4" t="s">
        <v>966</v>
      </c>
      <c r="B16" s="4" t="s">
        <v>539</v>
      </c>
    </row>
    <row r="17" spans="1:5">
      <c r="A17" s="4" t="s">
        <v>967</v>
      </c>
      <c r="B17" s="4" t="s">
        <v>968</v>
      </c>
    </row>
    <row r="18" spans="1:5">
      <c r="A18" s="4" t="s">
        <v>969</v>
      </c>
      <c r="B18" s="4" t="s">
        <v>970</v>
      </c>
    </row>
    <row r="19" spans="1:5">
      <c r="A19" s="4" t="s">
        <v>963</v>
      </c>
      <c r="B19" s="7" t="n">
        <v>165702</v>
      </c>
    </row>
    <row r="20" spans="1:5">
      <c r="A20" s="4" t="s">
        <v>964</v>
      </c>
      <c r="B20" s="7" t="n">
        <v>164153</v>
      </c>
    </row>
    <row r="21" spans="1:5">
      <c r="A21" s="4" t="s">
        <v>972</v>
      </c>
    </row>
    <row r="22" spans="1:5">
      <c r="A22" s="3" t="s">
        <v>962</v>
      </c>
    </row>
    <row r="23" spans="1:5">
      <c r="A23" s="4" t="s">
        <v>966</v>
      </c>
      <c r="B23" s="4" t="s">
        <v>973</v>
      </c>
    </row>
    <row r="24" spans="1:5">
      <c r="A24" s="4" t="s">
        <v>967</v>
      </c>
      <c r="B24" s="4" t="s">
        <v>968</v>
      </c>
    </row>
    <row r="25" spans="1:5">
      <c r="A25" s="4" t="s">
        <v>969</v>
      </c>
      <c r="B25" s="4" t="s">
        <v>970</v>
      </c>
    </row>
    <row r="26" spans="1:5">
      <c r="A26" s="4" t="s">
        <v>963</v>
      </c>
      <c r="B26" s="7" t="n">
        <v>167791</v>
      </c>
    </row>
    <row r="27" spans="1:5">
      <c r="A27" s="4" t="s">
        <v>964</v>
      </c>
      <c r="B27" s="7" t="n">
        <v>166324</v>
      </c>
    </row>
    <row r="28" spans="1:5">
      <c r="A28" s="4" t="s">
        <v>974</v>
      </c>
    </row>
    <row r="29" spans="1:5">
      <c r="A29" s="3" t="s">
        <v>962</v>
      </c>
    </row>
    <row r="30" spans="1:5">
      <c r="A30" s="4" t="s">
        <v>966</v>
      </c>
      <c r="B30" s="4" t="s">
        <v>542</v>
      </c>
    </row>
    <row r="31" spans="1:5">
      <c r="A31" s="4" t="s">
        <v>967</v>
      </c>
      <c r="B31" s="4" t="s">
        <v>968</v>
      </c>
    </row>
    <row r="32" spans="1:5">
      <c r="A32" s="4" t="s">
        <v>969</v>
      </c>
      <c r="B32" s="4" t="s">
        <v>970</v>
      </c>
    </row>
    <row r="33" spans="1:5">
      <c r="A33" s="4" t="s">
        <v>963</v>
      </c>
      <c r="B33" s="7" t="n">
        <v>151912</v>
      </c>
    </row>
    <row r="34" spans="1:5">
      <c r="A34" s="4" t="s">
        <v>964</v>
      </c>
      <c r="B34" s="7" t="n">
        <v>150866</v>
      </c>
    </row>
    <row r="35" spans="1:5">
      <c r="A35" s="4" t="s">
        <v>975</v>
      </c>
    </row>
    <row r="36" spans="1:5">
      <c r="A36" s="3" t="s">
        <v>962</v>
      </c>
    </row>
    <row r="37" spans="1:5">
      <c r="A37" s="4" t="s">
        <v>966</v>
      </c>
      <c r="B37" s="4" t="s">
        <v>539</v>
      </c>
    </row>
    <row r="38" spans="1:5">
      <c r="A38" s="4" t="s">
        <v>967</v>
      </c>
      <c r="B38" s="4" t="s">
        <v>968</v>
      </c>
    </row>
    <row r="39" spans="1:5">
      <c r="A39" s="4" t="s">
        <v>969</v>
      </c>
      <c r="B39" s="4" t="s">
        <v>970</v>
      </c>
    </row>
    <row r="40" spans="1:5">
      <c r="A40" s="4" t="s">
        <v>963</v>
      </c>
      <c r="B40" s="7" t="n">
        <v>198383</v>
      </c>
    </row>
    <row r="41" spans="1:5">
      <c r="A41" s="4" t="s">
        <v>964</v>
      </c>
      <c r="B41" s="7" t="n">
        <v>198383</v>
      </c>
    </row>
    <row r="42" spans="1:5">
      <c r="A42" s="4" t="s">
        <v>976</v>
      </c>
    </row>
    <row r="43" spans="1:5">
      <c r="A43" s="3" t="s">
        <v>962</v>
      </c>
    </row>
    <row r="44" spans="1:5">
      <c r="A44" s="4" t="s">
        <v>966</v>
      </c>
      <c r="B44" s="4" t="s">
        <v>977</v>
      </c>
    </row>
    <row r="45" spans="1:5">
      <c r="A45" s="4" t="s">
        <v>967</v>
      </c>
      <c r="B45" s="4" t="s">
        <v>968</v>
      </c>
    </row>
    <row r="46" spans="1:5">
      <c r="A46" s="4" t="s">
        <v>969</v>
      </c>
      <c r="B46" s="4" t="s">
        <v>970</v>
      </c>
    </row>
    <row r="47" spans="1:5">
      <c r="A47" s="4" t="s">
        <v>963</v>
      </c>
      <c r="B47" s="7" t="n">
        <v>168800</v>
      </c>
    </row>
    <row r="48" spans="1:5">
      <c r="A48" s="4" t="s">
        <v>964</v>
      </c>
      <c r="B48" s="7" t="n">
        <v>167986</v>
      </c>
    </row>
    <row r="49" spans="1:5">
      <c r="A49" s="4" t="s">
        <v>978</v>
      </c>
    </row>
    <row r="50" spans="1:5">
      <c r="A50" s="3" t="s">
        <v>962</v>
      </c>
    </row>
    <row r="51" spans="1:5">
      <c r="A51" s="4" t="s">
        <v>966</v>
      </c>
      <c r="B51" s="4" t="s">
        <v>534</v>
      </c>
    </row>
    <row r="52" spans="1:5">
      <c r="A52" s="4" t="s">
        <v>967</v>
      </c>
      <c r="B52" s="4" t="s">
        <v>682</v>
      </c>
    </row>
    <row r="53" spans="1:5">
      <c r="A53" s="4" t="s">
        <v>969</v>
      </c>
      <c r="B53" s="4" t="s">
        <v>970</v>
      </c>
    </row>
    <row r="54" spans="1:5">
      <c r="A54" s="4" t="s">
        <v>963</v>
      </c>
      <c r="B54" s="7" t="n">
        <v>182882</v>
      </c>
    </row>
    <row r="55" spans="1:5">
      <c r="A55" s="4" t="s">
        <v>964</v>
      </c>
      <c r="B55" s="7" t="n">
        <v>182882</v>
      </c>
    </row>
    <row r="56" spans="1:5">
      <c r="A56" s="4" t="s">
        <v>979</v>
      </c>
    </row>
    <row r="57" spans="1:5">
      <c r="A57" s="3" t="s">
        <v>962</v>
      </c>
    </row>
    <row r="58" spans="1:5">
      <c r="A58" s="4" t="s">
        <v>966</v>
      </c>
      <c r="B58" s="4" t="s">
        <v>545</v>
      </c>
    </row>
    <row r="59" spans="1:5">
      <c r="A59" s="4" t="s">
        <v>967</v>
      </c>
      <c r="B59" s="4" t="s">
        <v>681</v>
      </c>
    </row>
    <row r="60" spans="1:5">
      <c r="A60" s="4" t="s">
        <v>969</v>
      </c>
      <c r="B60" s="4" t="s">
        <v>970</v>
      </c>
    </row>
    <row r="61" spans="1:5">
      <c r="A61" s="4" t="s">
        <v>963</v>
      </c>
      <c r="B61" s="7" t="n">
        <v>165148</v>
      </c>
    </row>
    <row r="62" spans="1:5">
      <c r="A62" s="4" t="s">
        <v>964</v>
      </c>
      <c r="B62" s="7" t="n">
        <v>164706</v>
      </c>
    </row>
    <row r="63" spans="1:5">
      <c r="A63" s="4" t="s">
        <v>980</v>
      </c>
    </row>
    <row r="64" spans="1:5">
      <c r="A64" s="3" t="s">
        <v>962</v>
      </c>
    </row>
    <row r="65" spans="1:5">
      <c r="A65" s="4" t="s">
        <v>966</v>
      </c>
      <c r="B65" s="4" t="s">
        <v>574</v>
      </c>
    </row>
    <row r="66" spans="1:5">
      <c r="A66" s="4" t="s">
        <v>967</v>
      </c>
      <c r="B66" s="4" t="s">
        <v>681</v>
      </c>
    </row>
    <row r="67" spans="1:5">
      <c r="A67" s="4" t="s">
        <v>969</v>
      </c>
      <c r="B67" s="4" t="s">
        <v>970</v>
      </c>
    </row>
    <row r="68" spans="1:5">
      <c r="A68" s="4" t="s">
        <v>963</v>
      </c>
      <c r="B68" s="7" t="n">
        <v>180000</v>
      </c>
    </row>
    <row r="69" spans="1:5">
      <c r="A69" s="4" t="s">
        <v>964</v>
      </c>
      <c r="B69" s="7" t="n">
        <v>180000</v>
      </c>
    </row>
    <row r="70" spans="1:5">
      <c r="A70" s="4" t="s">
        <v>981</v>
      </c>
    </row>
    <row r="71" spans="1:5">
      <c r="A71" s="3" t="s">
        <v>962</v>
      </c>
    </row>
    <row r="72" spans="1:5">
      <c r="A72" s="4" t="s">
        <v>966</v>
      </c>
      <c r="B72" s="4" t="s">
        <v>574</v>
      </c>
    </row>
    <row r="73" spans="1:5">
      <c r="A73" s="4" t="s">
        <v>967</v>
      </c>
      <c r="B73" s="4" t="s">
        <v>682</v>
      </c>
    </row>
    <row r="74" spans="1:5">
      <c r="A74" s="4" t="s">
        <v>969</v>
      </c>
      <c r="B74" s="4" t="s">
        <v>970</v>
      </c>
    </row>
    <row r="75" spans="1:5">
      <c r="A75" s="4" t="s">
        <v>963</v>
      </c>
      <c r="B75" s="7" t="n">
        <v>160018</v>
      </c>
    </row>
    <row r="76" spans="1:5">
      <c r="A76" s="4" t="s">
        <v>964</v>
      </c>
      <c r="B76" s="6" t="n">
        <v>159698</v>
      </c>
    </row>
    <row r="77" spans="1:5">
      <c r="A77" s="4" t="s">
        <v>982</v>
      </c>
    </row>
    <row r="78" spans="1:5">
      <c r="A78" s="3" t="s">
        <v>962</v>
      </c>
    </row>
    <row r="79" spans="1:5">
      <c r="A79" s="4" t="s">
        <v>963</v>
      </c>
      <c r="B79" s="6" t="n">
        <v>4978176</v>
      </c>
    </row>
    <row r="80" spans="1:5">
      <c r="A80" s="4" t="s">
        <v>964</v>
      </c>
      <c r="B80" s="7" t="n">
        <v>4960677</v>
      </c>
    </row>
    <row r="81" spans="1:5">
      <c r="A81" s="4" t="s">
        <v>983</v>
      </c>
    </row>
    <row r="82" spans="1:5">
      <c r="A82" s="3" t="s">
        <v>962</v>
      </c>
    </row>
    <row r="83" spans="1:5">
      <c r="A83" s="4" t="s">
        <v>687</v>
      </c>
      <c r="B83" s="4" t="s">
        <v>984</v>
      </c>
    </row>
    <row r="84" spans="1:5">
      <c r="A84" s="4" t="s">
        <v>969</v>
      </c>
      <c r="B84" s="4" t="s">
        <v>985</v>
      </c>
    </row>
    <row r="85" spans="1:5">
      <c r="A85" s="4" t="s">
        <v>963</v>
      </c>
      <c r="B85" s="7" t="n">
        <v>1168587</v>
      </c>
    </row>
    <row r="86" spans="1:5">
      <c r="A86" s="4" t="s">
        <v>964</v>
      </c>
      <c r="B86" s="7" t="n">
        <v>1164216</v>
      </c>
    </row>
    <row r="87" spans="1:5">
      <c r="A87" s="4" t="s">
        <v>986</v>
      </c>
    </row>
    <row r="88" spans="1:5">
      <c r="A88" s="3" t="s">
        <v>962</v>
      </c>
    </row>
    <row r="89" spans="1:5">
      <c r="A89" s="4" t="s">
        <v>687</v>
      </c>
      <c r="B89" s="4" t="s">
        <v>984</v>
      </c>
    </row>
    <row r="90" spans="1:5">
      <c r="A90" s="4" t="s">
        <v>969</v>
      </c>
      <c r="B90" s="4" t="s">
        <v>985</v>
      </c>
    </row>
    <row r="91" spans="1:5">
      <c r="A91" s="4" t="s">
        <v>963</v>
      </c>
      <c r="B91" s="7" t="n">
        <v>677484</v>
      </c>
    </row>
    <row r="92" spans="1:5">
      <c r="A92" s="4" t="s">
        <v>964</v>
      </c>
      <c r="B92" s="7" t="n">
        <v>673997</v>
      </c>
    </row>
    <row r="93" spans="1:5">
      <c r="A93" s="4" t="s">
        <v>987</v>
      </c>
    </row>
    <row r="94" spans="1:5">
      <c r="A94" s="3" t="s">
        <v>962</v>
      </c>
    </row>
    <row r="95" spans="1:5">
      <c r="A95" s="4" t="s">
        <v>687</v>
      </c>
      <c r="B95" s="4" t="s">
        <v>984</v>
      </c>
    </row>
    <row r="96" spans="1:5">
      <c r="A96" s="4" t="s">
        <v>969</v>
      </c>
      <c r="B96" s="4" t="s">
        <v>985</v>
      </c>
    </row>
    <row r="97" spans="1:5">
      <c r="A97" s="4" t="s">
        <v>963</v>
      </c>
      <c r="B97" s="7" t="n">
        <v>512205</v>
      </c>
    </row>
    <row r="98" spans="1:5">
      <c r="A98" s="4" t="s">
        <v>964</v>
      </c>
      <c r="B98" s="7" t="n">
        <v>511030</v>
      </c>
    </row>
    <row r="99" spans="1:5">
      <c r="A99" s="4" t="s">
        <v>988</v>
      </c>
    </row>
    <row r="100" spans="1:5">
      <c r="A100" s="3" t="s">
        <v>962</v>
      </c>
    </row>
    <row r="101" spans="1:5">
      <c r="A101" s="4" t="s">
        <v>687</v>
      </c>
      <c r="B101" s="4" t="s">
        <v>984</v>
      </c>
    </row>
    <row r="102" spans="1:5">
      <c r="A102" s="4" t="s">
        <v>969</v>
      </c>
      <c r="B102" s="4" t="s">
        <v>985</v>
      </c>
    </row>
    <row r="103" spans="1:5">
      <c r="A103" s="4" t="s">
        <v>963</v>
      </c>
      <c r="B103" s="7" t="n">
        <v>526158</v>
      </c>
    </row>
    <row r="104" spans="1:5">
      <c r="A104" s="4" t="s">
        <v>964</v>
      </c>
      <c r="B104" s="7" t="n">
        <v>525366</v>
      </c>
    </row>
    <row r="105" spans="1:5">
      <c r="A105" s="4" t="s">
        <v>989</v>
      </c>
    </row>
    <row r="106" spans="1:5">
      <c r="A106" s="3" t="s">
        <v>962</v>
      </c>
    </row>
    <row r="107" spans="1:5">
      <c r="A107" s="4" t="s">
        <v>687</v>
      </c>
      <c r="B107" s="4" t="s">
        <v>984</v>
      </c>
    </row>
    <row r="108" spans="1:5">
      <c r="A108" s="4" t="s">
        <v>969</v>
      </c>
      <c r="B108" s="4" t="s">
        <v>985</v>
      </c>
    </row>
    <row r="109" spans="1:5">
      <c r="A109" s="4" t="s">
        <v>963</v>
      </c>
      <c r="B109" s="7" t="n">
        <v>94260</v>
      </c>
    </row>
    <row r="110" spans="1:5">
      <c r="A110" s="4" t="s">
        <v>964</v>
      </c>
      <c r="B110" s="7" t="n">
        <v>94025</v>
      </c>
    </row>
    <row r="111" spans="1:5">
      <c r="A111" s="4" t="s">
        <v>990</v>
      </c>
    </row>
    <row r="112" spans="1:5">
      <c r="A112" s="3" t="s">
        <v>962</v>
      </c>
    </row>
    <row r="113" spans="1:5">
      <c r="A113" s="4" t="s">
        <v>966</v>
      </c>
      <c r="B113" s="4" t="s">
        <v>648</v>
      </c>
    </row>
    <row r="114" spans="1:5">
      <c r="A114" s="4" t="s">
        <v>967</v>
      </c>
      <c r="B114" s="4" t="s">
        <v>681</v>
      </c>
    </row>
    <row r="115" spans="1:5">
      <c r="A115" s="4" t="s">
        <v>991</v>
      </c>
    </row>
    <row r="116" spans="1:5">
      <c r="A116" s="3" t="s">
        <v>962</v>
      </c>
    </row>
    <row r="117" spans="1:5">
      <c r="A117" s="4" t="s">
        <v>966</v>
      </c>
      <c r="B117" s="4" t="s">
        <v>534</v>
      </c>
    </row>
    <row r="118" spans="1:5">
      <c r="A118" s="4" t="s">
        <v>967</v>
      </c>
      <c r="B118" s="4" t="s">
        <v>679</v>
      </c>
    </row>
    <row r="119" spans="1:5">
      <c r="A119" s="4" t="s">
        <v>992</v>
      </c>
    </row>
    <row r="120" spans="1:5">
      <c r="A120" s="3" t="s">
        <v>962</v>
      </c>
    </row>
    <row r="121" spans="1:5">
      <c r="A121" s="4" t="s">
        <v>966</v>
      </c>
      <c r="B121" s="4" t="s">
        <v>977</v>
      </c>
    </row>
    <row r="122" spans="1:5">
      <c r="A122" s="4" t="s">
        <v>967</v>
      </c>
      <c r="B122" s="4" t="s">
        <v>681</v>
      </c>
    </row>
    <row r="123" spans="1:5">
      <c r="A123" s="4" t="s">
        <v>993</v>
      </c>
    </row>
    <row r="124" spans="1:5">
      <c r="A124" s="3" t="s">
        <v>962</v>
      </c>
    </row>
    <row r="125" spans="1:5">
      <c r="A125" s="4" t="s">
        <v>966</v>
      </c>
      <c r="B125" s="4" t="s">
        <v>566</v>
      </c>
    </row>
    <row r="126" spans="1:5">
      <c r="A126" s="4" t="s">
        <v>967</v>
      </c>
      <c r="B126" s="4" t="s">
        <v>680</v>
      </c>
    </row>
    <row r="127" spans="1:5">
      <c r="A127" s="4" t="s">
        <v>994</v>
      </c>
    </row>
    <row r="128" spans="1:5">
      <c r="A128" s="3" t="s">
        <v>962</v>
      </c>
    </row>
    <row r="129" spans="1:5">
      <c r="A129" s="4" t="s">
        <v>966</v>
      </c>
      <c r="B129" s="4" t="s">
        <v>580</v>
      </c>
    </row>
    <row r="130" spans="1:5">
      <c r="A130" s="4" t="s">
        <v>967</v>
      </c>
      <c r="B130" s="4" t="s">
        <v>679</v>
      </c>
    </row>
    <row r="131" spans="1:5">
      <c r="A131" s="4" t="s">
        <v>995</v>
      </c>
    </row>
    <row r="132" spans="1:5">
      <c r="A132" s="3" t="s">
        <v>962</v>
      </c>
    </row>
    <row r="133" spans="1:5">
      <c r="A133" s="4" t="s">
        <v>966</v>
      </c>
      <c r="B133" s="4" t="s">
        <v>661</v>
      </c>
    </row>
    <row r="134" spans="1:5">
      <c r="A134" s="4" t="s">
        <v>967</v>
      </c>
      <c r="B134" s="4" t="s">
        <v>996</v>
      </c>
    </row>
    <row r="135" spans="1:5">
      <c r="A135" s="4" t="s">
        <v>997</v>
      </c>
    </row>
    <row r="136" spans="1:5">
      <c r="A136" s="3" t="s">
        <v>962</v>
      </c>
    </row>
    <row r="137" spans="1:5">
      <c r="A137" s="4" t="s">
        <v>966</v>
      </c>
      <c r="B137" s="4" t="s">
        <v>998</v>
      </c>
    </row>
    <row r="138" spans="1:5">
      <c r="A138" s="4" t="s">
        <v>967</v>
      </c>
      <c r="B138" s="4" t="s">
        <v>996</v>
      </c>
    </row>
    <row r="139" spans="1:5">
      <c r="A139" s="4" t="s">
        <v>999</v>
      </c>
    </row>
    <row r="140" spans="1:5">
      <c r="A140" s="3" t="s">
        <v>962</v>
      </c>
    </row>
    <row r="141" spans="1:5">
      <c r="A141" s="4" t="s">
        <v>966</v>
      </c>
      <c r="B141" s="4" t="s">
        <v>558</v>
      </c>
    </row>
    <row r="142" spans="1:5">
      <c r="A142" s="4" t="s">
        <v>967</v>
      </c>
      <c r="B142" s="4" t="s">
        <v>968</v>
      </c>
    </row>
    <row r="143" spans="1:5">
      <c r="A143" s="4" t="s">
        <v>1000</v>
      </c>
    </row>
    <row r="144" spans="1:5">
      <c r="A144" s="3" t="s">
        <v>962</v>
      </c>
    </row>
    <row r="145" spans="1:5">
      <c r="A145" s="4" t="s">
        <v>966</v>
      </c>
      <c r="B145" s="4" t="s">
        <v>692</v>
      </c>
    </row>
    <row r="146" spans="1:5">
      <c r="A146" s="4" t="s">
        <v>967</v>
      </c>
      <c r="B146" s="4" t="s">
        <v>968</v>
      </c>
    </row>
    <row r="147" spans="1:5">
      <c r="A147" s="4" t="s">
        <v>1001</v>
      </c>
    </row>
    <row r="148" spans="1:5">
      <c r="A148" s="3" t="s">
        <v>962</v>
      </c>
    </row>
    <row r="149" spans="1:5">
      <c r="A149" s="4" t="s">
        <v>966</v>
      </c>
      <c r="B149" s="4" t="s">
        <v>558</v>
      </c>
    </row>
    <row r="150" spans="1:5">
      <c r="A150" s="4" t="s">
        <v>967</v>
      </c>
      <c r="B150" s="4" t="s">
        <v>680</v>
      </c>
    </row>
    <row r="151" spans="1:5">
      <c r="A151" s="4" t="s">
        <v>1002</v>
      </c>
    </row>
    <row r="152" spans="1:5">
      <c r="A152" s="3" t="s">
        <v>962</v>
      </c>
    </row>
    <row r="153" spans="1:5">
      <c r="A153" s="4" t="s">
        <v>687</v>
      </c>
      <c r="B153" s="4" t="s">
        <v>984</v>
      </c>
    </row>
    <row r="154" spans="1:5">
      <c r="A154" s="4" t="s">
        <v>967</v>
      </c>
      <c r="B154" s="4" t="s">
        <v>680</v>
      </c>
    </row>
    <row r="155" spans="1:5">
      <c r="A155" s="4" t="s">
        <v>969</v>
      </c>
      <c r="B155" s="4" t="s">
        <v>985</v>
      </c>
    </row>
    <row r="156" spans="1:5">
      <c r="A156" s="4" t="s">
        <v>963</v>
      </c>
      <c r="B156" s="7" t="n">
        <v>112000</v>
      </c>
    </row>
    <row r="157" spans="1:5">
      <c r="A157" s="4" t="s">
        <v>964</v>
      </c>
      <c r="B157" s="7" t="n">
        <v>111436</v>
      </c>
    </row>
    <row r="158" spans="1:5">
      <c r="A158" s="4" t="s">
        <v>1003</v>
      </c>
    </row>
    <row r="159" spans="1:5">
      <c r="A159" s="3" t="s">
        <v>962</v>
      </c>
    </row>
    <row r="160" spans="1:5">
      <c r="A160" s="4" t="s">
        <v>966</v>
      </c>
      <c r="B160" s="4" t="s">
        <v>1004</v>
      </c>
    </row>
    <row r="161" spans="1:5">
      <c r="A161" s="4" t="s">
        <v>1005</v>
      </c>
    </row>
    <row r="162" spans="1:5">
      <c r="A162" s="3" t="s">
        <v>962</v>
      </c>
    </row>
    <row r="163" spans="1:5">
      <c r="A163" s="4" t="s">
        <v>966</v>
      </c>
      <c r="B163" s="4" t="s">
        <v>1004</v>
      </c>
    </row>
    <row r="164" spans="1:5">
      <c r="A164" s="4" t="s">
        <v>1006</v>
      </c>
    </row>
    <row r="165" spans="1:5">
      <c r="A165" s="3" t="s">
        <v>962</v>
      </c>
    </row>
    <row r="166" spans="1:5">
      <c r="A166" s="4" t="s">
        <v>687</v>
      </c>
      <c r="B166" s="4" t="s">
        <v>984</v>
      </c>
    </row>
    <row r="167" spans="1:5">
      <c r="A167" s="4" t="s">
        <v>969</v>
      </c>
      <c r="B167" s="4" t="s">
        <v>985</v>
      </c>
    </row>
    <row r="168" spans="1:5">
      <c r="A168" s="4" t="s">
        <v>963</v>
      </c>
      <c r="B168" s="7" t="n">
        <v>30719</v>
      </c>
    </row>
    <row r="169" spans="1:5">
      <c r="A169" s="4" t="s">
        <v>964</v>
      </c>
      <c r="B169" s="7" t="n">
        <v>30563</v>
      </c>
    </row>
    <row r="170" spans="1:5">
      <c r="A170" s="4" t="s">
        <v>1007</v>
      </c>
    </row>
    <row r="171" spans="1:5">
      <c r="A171" s="3" t="s">
        <v>962</v>
      </c>
    </row>
    <row r="172" spans="1:5">
      <c r="A172" s="4" t="s">
        <v>966</v>
      </c>
      <c r="B172" s="4" t="s">
        <v>1008</v>
      </c>
    </row>
    <row r="173" spans="1:5">
      <c r="A173" s="4" t="s">
        <v>1009</v>
      </c>
    </row>
    <row r="174" spans="1:5">
      <c r="A174" s="3" t="s">
        <v>962</v>
      </c>
    </row>
    <row r="175" spans="1:5">
      <c r="A175" s="4" t="s">
        <v>966</v>
      </c>
      <c r="B175" s="4" t="s">
        <v>1008</v>
      </c>
    </row>
    <row r="176" spans="1:5">
      <c r="A176" s="4" t="s">
        <v>967</v>
      </c>
      <c r="B176" s="4" t="s">
        <v>682</v>
      </c>
    </row>
    <row r="177" spans="1:5">
      <c r="A177" s="4" t="s">
        <v>1010</v>
      </c>
    </row>
    <row r="178" spans="1:5">
      <c r="A178" s="3" t="s">
        <v>962</v>
      </c>
    </row>
    <row r="179" spans="1:5">
      <c r="A179" s="4" t="s">
        <v>687</v>
      </c>
      <c r="B179" s="4" t="s">
        <v>984</v>
      </c>
    </row>
    <row r="180" spans="1:5">
      <c r="A180" s="4" t="s">
        <v>963</v>
      </c>
      <c r="B180" s="7" t="n">
        <v>20000</v>
      </c>
    </row>
    <row r="181" spans="1:5">
      <c r="A181" s="4" t="s">
        <v>964</v>
      </c>
      <c r="B181" s="7" t="n">
        <v>19712</v>
      </c>
    </row>
    <row r="182" spans="1:5">
      <c r="A182" s="4" t="s">
        <v>1011</v>
      </c>
    </row>
    <row r="183" spans="1:5">
      <c r="A183" s="3" t="s">
        <v>962</v>
      </c>
    </row>
    <row r="184" spans="1:5">
      <c r="A184" s="4" t="s">
        <v>966</v>
      </c>
      <c r="B184" s="4" t="s">
        <v>885</v>
      </c>
    </row>
    <row r="185" spans="1:5">
      <c r="A185" s="4" t="s">
        <v>967</v>
      </c>
      <c r="B185" s="4" t="s">
        <v>996</v>
      </c>
    </row>
    <row r="186" spans="1:5">
      <c r="A186" s="4" t="s">
        <v>969</v>
      </c>
      <c r="B186" s="4" t="s">
        <v>985</v>
      </c>
    </row>
    <row r="187" spans="1:5">
      <c r="A187" s="4" t="s">
        <v>963</v>
      </c>
      <c r="B187" s="7" t="n">
        <v>20000</v>
      </c>
    </row>
    <row r="188" spans="1:5">
      <c r="A188" s="4" t="s">
        <v>964</v>
      </c>
      <c r="B188" s="7" t="n">
        <v>197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678</v>
      </c>
    </row>
    <row r="2" spans="1:2">
      <c r="A2" s="3" t="s">
        <v>289</v>
      </c>
    </row>
    <row r="3" spans="1:2">
      <c r="A3" s="4" t="s">
        <v>1013</v>
      </c>
      <c r="B3" s="7"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9</v>
      </c>
      <c r="D2" s="2" t="s">
        <v>124</v>
      </c>
    </row>
    <row r="3" spans="1:4">
      <c r="A3" s="3" t="s">
        <v>289</v>
      </c>
    </row>
    <row r="4" spans="1:4">
      <c r="A4" s="4" t="s">
        <v>426</v>
      </c>
      <c r="B4" s="7" t="n">
        <v>4293787</v>
      </c>
      <c r="C4" s="7" t="n">
        <v>3175672</v>
      </c>
      <c r="D4" s="7" t="n">
        <v>2449990</v>
      </c>
    </row>
    <row r="5" spans="1:4">
      <c r="A5" s="3" t="s">
        <v>1015</v>
      </c>
    </row>
    <row r="6" spans="1:4">
      <c r="A6" s="4" t="s">
        <v>427</v>
      </c>
      <c r="B6" s="6" t="n">
        <v>2341692</v>
      </c>
      <c r="C6" s="6" t="n">
        <v>2071391</v>
      </c>
      <c r="D6" s="6" t="n">
        <v>1596531</v>
      </c>
    </row>
    <row r="7" spans="1:4">
      <c r="A7" s="4" t="s">
        <v>428</v>
      </c>
      <c r="B7" s="6" t="n">
        <v>268356</v>
      </c>
      <c r="C7" s="6" t="n">
        <v>258308</v>
      </c>
      <c r="D7" s="6" t="n">
        <v>315409</v>
      </c>
    </row>
    <row r="8" spans="1:4">
      <c r="A8" s="4" t="s">
        <v>1016</v>
      </c>
      <c r="B8" s="6" t="n">
        <v>16345</v>
      </c>
      <c r="C8" s="6" t="n">
        <v>16907</v>
      </c>
      <c r="D8" s="6" t="n">
        <v>19381</v>
      </c>
    </row>
    <row r="9" spans="1:4">
      <c r="A9" s="3" t="s">
        <v>1017</v>
      </c>
    </row>
    <row r="10" spans="1:4">
      <c r="A10" s="4" t="s">
        <v>430</v>
      </c>
      <c r="B10" s="6" t="n">
        <v>-1939791</v>
      </c>
      <c r="C10" s="6" t="n">
        <v>-1228491</v>
      </c>
      <c r="D10" s="6" t="n">
        <v>-1202776</v>
      </c>
    </row>
    <row r="11" spans="1:4">
      <c r="A11" s="4" t="s">
        <v>1018</v>
      </c>
      <c r="D11" s="6" t="n">
        <v>-2863</v>
      </c>
    </row>
    <row r="12" spans="1:4">
      <c r="A12" s="4" t="s">
        <v>431</v>
      </c>
      <c r="B12" s="7" t="n">
        <v>4980389</v>
      </c>
      <c r="C12" s="7" t="n">
        <v>4293787</v>
      </c>
      <c r="D12" s="7" t="n">
        <v>31756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9:37:11Z</dcterms:created>
  <dcterms:modified xmlns:dcterms="http://purl.org/dc/terms/" xmlns:xsi="http://www.w3.org/2001/XMLSchema-instance" xsi:type="dcterms:W3CDTF">2020-02-18T19:37:11Z</dcterms:modified>
</cp:coreProperties>
</file>